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Note 1 - Description of Busines" sheetId="10" state="visible" r:id="rId10"/>
    <sheet xmlns:r="http://schemas.openxmlformats.org/officeDocument/2006/relationships" name="Note 2 - Summary of Significant" sheetId="11" state="visible" r:id="rId11"/>
    <sheet xmlns:r="http://schemas.openxmlformats.org/officeDocument/2006/relationships" name="Note 3 - Impairment Charges" sheetId="12" state="visible" r:id="rId12"/>
    <sheet xmlns:r="http://schemas.openxmlformats.org/officeDocument/2006/relationships" name="Note 4 - Fair Value Measurement" sheetId="13" state="visible" r:id="rId13"/>
    <sheet xmlns:r="http://schemas.openxmlformats.org/officeDocument/2006/relationships" name="Note 5 - Details of Selected Ba" sheetId="14" state="visible" r:id="rId14"/>
    <sheet xmlns:r="http://schemas.openxmlformats.org/officeDocument/2006/relationships" name="Note 6 - Earnings Per Share" sheetId="15" state="visible" r:id="rId15"/>
    <sheet xmlns:r="http://schemas.openxmlformats.org/officeDocument/2006/relationships" name="Note 7 - Supplemental Cash Flow" sheetId="16" state="visible" r:id="rId16"/>
    <sheet xmlns:r="http://schemas.openxmlformats.org/officeDocument/2006/relationships" name="Note 8 - Goodwill and Other Int" sheetId="17" state="visible" r:id="rId17"/>
    <sheet xmlns:r="http://schemas.openxmlformats.org/officeDocument/2006/relationships" name="Note 9 - Debt" sheetId="18" state="visible" r:id="rId18"/>
    <sheet xmlns:r="http://schemas.openxmlformats.org/officeDocument/2006/relationships" name="Note 10 - Retirement Plans" sheetId="19" state="visible" r:id="rId19"/>
    <sheet xmlns:r="http://schemas.openxmlformats.org/officeDocument/2006/relationships" name="Note 11 - Asset Retirement Obli" sheetId="20" state="visible" r:id="rId20"/>
    <sheet xmlns:r="http://schemas.openxmlformats.org/officeDocument/2006/relationships" name="Note 12 - Income Taxes" sheetId="21" state="visible" r:id="rId21"/>
    <sheet xmlns:r="http://schemas.openxmlformats.org/officeDocument/2006/relationships" name="Note 13 - Commitments and Conti" sheetId="22" state="visible" r:id="rId22"/>
    <sheet xmlns:r="http://schemas.openxmlformats.org/officeDocument/2006/relationships" name="Note 14 - Accumulated Other Com" sheetId="23" state="visible" r:id="rId23"/>
    <sheet xmlns:r="http://schemas.openxmlformats.org/officeDocument/2006/relationships" name="Note 15 - Share Based Compensat" sheetId="24" state="visible" r:id="rId24"/>
    <sheet xmlns:r="http://schemas.openxmlformats.org/officeDocument/2006/relationships" name="Note 16 - Segment and Related I" sheetId="25" state="visible" r:id="rId25"/>
    <sheet xmlns:r="http://schemas.openxmlformats.org/officeDocument/2006/relationships" name="Note 17 - Related Party Transac" sheetId="26" state="visible" r:id="rId26"/>
    <sheet xmlns:r="http://schemas.openxmlformats.org/officeDocument/2006/relationships" name="Note 18 - Valuation Accounts" sheetId="27" state="visible" r:id="rId27"/>
    <sheet xmlns:r="http://schemas.openxmlformats.org/officeDocument/2006/relationships" name="Note 19 - Quarterly Financial I" sheetId="28" state="visible" r:id="rId28"/>
    <sheet xmlns:r="http://schemas.openxmlformats.org/officeDocument/2006/relationships" name="Note 20 - Subsequent Events" sheetId="29" state="visible" r:id="rId29"/>
    <sheet xmlns:r="http://schemas.openxmlformats.org/officeDocument/2006/relationships" name="Significant Accounting Policies" sheetId="30" state="visible" r:id="rId30"/>
    <sheet xmlns:r="http://schemas.openxmlformats.org/officeDocument/2006/relationships" name="Note 3 - Impairment Charges (Ta" sheetId="31" state="visible" r:id="rId31"/>
    <sheet xmlns:r="http://schemas.openxmlformats.org/officeDocument/2006/relationships" name="Note 5 - Details of Selected 32" sheetId="32" state="visible" r:id="rId32"/>
    <sheet xmlns:r="http://schemas.openxmlformats.org/officeDocument/2006/relationships" name="Note 6 - Earnings Per Share (Ta" sheetId="33" state="visible" r:id="rId33"/>
    <sheet xmlns:r="http://schemas.openxmlformats.org/officeDocument/2006/relationships" name="Note 7 - Supplemental Cash Fl34" sheetId="34" state="visible" r:id="rId34"/>
    <sheet xmlns:r="http://schemas.openxmlformats.org/officeDocument/2006/relationships" name="Note 8 - Goodwill and Other I35" sheetId="35" state="visible" r:id="rId35"/>
    <sheet xmlns:r="http://schemas.openxmlformats.org/officeDocument/2006/relationships" name="Note 9 - Debt (Tables)" sheetId="36" state="visible" r:id="rId36"/>
    <sheet xmlns:r="http://schemas.openxmlformats.org/officeDocument/2006/relationships" name="Note 11 - Asset Retirement Ob37" sheetId="37" state="visible" r:id="rId37"/>
    <sheet xmlns:r="http://schemas.openxmlformats.org/officeDocument/2006/relationships" name="Note 12 - Income Taxes (Tables)" sheetId="38" state="visible" r:id="rId38"/>
    <sheet xmlns:r="http://schemas.openxmlformats.org/officeDocument/2006/relationships" name="Note 13 - Commitments and Con39" sheetId="39" state="visible" r:id="rId39"/>
    <sheet xmlns:r="http://schemas.openxmlformats.org/officeDocument/2006/relationships" name="Note 15 - Share Based Compens40" sheetId="40" state="visible" r:id="rId40"/>
    <sheet xmlns:r="http://schemas.openxmlformats.org/officeDocument/2006/relationships" name="Note 16 - Segment and Related41" sheetId="41" state="visible" r:id="rId41"/>
    <sheet xmlns:r="http://schemas.openxmlformats.org/officeDocument/2006/relationships" name="Note 17 - Related Party Trans42" sheetId="42" state="visible" r:id="rId42"/>
    <sheet xmlns:r="http://schemas.openxmlformats.org/officeDocument/2006/relationships" name="Note 18 - Valuation Accounts (T" sheetId="43" state="visible" r:id="rId43"/>
    <sheet xmlns:r="http://schemas.openxmlformats.org/officeDocument/2006/relationships" name="Note 19 - Quarterly Financial44" sheetId="44" state="visible" r:id="rId44"/>
    <sheet xmlns:r="http://schemas.openxmlformats.org/officeDocument/2006/relationships" name="Note 1 - Description of Busin45" sheetId="45" state="visible" r:id="rId45"/>
    <sheet xmlns:r="http://schemas.openxmlformats.org/officeDocument/2006/relationships" name="Note 2 - Summary of Significa46" sheetId="46" state="visible" r:id="rId46"/>
    <sheet xmlns:r="http://schemas.openxmlformats.org/officeDocument/2006/relationships" name="Note 3 - Impairment Charges (De" sheetId="47" state="visible" r:id="rId47"/>
    <sheet xmlns:r="http://schemas.openxmlformats.org/officeDocument/2006/relationships" name="Note 3 - Impairment Charges - S" sheetId="48" state="visible" r:id="rId48"/>
    <sheet xmlns:r="http://schemas.openxmlformats.org/officeDocument/2006/relationships" name="Note 5 - Details of Selected 49" sheetId="49" state="visible" r:id="rId49"/>
    <sheet xmlns:r="http://schemas.openxmlformats.org/officeDocument/2006/relationships" name="Note 5 - Details of Selected 50" sheetId="50" state="visible" r:id="rId50"/>
    <sheet xmlns:r="http://schemas.openxmlformats.org/officeDocument/2006/relationships" name="Note 5 - Details of Selected 51" sheetId="51" state="visible" r:id="rId51"/>
    <sheet xmlns:r="http://schemas.openxmlformats.org/officeDocument/2006/relationships" name="Note 5 - Details of Selected 52" sheetId="52" state="visible" r:id="rId52"/>
    <sheet xmlns:r="http://schemas.openxmlformats.org/officeDocument/2006/relationships" name="Note 5 - Details of Selected 53" sheetId="53" state="visible" r:id="rId53"/>
    <sheet xmlns:r="http://schemas.openxmlformats.org/officeDocument/2006/relationships" name="Note 6 - Earnings Per Share (De" sheetId="54" state="visible" r:id="rId54"/>
    <sheet xmlns:r="http://schemas.openxmlformats.org/officeDocument/2006/relationships" name="Note 6 - Earnings Per Share - C" sheetId="55" state="visible" r:id="rId55"/>
    <sheet xmlns:r="http://schemas.openxmlformats.org/officeDocument/2006/relationships" name="Note 7 - Supplemental Cash Fl56" sheetId="56" state="visible" r:id="rId56"/>
    <sheet xmlns:r="http://schemas.openxmlformats.org/officeDocument/2006/relationships" name="Note 7 - Supplemental Cash Fl57" sheetId="57" state="visible" r:id="rId57"/>
    <sheet xmlns:r="http://schemas.openxmlformats.org/officeDocument/2006/relationships" name="Note 8 - Goodwill and Other I58" sheetId="58" state="visible" r:id="rId58"/>
    <sheet xmlns:r="http://schemas.openxmlformats.org/officeDocument/2006/relationships" name="Note 8 - Goodwill and Other I59" sheetId="59" state="visible" r:id="rId59"/>
    <sheet xmlns:r="http://schemas.openxmlformats.org/officeDocument/2006/relationships" name="Note 8 - Goodwill and Other I60" sheetId="60" state="visible" r:id="rId60"/>
    <sheet xmlns:r="http://schemas.openxmlformats.org/officeDocument/2006/relationships" name="Note 9 - Debt (Details Textual)" sheetId="61" state="visible" r:id="rId61"/>
    <sheet xmlns:r="http://schemas.openxmlformats.org/officeDocument/2006/relationships" name="Note 9 - Debt - Long-term Debt " sheetId="62" state="visible" r:id="rId62"/>
    <sheet xmlns:r="http://schemas.openxmlformats.org/officeDocument/2006/relationships" name="Note 9 - Debt - Long-term Deb63" sheetId="63" state="visible" r:id="rId63"/>
    <sheet xmlns:r="http://schemas.openxmlformats.org/officeDocument/2006/relationships" name="Note 9 - Debt - Long-term Deb64" sheetId="64" state="visible" r:id="rId64"/>
    <sheet xmlns:r="http://schemas.openxmlformats.org/officeDocument/2006/relationships" name="Note 9 - Debt - Changes to Maxi" sheetId="65" state="visible" r:id="rId65"/>
    <sheet xmlns:r="http://schemas.openxmlformats.org/officeDocument/2006/relationships" name="Note 10 - Retirement Plans (Det" sheetId="66" state="visible" r:id="rId66"/>
    <sheet xmlns:r="http://schemas.openxmlformats.org/officeDocument/2006/relationships" name="Note 11 - Asset Retirement Ob67" sheetId="67" state="visible" r:id="rId67"/>
    <sheet xmlns:r="http://schemas.openxmlformats.org/officeDocument/2006/relationships" name="Note 11 - Asset Retirement Ob68" sheetId="68" state="visible" r:id="rId68"/>
    <sheet xmlns:r="http://schemas.openxmlformats.org/officeDocument/2006/relationships" name="Note 11 - Asset Retirement Ob69" sheetId="69" state="visible" r:id="rId69"/>
    <sheet xmlns:r="http://schemas.openxmlformats.org/officeDocument/2006/relationships" name="Note 12 - Income Taxes (Details" sheetId="70" state="visible" r:id="rId70"/>
    <sheet xmlns:r="http://schemas.openxmlformats.org/officeDocument/2006/relationships" name="Note 12 - Income Taxes - Consol" sheetId="71" state="visible" r:id="rId71"/>
    <sheet xmlns:r="http://schemas.openxmlformats.org/officeDocument/2006/relationships" name="Note 12 - Income Taxes - Compon" sheetId="72" state="visible" r:id="rId72"/>
    <sheet xmlns:r="http://schemas.openxmlformats.org/officeDocument/2006/relationships" name="Note 12 - Income Taxes - Income" sheetId="73" state="visible" r:id="rId73"/>
    <sheet xmlns:r="http://schemas.openxmlformats.org/officeDocument/2006/relationships" name="Note 12 - Income Taxes - Deferr" sheetId="74" state="visible" r:id="rId74"/>
    <sheet xmlns:r="http://schemas.openxmlformats.org/officeDocument/2006/relationships" name="Note 12 - Income Taxes - NOL an" sheetId="75" state="visible" r:id="rId75"/>
    <sheet xmlns:r="http://schemas.openxmlformats.org/officeDocument/2006/relationships" name="Note 12 - Income Taxes - Change" sheetId="76" state="visible" r:id="rId76"/>
    <sheet xmlns:r="http://schemas.openxmlformats.org/officeDocument/2006/relationships" name="Note 12 - Income Taxes - Unreco" sheetId="77" state="visible" r:id="rId77"/>
    <sheet xmlns:r="http://schemas.openxmlformats.org/officeDocument/2006/relationships" name="Note 13 - Commitments and Con78" sheetId="78" state="visible" r:id="rId78"/>
    <sheet xmlns:r="http://schemas.openxmlformats.org/officeDocument/2006/relationships" name="Note 13 - Commitments and Con79" sheetId="79" state="visible" r:id="rId79"/>
    <sheet xmlns:r="http://schemas.openxmlformats.org/officeDocument/2006/relationships" name="Note 14 - Accumulated Other C80" sheetId="80" state="visible" r:id="rId80"/>
    <sheet xmlns:r="http://schemas.openxmlformats.org/officeDocument/2006/relationships" name="Note 15 - Share Based Compens81" sheetId="81" state="visible" r:id="rId81"/>
    <sheet xmlns:r="http://schemas.openxmlformats.org/officeDocument/2006/relationships" name="Note 15 - Share Based Compens82" sheetId="82" state="visible" r:id="rId82"/>
    <sheet xmlns:r="http://schemas.openxmlformats.org/officeDocument/2006/relationships" name="Note 15 - Share Based Compens83" sheetId="83" state="visible" r:id="rId83"/>
    <sheet xmlns:r="http://schemas.openxmlformats.org/officeDocument/2006/relationships" name="Note 15 - Share Based Compens84" sheetId="84" state="visible" r:id="rId84"/>
    <sheet xmlns:r="http://schemas.openxmlformats.org/officeDocument/2006/relationships" name="Note 15 - Share Based Compens85" sheetId="85" state="visible" r:id="rId85"/>
    <sheet xmlns:r="http://schemas.openxmlformats.org/officeDocument/2006/relationships" name="Note 15 - Share Based Compens86" sheetId="86" state="visible" r:id="rId86"/>
    <sheet xmlns:r="http://schemas.openxmlformats.org/officeDocument/2006/relationships" name="Note 15 - Share Based Compens87" sheetId="87" state="visible" r:id="rId87"/>
    <sheet xmlns:r="http://schemas.openxmlformats.org/officeDocument/2006/relationships" name="Note 15 - Share Based Compens88" sheetId="88" state="visible" r:id="rId88"/>
    <sheet xmlns:r="http://schemas.openxmlformats.org/officeDocument/2006/relationships" name="Note 16 - Segment and Related89" sheetId="89" state="visible" r:id="rId89"/>
    <sheet xmlns:r="http://schemas.openxmlformats.org/officeDocument/2006/relationships" name="Note 16 - Segment and Related90" sheetId="90" state="visible" r:id="rId90"/>
    <sheet xmlns:r="http://schemas.openxmlformats.org/officeDocument/2006/relationships" name="Note 17 - Related Party Trans91" sheetId="91" state="visible" r:id="rId91"/>
    <sheet xmlns:r="http://schemas.openxmlformats.org/officeDocument/2006/relationships" name="Note 17 - Related Party Trans92" sheetId="92" state="visible" r:id="rId92"/>
    <sheet xmlns:r="http://schemas.openxmlformats.org/officeDocument/2006/relationships" name="Note 18 - Valuation Accounts - " sheetId="93" state="visible" r:id="rId93"/>
    <sheet xmlns:r="http://schemas.openxmlformats.org/officeDocument/2006/relationships" name="Note 19 - Quarterly Financial94" sheetId="94" state="visible" r:id="rId94"/>
    <sheet xmlns:r="http://schemas.openxmlformats.org/officeDocument/2006/relationships" name="Note 19 - Quarterly Financial95" sheetId="95" state="visible" r:id="rId95"/>
    <sheet xmlns:r="http://schemas.openxmlformats.org/officeDocument/2006/relationships" name="Note 20 - Subsequent Events (De" sheetId="96" state="visible" r:id="rId96"/>
  </sheets>
  <definedNames/>
  <calcPr calcId="124519" fullCalcOnLoad="1"/>
</workbook>
</file>

<file path=xl/sharedStrings.xml><?xml version="1.0" encoding="utf-8"?>
<sst xmlns="http://schemas.openxmlformats.org/spreadsheetml/2006/main" uniqueCount="978">
  <si>
    <t>Document And Entity Information - USD ($)</t>
  </si>
  <si>
    <t>12 Months Ended</t>
  </si>
  <si>
    <t>Dec. 31, 2016</t>
  </si>
  <si>
    <t>Feb. 21, 2017</t>
  </si>
  <si>
    <t>Jun. 30, 2016</t>
  </si>
  <si>
    <t>Document Information [Line Items]</t>
  </si>
  <si>
    <t>Entity Registrant Name</t>
  </si>
  <si>
    <t>Civeo Corp</t>
  </si>
  <si>
    <t>Entity Central Index Key</t>
  </si>
  <si>
    <t>Trading Symbol</t>
  </si>
  <si>
    <t>cveo</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Statements of Operations - USD ($) shares in Thousands, $ in Thousands</t>
  </si>
  <si>
    <t>Dec. 31, 2015</t>
  </si>
  <si>
    <t>Dec. 31, 2014</t>
  </si>
  <si>
    <t>Revenues:</t>
  </si>
  <si>
    <t>Service and other</t>
  </si>
  <si>
    <t>Product</t>
  </si>
  <si>
    <t>Total revenues</t>
  </si>
  <si>
    <t>Costs and expenses:</t>
  </si>
  <si>
    <t>Service and other costs</t>
  </si>
  <si>
    <t>Product costs</t>
  </si>
  <si>
    <t>Selling, general and administrative expenses</t>
  </si>
  <si>
    <t>Spin-off and formation costs</t>
  </si>
  <si>
    <t xml:space="preserve"> </t>
  </si>
  <si>
    <t>Depreciation and amortization expense</t>
  </si>
  <si>
    <t>Impairment expense</t>
  </si>
  <si>
    <t>Other operating expense (income)</t>
  </si>
  <si>
    <t>Total costs and expenses</t>
  </si>
  <si>
    <t>Operating loss</t>
  </si>
  <si>
    <t>Interest expense to affiliates</t>
  </si>
  <si>
    <t>Interest expense to third-parties, net of capitalized interest</t>
  </si>
  <si>
    <t>Loss on extinguishment of debt</t>
  </si>
  <si>
    <t>Interest income</t>
  </si>
  <si>
    <t>Other income</t>
  </si>
  <si>
    <t>Loss before income taxes</t>
  </si>
  <si>
    <t>Income tax benefit (provision)</t>
  </si>
  <si>
    <t>Net loss</t>
  </si>
  <si>
    <t>Less: Net income attributable to noncontrolling interest</t>
  </si>
  <si>
    <t>Net loss attributable to Civeo Corporation.</t>
  </si>
  <si>
    <t>Per Share Data (see Note 6)</t>
  </si>
  <si>
    <t>Basic net loss per share attributable to Civeo Corporation common shareholders (in dollars per share)</t>
  </si>
  <si>
    <t>Diluted net loss per share attributable to Civeo Corporation common shareholders. (in dollars per share)</t>
  </si>
  <si>
    <t>Weighted average number of common shares outstanding:</t>
  </si>
  <si>
    <t>Basic (in shares)</t>
  </si>
  <si>
    <t>Diluted (in shares)</t>
  </si>
  <si>
    <t>Dividends per common share (in dollars per share)</t>
  </si>
  <si>
    <t>Consolidated Statements of Comprehensive Income (Loss) - USD ($) $ in Thousands</t>
  </si>
  <si>
    <t>Other comprehensive income (loss), net of tax:</t>
  </si>
  <si>
    <t>Foreign currency translation adjustment, net of tax of zero, $1.9 million and $771, respectively</t>
  </si>
  <si>
    <t>Total other comprehensive income (loss), net of tax</t>
  </si>
  <si>
    <t>Comprehensive loss</t>
  </si>
  <si>
    <t>Comprehensive income attributable to noncontrolling interest</t>
  </si>
  <si>
    <t>Comprehensive loss attributable to Civeo Corporation.</t>
  </si>
  <si>
    <t>Consolidated Statements of Comprehensive Income (Loss) (Parentheticals) - USD ($) $ in Thousands</t>
  </si>
  <si>
    <t>Foreign currency translation adjustment, taxes</t>
  </si>
  <si>
    <t>Consolidated Balance Sheets - USD ($) $ in Thousands</t>
  </si>
  <si>
    <t>Current assets:</t>
  </si>
  <si>
    <t>Cash and cash equivalents</t>
  </si>
  <si>
    <t>Accounts receivable, net</t>
  </si>
  <si>
    <t>Inventories</t>
  </si>
  <si>
    <t>Prepaid expenses</t>
  </si>
  <si>
    <t>Other current assets</t>
  </si>
  <si>
    <t>Total current assets</t>
  </si>
  <si>
    <t>Property, plant and equipment, net</t>
  </si>
  <si>
    <t>Other intangible assets, net</t>
  </si>
  <si>
    <t>Other noncurrent assets</t>
  </si>
  <si>
    <t>Total assets</t>
  </si>
  <si>
    <t>Current liabilities:</t>
  </si>
  <si>
    <t>Accounts payable</t>
  </si>
  <si>
    <t>Accrued liabilities</t>
  </si>
  <si>
    <t>Income taxes</t>
  </si>
  <si>
    <t>Current portion of long-term debt</t>
  </si>
  <si>
    <t>Deferred revenue</t>
  </si>
  <si>
    <t>Other current liabilities</t>
  </si>
  <si>
    <t>Total current liabilities</t>
  </si>
  <si>
    <t>Long-term debt, less current maturities</t>
  </si>
  <si>
    <t>Deferred income taxes</t>
  </si>
  <si>
    <t>Other noncurrent liabilities</t>
  </si>
  <si>
    <t>Total liabilities</t>
  </si>
  <si>
    <t>Commitments and contingencies (Note 13)</t>
  </si>
  <si>
    <t>Shareholders’ Equity:</t>
  </si>
  <si>
    <t>Common shares (no par value; 550,000,000 shares authorized, 108,171,329 shares and 107,470,861 shares issued, respectively, and 108,103,048 shares and 107,470,861 shares outstanding, respectively)</t>
  </si>
  <si>
    <t>Additional paid-in capital</t>
  </si>
  <si>
    <t>Accumulated deficit</t>
  </si>
  <si>
    <t>Common shares held in treasury at cost, 68,281 and zero shares, respectively</t>
  </si>
  <si>
    <t>Accumulated other comprehensive loss</t>
  </si>
  <si>
    <t>Total Civeo Corporation shareholders’ equity</t>
  </si>
  <si>
    <t>Noncontrolling interest</t>
  </si>
  <si>
    <t>Total shareholders’ equity</t>
  </si>
  <si>
    <t>Total liabilities and shareholders’ equity</t>
  </si>
  <si>
    <t>Consolidated Balance Sheets (Parentheticals) - $ / shares $ / shares in Thousands</t>
  </si>
  <si>
    <t>Common stock, par value (in dollars per share)</t>
  </si>
  <si>
    <t>Common stock, authorized (in shares)</t>
  </si>
  <si>
    <t>Common stock, issued (in shares)</t>
  </si>
  <si>
    <t>Common stock, outstanding (in shares)</t>
  </si>
  <si>
    <t>Treasury stock, shares (in shares)</t>
  </si>
  <si>
    <t>Consolidated Statements of Changes in Shareholders' Equity / Net Investment - USD ($) $ in Thousands</t>
  </si>
  <si>
    <t>Common Stock [Member]</t>
  </si>
  <si>
    <t>Additional Paid-in Capital [Member]</t>
  </si>
  <si>
    <t>Retained Earnings [Member]</t>
  </si>
  <si>
    <t>Treasury Stock [Member]</t>
  </si>
  <si>
    <t>Oil States Net Investment [Member]</t>
  </si>
  <si>
    <t>AOCI Attributable to Parent [Member]</t>
  </si>
  <si>
    <t>Noncontrolling Interest [Member]</t>
  </si>
  <si>
    <t>Total</t>
  </si>
  <si>
    <t>Balance at Dec. 31, 2013</t>
  </si>
  <si>
    <t>Currency translation adjustment</t>
  </si>
  <si>
    <t>Dividends paid</t>
  </si>
  <si>
    <t>Net transfers from Oil States International, Inc</t>
  </si>
  <si>
    <t>Distribution to Oil States International, Inc.</t>
  </si>
  <si>
    <t>Reclassification of Oil States International, Inc. Net Investment to Additional Paid-in Capital</t>
  </si>
  <si>
    <t>Issuance of common stock at the Spin-Off</t>
  </si>
  <si>
    <t>Stock-based compensation</t>
  </si>
  <si>
    <t>Other.</t>
  </si>
  <si>
    <t>Balance at Dec. 31, 2014</t>
  </si>
  <si>
    <t>Balance at Dec. 31, 2015</t>
  </si>
  <si>
    <t>Redomicile Transaction</t>
  </si>
  <si>
    <t>Balance at Dec. 31, 2016</t>
  </si>
  <si>
    <t>Consolidated Statements of Changes in Stockholders' Equity/Net Investment (Shares) - shares</t>
  </si>
  <si>
    <t>Balance (in shares) at Dec. 31, 2013</t>
  </si>
  <si>
    <t>Stock Issued During Period, Shares, New Issues</t>
  </si>
  <si>
    <t>Stock-based compensation. (in shares)</t>
  </si>
  <si>
    <t>Balance (in shares) at Dec. 31, 2014</t>
  </si>
  <si>
    <t>Balance (in shares) at Dec. 31, 2015</t>
  </si>
  <si>
    <t>Balance (in shares) at Dec. 31, 2016</t>
  </si>
  <si>
    <t>Consolidated Statements of Cash Flows - USD ($) $ in Thousands</t>
  </si>
  <si>
    <t>Cash flows from operating activities:</t>
  </si>
  <si>
    <t>Adjustments to reconcile net loss to net cash provided by operating activities:</t>
  </si>
  <si>
    <t>Depreciation and amortization</t>
  </si>
  <si>
    <t>Inventory Write-down</t>
  </si>
  <si>
    <t>Deferred income tax provision (benefit)</t>
  </si>
  <si>
    <t>Non-cash compensation charge</t>
  </si>
  <si>
    <t>Gains on disposals of assets</t>
  </si>
  <si>
    <t>Provision (benefit) for loss on receivables, net of recoveries</t>
  </si>
  <si>
    <t>Other, net</t>
  </si>
  <si>
    <t>Changes in operating assets and liabilities:</t>
  </si>
  <si>
    <t>Accounts receivable</t>
  </si>
  <si>
    <t>Accounts payable and accrued liabilities</t>
  </si>
  <si>
    <t>Taxes payable</t>
  </si>
  <si>
    <t>Other current assets and liabilities, net</t>
  </si>
  <si>
    <t>Net cash flows provided by operating activities</t>
  </si>
  <si>
    <t>Cash flows from investing activities:</t>
  </si>
  <si>
    <t>Capital expenditures, including capitalized interest</t>
  </si>
  <si>
    <t>Proceeds from disposition of property, plant and equipment</t>
  </si>
  <si>
    <t>Net cash flows used in investing activities</t>
  </si>
  <si>
    <t>Cash flows from financing activities:</t>
  </si>
  <si>
    <t>Proceeds from issuance of common shares</t>
  </si>
  <si>
    <t>Revolving credit borrowings</t>
  </si>
  <si>
    <t>Revolving credit repayments</t>
  </si>
  <si>
    <t>Term loan borrowings</t>
  </si>
  <si>
    <t>Term loan repayments</t>
  </si>
  <si>
    <t>Debt issuance costs</t>
  </si>
  <si>
    <t>Distributions to Oil States</t>
  </si>
  <si>
    <t>Contributions from Oil States</t>
  </si>
  <si>
    <t>Net cash flows provided by (used in) financing activities</t>
  </si>
  <si>
    <t>Effect of exchange rate changes on cash</t>
  </si>
  <si>
    <t>Net change in cash and cash equivalents</t>
  </si>
  <si>
    <t>Cash and cash equivalents, beginning of period</t>
  </si>
  <si>
    <t>Cash and cash equivalents, end of period</t>
  </si>
  <si>
    <t>Note 1 - Description of Business and Basis of Presentation</t>
  </si>
  <si>
    <t>Notes to Financial Statements</t>
  </si>
  <si>
    <t>Business Description and Basis of Presentation [Text Block]</t>
  </si>
  <si>
    <t xml:space="preserve"> 1. DESCRIPTION OF BUSINESS AND BASIS OF PRESENTATION Description of the Business We are one three On May 30, 2014, two 106,538,044 May 30, 2014 May 28, 2014, $750 On July 17, 2015, The Redomicile Transaction qualified as a “self-directed redomiciling” of the Company as permitted under the U.S. Internal Revenue Code. U.S. federal income tax laws permit a company to change its domicile to a foreign jurisdiction without corporate-level U.S. federal income taxes provided that such company has “substantial business activity” in the relevant jurisdiction. “Substantial business activity” is defined as foreign operations consisting of over 25% 50% In connection with the Spin-Off, on May 28, 2014, $650.0 5 5 $775.0 $1.4 On July 17, 2015, February 18, 2016, February 17, 2017, 9 We incurred costs related to the Redomicile Transaction totaling $1.3 $7.0 $2.6 December 31, 2016, 2015 2014, December 31, 2016, $2.1 $2.0 $0.1 first 2016 $0.3 December 31, 2015, $5.5 $4.8 $0.7 third 2015 $1.5 As a result of the Spin-Off, we incurred certain costs d uring the year ended December 31, 2014. $3.5 second 2014, $4.3 December 31, 2014, second 2014, $9.0 Basis of Presentation Unless otherwise stated or the context otherwise indicates, all references in these consolidated financial statements to “Civeo,” “the Company,” “us,” “our” or “we” for the time period prior to the Spin-Off mean the Accommodations business of Oil States. For time periods after the Spin-Off, but prior to July 17, 2015, July 17, 2015, Prior to the Spin-Off, our financial position, results of operations and cash flows consisted of the Oil States’ Accommodations business and an allocable portion of its corporate costs, which represented a combined reporting entity. The combined financial statements for periods prior to the Spin-Off have been prepared on a stand-alone basis and are derived from the consolidated financial statements and accounting records of Oil States. The combined financial statements reflect our historical financial position, results of operations and cash flows as we were historically managed, in conformity with accounting principles generally accepted in the United States of America (U.S. GAAP). The combined financial statements include certain assets and liabilities that have historically been held at the Oil States corporate level, but are specifically identifiable or otherwise attributable to us. All financial information presented after the Spin-Off represents the consolidated results of operations, financial position and cash flows of Civeo. Accordingly: ● Our consolidated statements of operations , comprehensive income (loss), cash flows and changes in shareholders’ equity / net investment for the years ended December 31, 2016 2015 ● Our consolidated statements of operations, comprehensive income (loss), cash flows and changes in shareholders’ equity / net investment for the year ended December 31, 2014 five May 30, 2014 seven December 31, 2014. ● Our consolidated balance sheets at December 31, 2016 December 31, 2015 The assets and liabilities in our consolidated financial statements have been reflected on a historical basis, as immediately prior to the Spin-Off all of the assets and liabilities presented were wholly owned by Oil States and were transferred within the Oil States consolidated group. All intercompany transactions and accounts have been eliminated. All affiliate transactions between Civeo and Oil States have been included in these consolidated financial statements. The consolidated financial statements for periods prior to the Spin-Off included expense allocations for: (1) (2) (3) may may February 28, 2015, 17 Oil States used a centralized approach to the cash management and financing of its U.S. operations. Prior to February 2014, February 2014. February 2014,</t>
  </si>
  <si>
    <t>Note 2 - Summary of Significant Accounting Policies</t>
  </si>
  <si>
    <t>Significant Accounting Policies [Text Block]</t>
  </si>
  <si>
    <t xml:space="preserve"> 2. SUMMARY OF SIGNIFICANT ACCOUNTING POLICIES Cash We consider all highly liquid investments purchased with an original maturity of three Allowances for Doubtful Accounts We maintain allowances for doubtful accounts for estimated losses resulting from the inability of our customers to make required payments. If a trade receivable is deemed to be uncollectible, such receivable is charged-off against the allowance for doubtful accounts. We consider the following factors when determining if collection of revenue is reasonably assured: customer credit-worthiness, past transaction history with the customer, current economic industry trends, customer solvency and changes in customer payment terms. If we have no previous experience with the customer, we typically obtain reports from various credit organizations to ensure that the customer has a history of paying its creditors. We may Inventories Inventories consist of work in process, raw materials and supplies and materials for the construction and operation of remote accommodation facilities. Inventories also include food, raw materials, labor, subcontractor charges, manufacturing overhead and catering and other supplies needed for operation of our facilities. Inventories are carried at the lower of cost or market. The cost of inventories is determined on an average cost or specific-identification method. Property, Plant, and Equipment Property, plant, and equipment are stated at cost or at estimated fair market value at acquisition date if acquired in a business combination, and depreciation is computed, for assets owned or recorded under capital lease, using the straight-line method, after allowing for salvage value where applicable, over the estimated useful lives of the assets. Leasehold improvements are capitalized and amortized over the lesser of the life of the lease or the estimated useful life of the asset. We record the fair value of a liability, which reflects the estimated present value of the amount of asset removal and site reclamation costs related to the retirement of our assets, for an asset retirement obligation (ARO) when it is incurred (typically when the asset is installed). When the liability is initially recorded, we capitalize the associated asset retirement cost by increasing the carrying amount of the related property, plant and equipment. Please see Asset Retirement Obligations, below, for further discussion. Expenditures for repairs and maintenance are charged to expense when incurred. Expenditures for major renewals and betterments, which extend the useful lives of existing equipment, are capitalized and depreciated. Upon retirement or disposition of property and equipment, the cost and related accumulated depreciation are removed from the accounts and any resulting gain or loss is recognized in the consolidated statements of operations. Interest Capitalization Interest costs for the construction of certain long-term assets are capitalized and amortized over the related assets’ estimated useful lives. For the years ended December 31, 2016, 2015 2014, zero, $1.6 $2.3 Impairment of Long-Lived Assets The recoverability of the carrying values of long-lived assets, including amortizable intangible assets, is assessed whenever, in management’s judgment, events or changes in circumstances indicate that the carrying value of such asset groups may In performing this analysis, the first second 3 Please see Note 3 2016, 2015 2014 Goodwill and Other Intangible Assets Goodwill. We do not amortize goodwill. We evaluate goodwill for impairment, at the reporting unit level, annually and when an event occurs or circumstances change to suggest that the carrying amount may November 30 September 30, 2015. A reporting unit is the operating segment, or a business one three Our assessment consisted of a two first second second We are given the option to test for impairment of our goodwill by first 50 two first two In performing the two 3 Market Approach 6.5x 9.5x Income Approach five 3%. The IFV of our reporting units is affected by future oil, coal and natural gas prices, anticipated spending by our customers, and the cost of capital. Our estimate of IFV requires us to use significant unobservable inputs, representative of Level 3 Please see Note 3 2015 2014 Other Intangible Asset s. We are required to evaluate our indefinite-lived intangible assets for impairment annually and when an event occurs or circumstances change to suggest the carrying amount may Please see Note 3 2015 2014 Foreign Currency and Other Comprehensive Income Gains and losses resulting from consolidated balance sheet translation of foreign operations where a foreign currency is the functional currency are included as a separate component of accumulated other comprehensive income within shareholders’ equity representing substantially all of the balances within accumulated other comprehensive income. Remeasurements of intercompany loans denominated in a different currency than the functional currency of the entity that are of a long-term investment nature are recognized as other comprehensive income within shareholders’ equity. Gains and losses resulting from consolidated balance sheet remeasurements of assets and liabilities denominated in a different currency than the functional currency, other than intercompany loans that are of a long-term investment nature, are included in the consolidated statements of operations as incurred. For the years ended December 31, 2016, 2015, 2014, $(0.6) $9.0 $0.2 Foreign Exchange Risk A significant portion of revenues, earnings and net investments in foreign affiliates are exposed to changes in foreign currency exchange rates. We seek to manage our foreign exchange risk in part through operational means, including managing expected local currency revenues in relation to local currency costs and local currency assets in relation to local currency liabilities. We have not entered into any foreign currency forward contracts. Revenue and Cost Recognition We derive the majority of our revenue from lodging and related ancillary services. In each of our operating segments, revenue is recognized in the period in which services are provided pursuant to the terms of contractual relationships with our customers. In some contracts, rates may may For significant projects, revenues are recognized under the percentage-of-completion method, measured by the percentage of costs incurred to date compared to estimated total costs for each contract (cost-to-cost method). Billings on such contracts in excess of costs incurred and estimated profits are classified as deferred revenue. Costs incurred and estimated profits in excess of billings on percentage-of-completion contracts are recognized as unbilled receivables. Management believes this method is the most appropriate measure of progress on large contracts. Provisions for estimated losses on uncompleted contracts are made in the period in which such losses are determined. Changes in job performance, job conditions, estimated profitability, and final contract settlements may may Revenues exclude taxes assessed based on revenues such as sales or value added taxes. Cost of services includes labor, food, utility costs, cleaning supplies, and other costs of operating our accommodations facilities. Cost of goods sold includes all direct material and labor costs and those costs related to contract performance, such as indirect labor, supplies, tools and repairs. Selling, general and administrative costs are charged to expense as incurred. Income Taxes Our operations are subject to Canadian federal and provincial income taxes, as well as foreign income taxes. We determine the provision for income taxes using the asset and liability approach. Under this approach, deferred income taxes represent the expected future tax consequences of temporary differences between the carrying amounts and tax bases of assets and liabilities. Valuation allowances are established when necessary to reduce deferred tax assets to the amounts expected to be realized. In assessing the need for a valuation allowance, we look to the future reversal of existing taxable temporary differences, taxable income in carryback years, the feasibility of tax planning strategies and estimated future taxable income. The valuation allowance can be affected by changes to tax laws, changes to statutory tax rates and changes to future taxable income estimates. We recognize tax benefits from uncertain tax positions only if it is more likely than not that the tax position will be sustained on examination by the taxing authorities, based on the technical merits of the position. The tax benefits recognized in the consolidated financial statements from such positions are measured based on the largest benefit that has a greater than 50% In the U.S., prior to the Spin-Off, our operations were included in Oil States’ income tax returns. In preparing our consolidated financial statements, we determined our tax provision on a separate return, stand-alone basis. Pursuant to the Tax Sharing Agreement with Oil States, with respect to any periods (or portions thereof) ending prior to the Spin-Off, we are obligated to reimburse Oil States an amount equal to the amount of U.S. federal, state or local income tax we would have paid had we had filed a separate consolidated U.S. federal, state or local income tax return, subject to certain adjustments. We do not consider these amounts to be material. Prior to the Spin-Off, because portions of our operations were included in Oil States’ tax returns, payments to certain tax authorities were historically made by Oil States, and not by us. With the exception of certain dedicated foreign entities, we did not maintain taxes payable to/from Oil States and we were deemed to settle the annual current tax balances immediately with the legal tax-paying entities in the respective jurisdictions. These settlements are reflected as changes in the Oil States International, Inc. net investment account. Receivables and Concentration of Credit Risk Based on the nature of our customer base, we do not believe that we have any significant concentrations of credit risk other than our concentration in the Canadian oil sands and Australian mining industries. We evaluate the credit-worthiness of our significant, new and existing customers’ financial condition and, generally, we do not require collateral from our customers. For the year ended December 31, 2016, 10% December 31, 2015, 10% December 31, 2014, 10% Asset Retirement Obligations We record the fair value of a liability, which reflects the estimated present value of the amount of asset removal and site reclamation costs related to the retirement of our assets, for an ARO when it is incurred (typically when the asset is installed). When the liability is initially recorded, we capitalize the associated asset retirement cost by increasing the carrying amount of the related property, plant and equipment. Over time, the liability increases for the change in its present value, while the capitalized cost depreciates over the useful life of the related asset. Accretion expense is recognized over the estimated productive life of the related assets. If the fair value of the estimated ARO changes, an adjustment is recorded to both the ARO and the capitalized asset retirement cost. Revisions in estimated liabilities can result from changes in estimated inflation rates, changes in service and equipment costs and changes in the estimated timing of settling the ARO. We utilize current retirement costs to estimate the expected cash outflows for retirement obligations. We estimate the ultimate productive life of the properties and a risk-adjusted discount rate in order to determine the current present value of the obligation. We relieve ARO liabilities when the related obligations are settled. We have AROs that we are required to perform under law or contract once an asset is permanently taken out of service. Most of these obligations are not expected to be paid until several years in the future and will be funded from general company resources at the time of removal. Please see Note 11 Share-Based Compensation We, and, prior to the Spin-Off, Oil States, sponsor an equity participation plan in which certain of our employees participate. We measure the cost of employee services received in exchange for an award of equity instruments (typically option awards) based on the grant-date fair value of the award. The fair value is estimated using option-pricing models. The resulting cost is recognized over the period during which an employee is required to provide service in exchange for the awards, usually the vesting period. We, and, prior to the Spin-Off, Oil States, also grant phantom shares under the Canadian Long-Term Incentive Plan, which provides for the granting of units of phantom shares to key Canadian employees. We also grant phantom shares under the 2014 We also grant performance awards under the Civeo Plan. These awards will be earned in amounts between 0% 200% 12 Guarantees Substantially all of our Canadian and U.S. subsidiaries are guarantors under our Credit Facility. See Note 9 During the ordinary course of business, we also provide standby letters of credit or other guarantee instruments to certain parties as required for certain transactions initiated by us or our subsidiaries. As of December 31, 2016, $2.1 Use of Estimates The preparation of consolidated financial statements in conformity with U.S.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Examples of a few such estimates include revenue and income recognized on the percentage-of-completion method, estimates of the amount and timing of costs to be incurred for asset retirement obligations, any valuation allowance recorded on net deferred tax assets, warranty, long-lived asset impairments and allowance for doubtful accounts. Actual results could materially differ from those estimates. Accounting for Contingencies We have contingent liabilities and future claims for which we have made estimates of the amount of the eventual cost to liquidate these liabilities or claims. These liabilities and claims sometimes involve threatened or actual litigation where damages have been quantified and we have made an assessment of our exposure and recorded a provision in our accounts to cover an expected loss. Other claims or liabilities have been estimated based on their fair value or our experience in these matters and, when appropriate, the advice of outside counsel or other outside experts. Upon the ultimate resolution of these uncertainties, our future reported financial results will be impacted by the difference between our estimates and the actual amounts paid to settle a liability. Examples of areas where we have made important estimates of future liabilities include litigation, taxes, interest, insurance claims, warranty claims and contract claims and obligations. R ecent Accounting Pronouncements From time to time, new accounting pronouncements are issued by the Financial Accounting Standards Board (the FASB), which are adopted by us as of the specified effective date. Unless otherwise discussed, management believes that the impact of recently issued standards, which are not yet effective, will not have a material impact on our consolidated financial statements upon adoption. In June 2016, 2016 13, 2016 13). 2016 13 December 15, 2019 In March 2016, 2016 09, 2016 09). 2016 09 December 15, 2016 $1 first 2017 In February 2016, 2016 02, 842), 840). 2016 02 12 The guidance is effective for financial statements issued for reporting periods beginning after December 15, 2018 In April 2015, 2015 03 2015 03). 2015 03 10 March 31, 2016, 2015 03. December 31, 2015, 2015 03, $4.7 ($1.3 ($3.4 In May 2014, 2014 09 606, 606). 606 December 15, 2017. first 2018. 606 We continue to evaluate the impact of this new standard on our consolidated financial statements upon adoption. Our approach includes performing a detailed review of key contracts representative of our different businesses and comparing historical accounting policies and practices to the new standard. </t>
  </si>
  <si>
    <t>Note 3 - Impairment Charges</t>
  </si>
  <si>
    <t>Asset Impairment Charges [Text Block]</t>
  </si>
  <si>
    <t xml:space="preserve"> 3. IMPAIRMENT CHARGES 2016 The following summarizes pre-tax impairment charges recorded during 2016, Canada Australia U.S. Total Quarter ended March 31, 2016 Long-lived assets $ -- $ -- $ 8,400 $ 8,400 Quarter ended September 30, 2016 Long-lived assets 37,729 -- -- 37,729 Total $ 37,729 $ -- $ 8,400 $ 46,129 Quarter ended March 31, 2016. first 2016, $8.4 $3.8 Quarter ended September 30, 2016. third 2016, may third 2016, $26.6 $5.6 $37.7 2015 The following summarizes pre-tax impairment charges recorded during 2015, Canada Australia U.S. and Other Total Quarter ended March 31, 2015 Long-lived assets $ -- $ -- $ 2,738 $ 2,738 Quarter ended June 30, 2015 Long-lived assets -- 9,473 -- 9,473 Quarter ended September 30, 2015 Goodwill 43,194 -- -- 43,194 Long-lived assets 23,041 23,980 18,040 65,061 Intangible assets -- -- 2,460 2,460 Total $ 66,235 $ 33,453 $ 23,238 $ 122,926 Quarter ended March 31, 2015. first 2015, $8.7 $2.7 $1.1 fourth 2015, Quarter ended June 30, 2015. second 2015, $9.5 $0.1 Quarter ended September 30, 2015. third 2015, Due to the sustained reduction of our share price throughout 2015, September 30, 2015, (1) third 2015, (2) third 2015, September 30, 2015. September 30, 2015, zero. $43.2 third 2015. Furthermore, due to the goodwill impairment in our Canadian segment, we determined all asset groups within this segment had experienced a triggering event indicating that the carrying values might not be recoverable. Accordingly, we compared the carrying value of each asset group to estimates of the undiscounted cash flows for such asset group. Based on the assessment, carrying values of certain asset groups were determined to be unrecoverable, and we proceeded to compare the fair value of those asset groups to their respective carrying values. Accordingly, we recorded an impairment loss of $11.1 $12.6 Also due to the sustained reduction of our share price throughout 2015, three $20.5 $20.5 $18.0 $2.5 $9.5 $24.0 $10.3 Finally, during the third 2015, fourth 2014. December 31, 2014 third 2015. $11.9 2014 The following summarizes pre-tax impairment charges recorded during 2014 Canada Australia U.S. and Other Total Quarter ended June 30, 2014 Long-lived assets $ -- $ -- $ 2,621 $ 2,621 Intangible assets -- 8,989 -- 8,989 Quarter ended December 31, 2014 Goodwill -- 186,097 16,632 202,729 Long-lived assets 17,197 -- 55,776 72,973 Intangible assets -- -- 3,196 3,196 Total $ 17,197 $ 195,086 $ 78,225 $ 290,508 Quarter ended June 30, 201 4 . We recognized a $9.0 zero. Additionally, in the second 2014, $2.6 Quarter ended December 31 , 201 4 . During the fourth 2014, In performing step one November 30, 2014, second second one zero $16.6 $186.1 Also during the fourth 2014, $76.2 2014 $59.0 $17.2 $59.0 $55.8 $3.2 $51.7 $4.6</t>
  </si>
  <si>
    <t>Note 4 - Fair Value Measurements</t>
  </si>
  <si>
    <t>Fair Value Disclosures [Text Block]</t>
  </si>
  <si>
    <t xml:space="preserve"> 4. FAIR VALUE MEASUREMENTS Our financial instruments consist of cash and cash equivalents, receivables, payables and debt instruments. We believe that the carrying values of these instruments on the accompanying consolidated balance sheets approximate their fair values. As of December 31, 2016 December 31, 2015, 2 During 2016, 2015 2014, 3 third 2016, third 2 During 2015 2014, 3 2</t>
  </si>
  <si>
    <t>Note 5 - Details of Selected Balance Sheet Accounts</t>
  </si>
  <si>
    <t>Supplemental Balance Sheet Disclosures [Text Block]</t>
  </si>
  <si>
    <t xml:space="preserve"> 5. DETAILS OF SELECTED BALANCE SHEET ACCOUNTS Additional information regarding selected balance sheet accounts at December 31, 2016 2015 December 31, 2016 December 31, 201 5 Accounts receivable, net: Trade $ 39,442 $ 44,650 Unbilled revenue 16,063 16,649 Other 1,435 1,289 Total accounts receivable 56,940 62,588 Allowance for doubtful accounts (638 ) (1,121 ) Total accounts receivable, net $ 56,302 $ 61,467 December 31, 2016 December 31, 201 5 Inventories: Finished goods and purchased products $ 1,700 $ 1,854 Work in process 3 1,260 Raw materials 1,409 2,517 Total inventories $ 3,112 $ 5,631 During 2016, $0.9 Estimated Useful Life (in years) December 31, 2016 December 31, 201 5 Property, plant and equipment, net: Land $ 41,122 $ 47,825 Accommodations assets 3 - 15 1,542,806 1,482,842 Buildings and leasehold improvements 5 - 20 28,104 29,099 Machinery and equipment 4 - 15 9,667 9,183 Office furniture and equipment 3 - 7 29,948 29,172 Vehicles 3 - 5 14,725 15,412 Construction in progress 35,196 52,558 Total property, plant and equipment 1,701,568 1,666,091 Accumulated depreciation (911,858 ) (734,177 ) Total property, plant and equipment, net $ 789,710 $ 931,914 December 31, 2016 December 31, 201 5 Accrued liabilities: Accrued compensation $ 11,879 $ 11,726 Accrued taxes, other than income taxes 727 963 Accrued interest 194 12 Other 1,578 2,133 Total accrued liabilities $ 14,378 $ 14,834 </t>
  </si>
  <si>
    <t>Note 6 - Earnings Per Share</t>
  </si>
  <si>
    <t>Earnings Per Share [Text Block]</t>
  </si>
  <si>
    <t xml:space="preserve"> 6. EARNINGS PER SHARE On May 30, 2014, 106,538,044 May 30, 2014 The calculation of earnings per share attributable to the Company is presented below for the periods indicated (in thousands, except per share amounts): 201 6 201 5 201 4 Basic Loss per Share Net loss attributable to Civeo $ (96,388 ) $ (131,759 ) $ (189,043 ) Less: undistributed net income to participating securities -- -- 921 Net loss attributable to Civeo’s common shareholders - basic $ (96,388 ) $ (131,759 ) $ (188,122 ) Weighted average common shares outstanding - basic 107,024 106,604 106,306 Basic loss per share $ (0.90 ) $ (1.24 ) $ (1.77 ) Diluted Loss per Share Net loss attributable to Civeo’s common shareholders – basic $ (96,388 ) $ (131,759 ) $ (188,122 ) Less: undistributed net income to participating securities -- -- -- Net loss attributable to Civeo’s common shareholders - diluted $ (96,388 ) $ (131,759 ) $ (188,122 ) Weighted average common shares outstanding - basic 107,024 106,604 106,306 Effect of dilutive securities (1 ) -- -- -- Weighted average common shares outstanding - diluted 107,024 106,604 106,306 Diluted loss per share $ (0.90 ) $ (1.24 ) $ (1.77 ) (1) When an entity has a net loss from continuing operations, it is prohibited from including potential common shares in the computation of diluted per share amounts. Accordingly, we have utilized the basic shares outstanding amount to calculate both basic and diluted loss per share for the years ended December 31, 2016, 2015 2014. December 31, 2016, 2015 2014, 1.3 1.3 0.7</t>
  </si>
  <si>
    <t>Note 7 - Supplemental Cash Flow Information</t>
  </si>
  <si>
    <t>Cash Flow, Supplemental Disclosures [Text Block]</t>
  </si>
  <si>
    <t xml:space="preserve"> 7. SUPPLEMENTAL CASH FLOW INFORMATION Cash paid during the years ended December 31, 2016, 2015 2014 201 6 201 5 201 4 Interest (net of amounts capitalized) $ 18,927 $ 21,385 $ 14,444 Income taxes paid, net of refunds 3,404 (5,169 ) 43,237 In accordance with the Separation and Distribution Agreement, our affiliate debt with Oil States, which totaled approximately $336.8 May 30, 2014, 17</t>
  </si>
  <si>
    <t>Note 8 - Goodwill and Other Intangible Assets</t>
  </si>
  <si>
    <t>Goodwill and Intangible Assets Disclosure [Text Block]</t>
  </si>
  <si>
    <t xml:space="preserve"> 8. GOODWILL AND OTHER INTANGIBLE ASSETS Changes in the carrying amount of goodwill for the years ended December 31, 2016 2015 Canada Australia U.S. Total Balance as of December 31, 2014 $ 45,260 $ -- $ -- $ 45,260 Foreign currency translation (2,066 ) -- -- (2,066 ) Goodwill impairment (43,194 ) -- -- (43,194 ) Balance as of December 31, 2015 and 2016 $ -- $ -- $ -- $ -- Please see Note 3 2015 2014 The following table presents the total amount of other intangible assets and the related accumulated amortization for major intangible asset classes as of December 31, 2016 2015 AS OF DECEMBER 31, 2016 2015 Gross Carrying Amount Accumulated Amortization Gross Carrying Amount Accumulated Amortization Amortizable Intangible Assets Customer relationships $ 42,614 $ (28,804 ) $ 43,668 $ (26,278 ) Contracts / agreements 35,499 (21,300 ) 35,769 (17,885 ) Noncompete agreements 749 (749 ) 795 (790 ) Total amortizable intangible assets $ 78,862 $ (50,853 ) $ 80,232 $ (44,953 ) Indefinite-Lived Intangible Assets Not Subject to Amortization Licenses 30 -- 30 -- Total indefinite-lived intangible assets 30 -- 30 -- Total intangible assets $ 78,892 $ (50,853 ) $ 80,262 $ (44,953 ) Please see Note 3 2015 2014 The weighted average remaining amortization period for all intangible assets, other than indefinite-lived intangibles, was 4.1 December 31, 2016 5.1 December 31, 2015. $6.9 2017 2020 $0.2 2021. $7.2 $7.6 $9.6 December 31, 2016, 2015 2014,</t>
  </si>
  <si>
    <t>Note 9 - Debt</t>
  </si>
  <si>
    <t>Debt Disclosure [Text Block]</t>
  </si>
  <si>
    <t xml:space="preserve"> 9. DEBT As of December 31, 2016 2015, December 31, 2016 December 31, 2015 U.S. term loan, which matures on May 28, 2019; weighted average interest rate of 3.8% for the twelve month period ended December 31, 2016 $ 24,375 $ 49,375 Canadian term loan, which matures on May 28, 2019; 1.25% of aggregate principal repayable per quarter beginning December 31, 2015; weighted average interest rate of 4.1% for the twelve month period ended December 31, 2016 293,763 300,165 U.S. revolving credit facility, which matures on May 28, 2019, weighted average interest rate of 5.7% for the twelve month period ended December 31, 2016 -- -- Canadian revolving credit facility, which matures on May 28, 2019, weighted average interest rate of 4.3% for the twelve month period ended December 31, 2016 23,089 52,020 Canadian revolving credit facility, which matures on May 28, 2019, weighted average interest rate of 4.9% for the twelve month period ended December 31, 2016 9,533 -- Australian revolving credit facility, which matures on May 28, 2019, weighted average interest rate of 5.2% for the twelve month period ended December 31, 2016 6,507 -- 357,267 401,560 Less: Unamortized debt issuance costs 3,996 4,683 Total debt 353,271 396,877 Less: Current portion of long-term debt, including unamortized debt issuance costs, net 15,471 17,461 Long-term debt, less current maturities $ 337,800 $ 379,416 Scheduled maturities of long-term debt as of December 31, 2016 2017 $ 15,667 2018 15,667 2019 325,933 $ 357,267 Amended Credit Facility As of December 31, 2016, $350.0 May 28, 2019, $50.0 $100.0 $100.0 $100.0 one $350.0 May 28, 2019 On February 17, 2017, third ● Provided for the reduction by US$75 $275 $40.0 $90.0 $60.0 $85.0 one (i) Established one 2.25% 5.50% 0.51% 1.13% 0.51% 1.24% ● Adjusted the maximum leverage ratio financial covenant, as follows; and Period Ended Maximum Leverage Ratio December 31, 2016 (no change) 5.50 : 1.00 March 31, 2017 (no change) 5.25 : 1.00 June 30, 2017 (no change) 5.25 : 1.00 September 30, 2017 5.85 : 1.00 December 31, 2017 5.85 : 1.00 March 31, 2018 5.85 : 1.00 June 30, 2018 5.85 : 1.00 September 30, 2018 5.85 : 1.00 December 31, 2018 5.50 : 1.00 March 31, 2019 &amp; thereafter 5.25 : 1.00 ● Provided for other technical changes and amendments to the Amended Credit Facility. U.S. dollar amounts outstanding under the Amended Credit Facility bear interest at a variable rate equal to LIBOR plus a margin of 2.25% 5.50%, 1.25% 4.50%, 2.25% 5.50%, 1.25% 4.50%, 2.25% 5.50%, The Amended Credit Facility contains customary affirmative and negative covenants that, among other things, limit or restrict (i) subsidiary indebtedness, liens and fundamental changes, (ii) asset sales, (iii) margin stock, (iv) specified acquisitions, (v) restrictive agreements, (vi) transactions with affiliates and (vii) investments and other restricted payments, including dividends and other distributions. Specifically, we must maintain an interest coverage ratio, defined as the ratio of consolidated EBITDA (as defined in the Amended Credit Facility) to consolidated interest expense, of at least 3.0 1.0 5.50 1.0 December 31, 2016). December 31, 2016. As of December 31, 2016, 15 $1.2 $135.7 December 31, 2016, $0.4 $0.6 $0.6 Borrowings under the Amended Credit Facility are secured by a pledge of substantially all of our assets and the assets of our subsidiaries. Obligations under the Amended Credit Facility are guaranteed by our significant subsidiaries. In addition to the Amended Credit Facility, we have an A$2.0 March 31, 2017. A$0.8 December 31, 2016.</t>
  </si>
  <si>
    <t>Note 10 - Retirement Plans</t>
  </si>
  <si>
    <t>Pension and Other Postretirement Benefits Disclosure [Text Block]</t>
  </si>
  <si>
    <t xml:space="preserve"> 10. RETIREMENT PLANS We sponsor defined contribution plans. Participation in these plans is available to substantially all employees. We recognized expense of $6.4 $9.6 $16.3 December 31, 2016, 2015 2014, Canadian Retirement Savings Plan We offer a defined contribution retirement plan to our Canadian employees. In Canada, we contribute, on a matched basis, an amount up to 5% 2016 $13,005). two (5% (6%) two $25,370 2016 Australian Retirement Savings Plan Our Australian subsidiary contributes to various defined contribution plans for its employees in accordance with legislation governing the calculation of the Superannuation Guarantee Surcharge (SGC). SGC is contributed by the employer at a rate of 9.5% Our Australian subsidiary makes no investment decisions on behalf of the employee and has no obligations other than to remit the defined contributions to the plan selected by each individual employee. U.S. Retirement Savings Plan We offer a defined contribution 401(k) may 1% 75% first 6% (100% first 4% 50% 2% 20% first five</t>
  </si>
  <si>
    <t>Note 11 - Asset Retirement Obligations</t>
  </si>
  <si>
    <t>Asset Retirement Obligation Disclosure [Text Block]</t>
  </si>
  <si>
    <t xml:space="preserve"> 11. ASSET RETIREMENT OBLIGATIONS AROs at December 31, 2016 2015 2016 201 5 Asset retirement obligations $ 17,584 $ 17,299 Less: Asset retirement obligations due within one year* 2,374 -- Long-term asset retirement obligations $ 15,210 $ 17,299 * Classified as a current liability on the consolidated balance sheets, under the caption “ Other current liabilities .” Related to remediation work planned for 2017. Total expense related to the ARO was $1.4 $1.3 $0.3 2016, 2015 2014, During the years ended December 31, 2016, 2015 2014, 201 6 201 5 201 4 Balance as of January 1 $ 17,299 $ 21,610 $ 6,095 Accretion of discount 1,351 1,292 336 New obligations -- 81 797 Change in estimates of existing obligations (1,182 ) (2,366 ) 14,838 Settlement of obligations (376 ) (132 ) -- Foreign currency translation 492 (3,186 ) (456 ) Balance as of December 31 $ 17,584 $ 17,299 $ 21,610 During 2014, $14.8 2014</t>
  </si>
  <si>
    <t>Note 12 - Income Taxes</t>
  </si>
  <si>
    <t>Income Tax Disclosure [Text Block]</t>
  </si>
  <si>
    <t xml:space="preserve"> 12. INCOME TAXES The Company’s operations are conducted through its various subsidiaries in a number of countries throughout the world. The Company has provided for income taxes based upon the tax laws and rates in the countries in which operations are conducted and income is earned. For the years ended December 31, 2016 2015, December 31, 2014, Income tax provision (benefit ). December 31, 2016, 2015 2014 2016 2015 2014 Canada operations $ (87,234 ) $ (73,691 ) $ 119,509 Foreign operations (28,698 ) (90,062 ) (275,792 ) Total $ (115,932 ) $ (163,753 ) $ (156,283 ) The components of the income tax provision (benefit) for the years ended December 31, 2016, 2015 2014 2016 2015 2014 Current: Canada $ (8,646 ) $ (820 ) $ 27,046 Foreign 1,749 1,906 -- Total $ (6,897 ) $ 1,086 $ 27,046 Deferred: Canada $ (12,169 ) $ (2,707 ) $ 23 Foreign (1,039 ) (31,468 ) 4,310 Total $ (13,208 ) $ (34,175 ) $ 4,333 Total Provision (Benefit) $ (20,105 ) $ (33,089 ) $ 31,379 The income tax provision (benefit) differs from an amount computed at Canadian statutory rates for the years ended December 31, 2016 2015 December 31, 2014 2016 2015 2014 Federal tax provision (benefit) at statutory rates $ (31,302 ) 27.0 % $ (44,213 ) 27.0 % $ (54,699 ) 35.0 % Effect of foreign income tax, net (6,593 ) 5.7 % (15,088 ) 9.2 % (10,599 ) 6.8 % Goodwill impairment -- -- 11,533 (7.0 %) 19,798 (12.7 %) Valuation allowance 15,051 (13.0 %) 11,189 (6.8 %) 51,369 (32.9 %) Tax on future unremitted earnings -- -- (25,306 ) 15.4 % 26,077 (16.7 %) Tax effects of restructuring 3,038 (2.6 %) 17,600 (10.8 %) -- -- Deemed income from foreign subsidiaries 1,108 (1.0 %) 4,190 (2.6 %) -- -- Enacted tax rate change 712 (0.6 %) 3,332 (2.0 %) -- -- Other, net (2,119 ) 1.8 % 3,674 (2.2 %) (567 ) 0.4 % Net income tax provision (benefit) $ (20,105 ) 17.3 % $ (33,089 ) 20.2 % $ 31,379 (20.1 %) Deferred Tax Liabilities and Assets. December 31, 2016 2015 2016 2015 Deferred tax assets: Net operating loss $ 49,810 $ 12,528 Foreign tax credits -- 58,906 Allowance for doubtful accounts -- -- Employee benefits 6,952 5,326 Deductible goodwill and other intangibles 45,262 43,857 Other reserves 4,773 6,342 Unearned revenue 1,776 2,894 Other 1,588 1,893 Deferred tax assets 110,161 131,746 Valuation allowance (76,157 ) (115,087 ) Deferred tax assets, net $ 34,004 $ 16,659 Deferred tax liabilities: Depreciation $ (42,701 ) $ (41,312 ) Investment (497 ) (738 ) Deferred tax liabilities (43,198 ) (42,050 ) Net deferred tax liability $ (9,194 ) $ (25,391 ) NOL and Tax Credit Carryforwards. December 31, 2016 Amount Expiration Period Net operating loss carryforwards: Canada $ 80,307 Begins to expire in 2035 Australia 51,286 Does not expire U.S. – Federal 21,138 Expires in 2036 U.S. – State 111,242 Begins to expire in 2020 Change in Valuation Allowance. Changes in our valuation allowance for the years ended December 31, 2016 2015 Foreign Tax Credits Deferred Tax Assets Other Total Balance as of December 31, 2014 $ -- $ (49,523 ) $ --- $ (49,523 ) Change in income tax provision -- (9,834 ) (1,355 ) (11,189 ) Tax effects of restructuring (58,906 ) -- -- (58,906 ) Other change -- (309 ) (545 ) (854 ) Foreign currency translation -- 5,367 18 5,385 Balance as of December 31, 2015 (58,906 ) (54,299 ) (1,882 ) (115,087 ) Change in income tax provision -- (6,834 ) (8,217 ) (15,051 ) Write-off of U.S. foreign tax credits 58,906 -- -- 58,906 Other change -- (285 ) (4,969 ) (5,254 ) Foreign currency translation -- 2 327 329 Balance as of December 31, 2016 $ -- $ (61,416 ) $ (14,741 ) $ (76,157 ) As a result of the internal restructuring, a full valuation allowance was placed against excess foreign tax credits totaling $58.9 2015. 2016 Indefinite Reinvestment of Earnings . fourth 2014, 2015, $25.3 2015, At December 31, 2015 2016, Unrecognized Tax Benefits. We file tax returns in the jurisdictions in which they are required. All of these returns are subject to examination or audit and possible adjustment as a result of assessments by taxing authorities. We believe that we have recorded sufficient tax liabilities and do not expect the resolution of any examination or audit of our tax returns to have a material adverse effect on our operating results, financial condition or liquidity. Our Canadian federal tax returns subsequent to 2009 2012 2014 The total amount of unrecognized tax benefits as of December 31, 2016 2015 zero $0.7 December 31, 2016 2015, zero $0.3 A reconciliation of the beginning and ending amount of unrecognized tax benefits is as follows (in thousands): 2016 2015 2014 Balance as of January 1 $ 679 $ 679 $ 679 Additions for tax positions of prior years -- -- -- Reductions for tax positions of prior years -- -- -- Reductions for settlements -- -- -- Lapse of the applicable statute of limitations (679 ) -- -- Balance as of December 31 $ -- $ 679 $ 679 During the third 2015, $8.1 fourth 2015, fourth 2015, During 2016, $0.7</t>
  </si>
  <si>
    <t>Note 13 - Commitments and Contingencies</t>
  </si>
  <si>
    <t>Commitments and Contingencies Disclosure [Text Block]</t>
  </si>
  <si>
    <t xml:space="preserve"> 13. COMMITMENTS AND CONTINGENCIES We lease a portion of our equipment, office space, computer equipment, automobiles and trucks under leases which expire at various dates. Minimum future operating lease obligations in effect at December 31, 2016, 2017 $ 4,260 2018 3,467 2019 3,065 2020 2,835 2021 1,822 Thereafter 7,920 Total $ 23,369 Rental expense under operating leases was $6.0 $7.6 $8.4 December 31, 2016, 2015 2014, We are a party to various pending or threatened claims, lawsuits and administrative proceedings seeking damages or other remedies concerning our commercial operations, products, employees and other matters, including warranty and product liability claims as a result of our products or operations. Although we can give no assurance about the outcome of pending legal and administrative proceedings and the effect such outcomes may In conjunction with, and effective as of, the Spin-Off, we entered into an Indemnification and Release Agreement with Oil States. This agreement governs the treatment between Oil States and us of all aspects relating to indemnification, insurance, litigation responsibility and management, and litigation document sharing and cooperation arising in connection with the Spin-Off. Generally, the agreement provides for cross-indemnities principally designed to place financial responsibility for the obligations and liabilities of our business with us and financial responsibility for the obligations and liabilities of Oil States’ business with Oil States. The agreement also establishes procedures for handling claims subject to indemnification and related matters. Pursuant to the Indemnification and Release Agreement, we and Oil States will generally release the other party from all claims arising prior to the Spin-Off other than claims arising under the transaction agreements, including the indemnification provisions described above. We evaluated the impact of the indemnifications given and the Civeo indemnifications received as of the Spin-Off date and concluded those fair values were immaterial.</t>
  </si>
  <si>
    <t>Note 14 - Accumulated Other Comprehensive Loss</t>
  </si>
  <si>
    <t>Comprehensive Income (Loss) Note [Text Block]</t>
  </si>
  <si>
    <t xml:space="preserve"> 14. ACCUMULATED OTHER COMPREHENSIVE LOSS Our accumulated other comprehensive loss decreased $3.4 $366.3 December 31, 2015 $362.9 December 31, 2016, 2016 C$0.2 A$0.5 December 31, 2016.</t>
  </si>
  <si>
    <t>Note 15 - Share Based Compensation</t>
  </si>
  <si>
    <t>Disclosure of Compensation Related Costs, Share-based Payments [Text Block]</t>
  </si>
  <si>
    <t xml:space="preserve"> 15. S HARE BASED COMPENSATION Prior to the Spin-Off, certain employees of Civeo participated in Oil States’ Equity Participation Plan (the Oil States Plan). The expense associated with these employees is reflected in the accompanying consolidated statements of operations . Our employees and non-employee directors participate in the Amended and Restated 2014 14.0 may In connection with the Spin-Off, stock based compensation awards granted under the Oil States Plan and held by Civeo grantees as of May 30, 2014 May 30, 2014. Upon effectiveness of the Redomicile Transaction, Civeo Canada assumed the Civeo US employee equity plans and related award agreements, including all options and awards issued or granted under such plans, as well as certain Civeo US benefit plans and agreements. In connection with the assumption of these plans, each plan was amended or deemed amended to provide that, as of the effectiveness of the Redomicile Transaction, the plans would include provisions, as applicable, reflecting the Redomicile Transaction and its effects, including changes made to reflect the fact that Civeo Canada common shares will be issued to satisfy awards issued or granted under such plan. Additionally, the Civeo Plan was further amended to comply with applicable Canadian law, including with respect to grants to Canadian employees. Share-based compensation expense recognized in the years ended December 31, 2016, 2015 2014 $9.9 $5.6 $8.9 0.6 0.3 $2 .2 December 31, 2016, 2015 2014, Options to Purchase Common Shares The fair value of each option grant is estimated on the date of grant using a Black-Scholes option pricing model that uses the assumptions noted in the following table. The risk-free interest rate is based on the U.S. Treasury yield curve in effect for the expected term of the option at the time of grant. The dividend yield on Oil States’ common stock was assumed to be zero 2014 2016 2015. 201 4 (prior to Spin-Off) Risk-free weighted interest rate 1.27 % Expected life (in years) 4.1 Expected volatility 38 % A total of 120,799 554,738 May 30, 2014, May 30, 2014. December 31, 2016, 2015 2014: Options Weighted Average Exercise Price Per Share Weighted Average Contractual Life (Years) Intrinsic Value (Thousands) Outstanding Options at May 30, 2014 554,738 $ 11.14 Granted -- -- Exercised (12,628 ) 11.95 Forfeited / Expired (9,184 ) 16.43 Outstanding Options at December 31, 2014 532,926 $ 11.03 3.4 $ 66,130 Granted -- -- Exercised (137,771 ) 3.63 Forfeited / Expired (4,821 ) 16.43 Outstanding Options at December 31, 2015 390,334 $ 13.58 3.5 $ -- Granted -- -- Exercised -- -- Forfeited / Expired (224,448 ) 10.33 Outstanding Options at December 31, 2016 165,886 $ 17.98 4.6 $ -- Exercisable Options at December 31, 2015 327,201 $ 12.43 2.8 $ -- Exercisable Options at December 31, 2016 145,804 $ 17.67 4.4 $ -- The total intrinsic value of options exercised by our employees during 2016, 2015 2014 zero, $100,000 $0.2 2014 $5.0 2014 2016, 2015 2014 zero, $100,000 zero, 2014 $0.2 At December 31, 2016, $100,000, 1 The following table summarizes information for outstanding options of our employees at December 31, 2016: Options Outstanding Options Exercisable Range of Exercise Prices Number Outstanding as of December 31, 201 6 Weighted Average Remaining Contractual Life Weighted Average Exercise Price Number Exercisable as of December 31, 201 6 Weighted Average Exercise Price $16.43 67,155 3.90 $ 16.43 67,155 $ 16.43 $17.48 36,737 5.04 $ 17.48 29,275 $ 17.48 $18.43 34,441 4.15 $ 18.43 34,441 $ 18.43 $21.87 27,553 6.56 $ 21.87 14,933 $ 21.87 $16.43 - $21.87 165,886 4.64 $ 17.98 145,804 $ 17.67 Restricted S hare Awards / Deferred S hare Awards A total of 94,936 435,999 May 30, 2014, May 30, 2014. 20,000 91,848 February 2015 February 2016. The following table presents the changes in restricted share and deferred share awards outstanding and related information for our employees during the years ended December 31, 2016, 2015 2014: Number of Awards Weighted Average Grant Date Fair Value Per Share Nonvested shares at May 30, 2014 435,999 $ 18.87 Granted 188,005 21.14 Vested (19,358 ) 13.87 Forfeited (27,764 ) 18.75 Nonvested shares at December 31, 2014 576,882 $ 19.78 Granted 1,208,642 3.61 Vested (248,215 ) 18.17 Forfeited (223,745 ) 7.54 Nonvested shares at December 31, 2015 1,313,564 $ 7.29 Granted 584,283 1.64 Vested (526,628 ) 8.15 Forfeited (72,847 ) 7.04 Nonvested shares at December 31, 2016 1,298,372 $ 4.41 The weighted average grant date fair value per share for restricted share and deferred share awards granted during 2016, 2015 2014 $1.64, $3.61 $21.14, 2014 $100.43. 2016, 2015 2014 $0.6 $0.9 $0.4 2014 $2.7 December 31, 2016, $4.2 1.6 Phantom Share Awards Each phantom share award is equal in value to one The following table presents the changes in phantom share awards outstanding and related information for our employees during the years ended December 31, 2016, 2015 2014: Awards Granted under the Civeo Plan Awards Granted under the Canadian Long- Term Incentive Plan Nonvested shares at May 30, 2014 -- 565,706 Granted -- 10,077 Vested -- (109,455 ) Forfeited -- (33,447 ) Nonvested shares at December 31, 2014 -- 432,881 Granted 517,145 1,403,306 Vested -- (202,284 ) Forfeited (48,823 ) (304,025 ) Nonvested shares at December 31, 2015 468,322 1,329,878 Granted 3,732,763 3,099,194 Vested (117,081 ) (491,149 ) Forfeited (253,309 ) (1,498,654 ) Nonvested shares at December 31, 2016 3,830,695 2,439,269 At December 31, 2016, $4.1 December 31, 2016, 2015 2014, $0.5 $0.8 $3.9 December 31, 2016, $9.7 December 31, 2016, 2.1 December 31, 2016 2015 May 30, 2014 December 31, 2014 $0.91, $3.68 $23.17, P erformance Share Awards On February 23, 2016, 2,400,606 three February 23, 2019. 0% 200% 12 May 12, 2016. $3.18 May 12, 2016. The fair value of each performance award was estimated on the date of shareholder approval using a Monte Carlo simulation pricing model that uses the assumptions noted in the following table. The risk-free interest rate is based on the U.S. Treasury yield curve in effect for the expected term of the performance share at the time of grant. The dividend yield on our common shares was assumed to be zero Risk-free weighted interest rate 0.92 % Expected volatility 90.0 % Initial TSR 93.7 % The following table presents the changes in performance awards outstanding and related information for our employees during the year ended December 31, 2016: Number of Awards Weighted Average Grant Date Fair Value Per Share Nonvested shares at December 31, 2015 -- $ -- Granted 2,400,606 3.18 Vested -- -- Forfeited (448,922 ) 3.18 Nonvested shares at December 31, 2016 1,951,684 $ 3.18 During the year ended December 31 2016, $1.9 December 31, 2016, $4.3 2.2</t>
  </si>
  <si>
    <t>Note 16 - Segment and Related Information</t>
  </si>
  <si>
    <t>Segment Reporting Disclosure [Text Block]</t>
  </si>
  <si>
    <t xml:space="preserve"> 16. SEGMENT AND RELATED INFORMATION In accordance with current accounting standards regarding disclosures about segments of an enterprise and related information, we have identified the following reportable segments: Canadian, Australian and U.S., which represent our strategic focus on work force accommodations. Financial information by business segment for each of the three December 31, 2016, 2015 2014 Total Revenues Less: Intersegment Revenues Revenues from unaffiliated customers Depreciation and amortization Operating income (loss) Capital expenditures Total assets 201 6 Canada $ 278,464 $ -- $ 278,464 $ 80,837 $ (59,351 ) $ 3,773 $ 548,786 Australia 106,815 -- 106,815 45,883 (6,853 ) 5,682 376,008 United States 11,951 -- 11,951 5,433 (24,616 ) 6 29,799 Corporate, stand-alone adjustments and eliminations -- -- -- (851 ) (4,940 ) 10,318 (44,147 ) Total $ 397,230 $ -- $ 397,230 $ 131,302 $ (95,760 ) $ 19,779 $ 910,446 201 5 Canada $ 344,249 $ -- $ 344,249 $ 89,269 $ (73,215 ) $ 41,446 $ 579,816 Australia 135,964 -- 135,964 51,392 (24,817 ) 12,160 424,731 United States 40,146 (2,396 ) 37,750 11,833 (40,083 ) 2,170 71,710 Corporate, stand-alone adjustments and eliminations (2,396 ) 2,396 -- 496 (6,888 ) 6,675 (9,728 ) Total $ 517,963 $ -- $ 517,963 $ 152,990 $ (145,003 ) $ 62,451 $ 1,066,529 2014 Canada $ 661,721 $ (305 ) $ 661,416 $ 91,893 $ 106,580 $ 218,620 $ 1,024,990 Australia 213,279 -- 213,279 62,924 (155,851 ) 24,907 669,789 United States 123,328 (55,132 ) 68,196 20,281 (86,959 ) 10,901 135,681 Corporate, stand-alone adjustments and eliminations (55,437 ) 55,437 -- (128 ) (6,661 ) (3,270 ) (1,299 ) Total $ 942,891 $ -- $ 942,891 $ 174,970 $ (142,891 ) $ 251,158 $ 1,829,161 Financial information by geographic segment for each of the three December 31, 2016, 2015 2014, Canada Australia U.S. and Other Total 201 6 Revenues from unaffiliated customers $ 278,464 $ 106,815 $ 11,951 $ 397,230 Long-lived assets 431,477 348,293 46,995 826,765 201 5 Revenues from unaffiliated customers $ 344,249 $ 135,964 $ 37,750 $ 517,963 Long-lived assets 532,419 390,623 56,935 979,977 201 4 Revenues from unaffiliated customers $ 661,416 $ 213,279 $ 68,196 $ 942,891 Long-lived assets 746,983 519,777 96,120 1,362,880 </t>
  </si>
  <si>
    <t>Note 17 - Related Party Transactions</t>
  </si>
  <si>
    <t>Related Party Transactions Disclosure [Text Block]</t>
  </si>
  <si>
    <t xml:space="preserve"> 17. RELATED PARTY TRANSACTIONS Our related parties included Oil States until May 30, 2014, On May 27, 2014, may The Separation and Distribution Agreement between us and Oil States contains the key provisions relating to the separation of our business from Oil States and the distribution of our common stock to Oil States stockholders. The Separation and Distribution Agreement identifies the assets that were transferred or sold, liabilities that were assumed or sold and contracts that were assigned to us by Oil States or by us to Oil States in the Spin-Off and describes how these transfers, sales, assumptions and assignments occurred. Pursuant to the Separation and Distribution Agreement, on May 28, 2014, $750 The Indemnification and Release Agreement governs the treatment of all aspects relating to indemnification, insurance, litigation responsibility and management, and litigation document sharing and cooperation. Generally, the Indemnification and Release Agreement provides for cross-indemnities principally designed to place financial responsibility for the obligations and liabilities of our business with us and financial responsibility for the obligations and liabilities of Oil States’ business with Oil States. The Indemnification and Release Agreement also establishes procedures for handling claims subject to indemnification and related matters. Pursuant to the Indemnification and Release Agreement, we and Oil States will generally release the other party from all claims arising prior to the Spin-Off other than claims arising under the transaction agreements, including the indemnification provisions described above. See Note 13 The Tax Sharing Agreement governs the respective rights, responsibilities and obligations of Oil States and us with respect to taxes and tax benefits, the filing of tax returns, the control of audits, restrictions on us to preserve the tax-free status of the Spin-Off and other tax matters. The Employee Matters Agreement provides that each company has responsibility for its own employees and compensation plans. The agreement also contains provisions regarding share-based compensation. See Note 15 The Transition Services Agreement sets forth the terms on which Oil States provided to us, and we provided to Oil States, on a temporary basis, certain services or functions that the companies historically have shared. Transition services provided to us by Oil States included administrative, payroll, legal, human resources, data processing, financial audit support, financial transaction support, and other support services, information technology systems and various other corporate services. Transition services provided to Oil States by us included information technology systems, financial audit support, tax support and other corporate services. The agreement provided for the provision of specified transition services, generally for a period of up to nine 1 10 February 28, 2015. $0.3 $1.3 December 31, 2015 2014, Parent Company Services Provided and Corporate Allocations Prior to the Spin-Off, Oil States provided services to and funded certain expenditures of Civeo. The most significant of these services and expenditures were: (1) (2) (3) (4) December 31, 2014 $41.7 Prior to the Spin-Off, the consolidated statements of operations also include general corporate expense allocations, which include costs incurred by Oil States for certain corporate functions such as executive management, finance, information technology, tax, internal audit, risk management, legal, human resources and treasury. During the year ended December 31, 2014 $2.8 . Oil States Net Investment Net transfers to Oil States are included within Oil States net investment on the consolidated balance sheets. The components of the change in Oil States net investment for the year ended December 31, 2014 2014 Cash transfers and general financing activities $ (13,255 ) Services received or funding for expenditures 41,725 Corporate allocations, including income tax provision (1) 3,950 Net increase in Oil States net investment $ 32,420 (1) Corporate allocations includes the general corporate expense allocations of $2.8 December 31, 2014, Supplemental Cash Flow Information In accordance with the Separation and Distribution Agreement, our affiliate debt with Oil States, which totaled approximately $336.8 May 30, 2014,</t>
  </si>
  <si>
    <t>Note 18 - Valuation Accounts</t>
  </si>
  <si>
    <t>Schedule of Valuation and Qualifying Accounts Disclosure [Text Block]</t>
  </si>
  <si>
    <t xml:space="preserve"> 18. VALUATION ACCOUNTS Activity in the valuation accounts was as follows (in thousands): Balance at Beginning of Period Charged to Costs and Expenses Deductions (Net of Recoveries) Translation and Other, Net Balance at End of Period Year Ended December 31, 201 6 : Allowance for doubtful accounts receivable $ 1,121 $ (110 ) $ (377 ) $ 4 $ 638 Valuation allowance for deferred tax assets 115,087 15,051 (53,652 ) (329 ) 76,157 Year Ended December 31, 201 5 : Allowance for doubtful accounts receivable $ 4,043 $ 1,004 $ (3,844 ) $ (82 ) $ 1,121 Valuation allowance for deferred tax assets 49,523 70,095 -- (4,531 ) 115,087 Year Ended December 31, 201 4 : Allowance for doubtful accounts receivable $ 3,656 $ 503 $ (51 ) $ (65 ) $ 4,043 Valuation allowance for deferred tax assets -- 49,523 -- -- 49,523 </t>
  </si>
  <si>
    <t>Note 19 - Quarterly Financial Information (Unaudited)</t>
  </si>
  <si>
    <t>Quarterly Financial Information [Text Block]</t>
  </si>
  <si>
    <t xml:space="preserve"> 19. QUARTERLY FINANCIAL INFORMATION (UNAUDITED) The following table summarizes quarterly financial information for 2016 2015 First Quarter (2) Second Quarter (3) Third Quarter (4) Fourth Quarter (5) 201 6 Revenues $ 95,036 $ 107,035 $ 104,238 $ 90,921 Gross profit (1) 29,093 42,449 36,274 29,764 Net income (loss) attributable to Civeo (26,822 ) (11,486 ) (42,131 ) (15,949 ) Basic earnings (loss) per share (0.25 ) (0.11 ) (0.39 ) (0.15 ) Diluted earnings (loss) per share (0.25 ) (0.11 ) (0.39 ) (0.15 ) 201 5 Revenues $ 170,987 $ 143,147 $ 106,544 $ 97,285 Gross profit (1) 68,076 53,723 36,793 31,758 Net income attributable to Civeo (16 ) (13,461 ) (107,685 ) (10,597 ) Basic earnings per share 0.00 (0.13 ) (1.01 ) (0.10 ) Diluted earnings per share 0.00 (0.13 ) (1.01 ) (0.10 ) (1) Represents "revenues" less "product costs" and "service and other costs" included in our consolidated statements of operations . (2) In the first 2016, ● Costs associated with our planned migration to Canada of $1.0 ($0.7 $0.01 . ● A charge of $8.4 ($8.4 $0.05 . In the first 2015, ● Costs associated with our planned migration to Canada of $1.1 ($0.8 $0.01 . ● A loss of $3.8 ($2.4 $0.02 $1.1 $2.7 (3) In the second 2016, ● Costs associated with our migration to Canada of $0.2 ($0.2 $0.00 . In the second 2015, ● A charge of $9.5 ($6.6 $0.06 . ● Costs associated with our migration to Canada of $2.4 ($1.6 $0.02 . (4) In the third 2016, ● A charge of $37.7 ($27.5 $0.26 In the third 2015, ● Goodwill impairment losses of $43.2 ($43.2 $0.40 . ● Fixed asset and intangible asset impairment losses of $67.5 ($46.9 $0.44 $20.5 $24.0 $23.0 . The Canadian segment included $11.9 fourth 2014. December 31, 2014 third 2015. ● Costs associated with our migration to Canada of $1.5 ($1.0 $0.01 . ● $1.5 $0.01 (5) In the fourth 2016, In the fourth 2015, ● Costs associated with our migration to Canada of $1.9 ($1.2 $0.01 . ● A foreign currency gain of $3.6 third 2015. September 30, 2015 fourth 2015. Amounts are calculated independently for each of the quarters presented. Therefore, the sum of the quarterly amounts may</t>
  </si>
  <si>
    <t>Note 20 - Subsequent Events</t>
  </si>
  <si>
    <t>Subsequent Events [Text Block]</t>
  </si>
  <si>
    <t xml:space="preserve"> 20. SUBSEQUENT EVENTS On February 7, 2017, 23,000,000 $3.00 $64.9 On February 17, 2017, 9</t>
  </si>
  <si>
    <t>Significant Accounting Policies (Policies)</t>
  </si>
  <si>
    <t>Accounting Policies [Abstract]</t>
  </si>
  <si>
    <t>Cash and Cash Equivalents, Policy [Policy Text Block]</t>
  </si>
  <si>
    <t>Cash We consider all highly liquid investments purchased with an original maturity of three</t>
  </si>
  <si>
    <t>Trade and Other Accounts Receivable, Policy [Policy Text Block]</t>
  </si>
  <si>
    <t>Allowances for Doubtful Accounts We maintain allowances for doubtful accounts for estimated losses resulting from the inability of our customers to make required payments. If a trade receivable is deemed to be uncollectible, such receivable is charged-off against the allowance for doubtful accounts. We consider the following factors when determining if collection of revenue is reasonably assured: customer credit-worthiness, past transaction history with the customer, current economic industry trends, customer solvency and changes in customer payment terms. If we have no previous experience with the customer, we typically obtain reports from various credit organizations to ensure that the customer has a history of paying its creditors. We may</t>
  </si>
  <si>
    <t>Inventory, Policy [Policy Text Block]</t>
  </si>
  <si>
    <t>Inventories Inventories consist of work in process, raw materials and supplies and materials for the construction and operation of remote accommodation facilities. Inventories also include food, raw materials, labor, subcontractor charges, manufacturing overhead and catering and other supplies needed for operation of our facilities. Inventories are carried at the lower of cost or market. The cost of inventories is determined on an average cost or specific-identification method.</t>
  </si>
  <si>
    <t>Property, Plant and Equipment, Policy [Policy Text Block]</t>
  </si>
  <si>
    <t>Property, Plant, and Equipment Property, plant, and equipment are stated at cost or at estimated fair market value at acquisition date if acquired in a business combination, and depreciation is computed, for assets owned or recorded under capital lease, using the straight-line method, after allowing for salvage value where applicable, over the estimated useful lives of the assets. Leasehold improvements are capitalized and amortized over the lesser of the life of the lease or the estimated useful life of the asset. We record the fair value of a liability, which reflects the estimated present value of the amount of asset removal and site reclamation costs related to the retirement of our assets, for an asset retirement obligation (ARO) when it is incurred (typically when the asset is installed). When the liability is initially recorded, we capitalize the associated asset retirement cost by increasing the carrying amount of the related property, plant and equipment. Please see Asset Retirement Obligations, below, for further discussion. Expenditures for repairs and maintenance are charged to expense when incurred. Expenditures for major renewals and betterments, which extend the useful lives of existing equipment, are capitalized and depreciated. Upon retirement or disposition of property and equipment, the cost and related accumulated depreciation are removed from the accounts and any resulting gain or loss is recognized in the consolidated statements of operations.</t>
  </si>
  <si>
    <t>Interest Capitalization, Policy [Policy Text Block]</t>
  </si>
  <si>
    <t>Interest Capitalization Interest costs for the construction of certain long-term assets are capitalized and amortized over the related assets’ estimated useful lives. For the years ended December 31, 2016, 2015 2014, zero, $1.6 $2.3</t>
  </si>
  <si>
    <t>Impairment or Disposal of Long-Lived Assets, Policy [Policy Text Block]</t>
  </si>
  <si>
    <t>Impairment of Long-Lived Assets The recoverability of the carrying values of long-lived assets, including amortizable intangible assets, is assessed whenever, in management’s judgment, events or changes in circumstances indicate that the carrying value of such asset groups may In performing this analysis, the first second 3 Please see Note 3 2016, 2015 2014</t>
  </si>
  <si>
    <t>Goodwill and Intangible Assets, Intangible Assets, Policy [Policy Text Block]</t>
  </si>
  <si>
    <t>Goodwill and Other Intangible Assets Goodwill. We do not amortize goodwill. We evaluate goodwill for impairment, at the reporting unit level, annually and when an event occurs or circumstances change to suggest that the carrying amount may November 30 September 30, 2015. A reporting unit is the operating segment, or a business one three Our assessment consisted of a two first second second We are given the option to test for impairment of our goodwill by first 50 two first two In performing the two 3 Market Approach 6.5x 9.5x Income Approach five 3%. The IFV of our reporting units is affected by future oil, coal and natural gas prices, anticipated spending by our customers, and the cost of capital. Our estimate of IFV requires us to use significant unobservable inputs, representative of Level 3 Please see Note 3 2015 2014 Other Intangible Asset s. We are required to evaluate our indefinite-lived intangible assets for impairment annually and when an event occurs or circumstances change to suggest the carrying amount may Please see Note 3 2015 2014</t>
  </si>
  <si>
    <t>Foreign Currency Transactions and Translations Policy [Policy Text Block]</t>
  </si>
  <si>
    <t>Foreign Currency and Other Comprehensive Income Gains and losses resulting from consolidated balance sheet translation of foreign operations where a foreign currency is the functional currency are included as a separate component of accumulated other comprehensive income within shareholders’ equity representing substantially all of the balances within accumulated other comprehensive income. Remeasurements of intercompany loans denominated in a different currency than the functional currency of the entity that are of a long-term investment nature are recognized as other comprehensive income within shareholders’ equity. Gains and losses resulting from consolidated balance sheet remeasurements of assets and liabilities denominated in a different currency than the functional currency, other than intercompany loans that are of a long-term investment nature, are included in the consolidated statements of operations as incurred. For the years ended December 31, 2016, 2015, 2014, $(0.6) $9.0 $0.2</t>
  </si>
  <si>
    <t>Foreign Exchange Risk, Policy [Policy Text Block]</t>
  </si>
  <si>
    <t>Foreign Exchange Risk A significant portion of revenues, earnings and net investments in foreign affiliates are exposed to changes in foreign currency exchange rates. We seek to manage our foreign exchange risk in part through operational means, including managing expected local currency revenues in relation to local currency costs and local currency assets in relation to local currency liabilities. We have not entered into any foreign currency forward contracts.</t>
  </si>
  <si>
    <t>Revenue Recognition, Policy [Policy Text Block]</t>
  </si>
  <si>
    <t>Revenue and Cost Recognition We derive the majority of our revenue from lodging and related ancillary services. In each of our operating segments, revenue is recognized in the period in which services are provided pursuant to the terms of contractual relationships with our customers. In some contracts, rates may may For significant projects, revenues are recognized under the percentage-of-completion method, measured by the percentage of costs incurred to date compared to estimated total costs for each contract (cost-to-cost method). Billings on such contracts in excess of costs incurred and estimated profits are classified as deferred revenue. Costs incurred and estimated profits in excess of billings on percentage-of-completion contracts are recognized as unbilled receivables. Management believes this method is the most appropriate measure of progress on large contracts. Provisions for estimated losses on uncompleted contracts are made in the period in which such losses are determined. Changes in job performance, job conditions, estimated profitability, and final contract settlements may may Revenues exclude taxes assessed based on revenues such as sales or value added taxes. Cost of services includes labor, food, utility costs, cleaning supplies, and other costs of operating our accommodations facilities. Cost of goods sold includes all direct material and labor costs and those costs related to contract performance, such as indirect labor, supplies, tools and repairs. Selling, general and administrative costs are charged to expense as incurred.</t>
  </si>
  <si>
    <t>Income Tax, Policy [Policy Text Block]</t>
  </si>
  <si>
    <t xml:space="preserve">Income Taxes Our operations are subject to Canadian federal and provincial income taxes, as well as foreign income taxes. We determine the provision for income taxes using the asset and liability approach. Under this approach, deferred income taxes represent the expected future tax consequences of temporary differences between the carrying amounts and tax bases of assets and liabilities. Valuation allowances are established when necessary to reduce deferred tax assets to the amounts expected to be realized. In assessing the need for a valuation allowance, we look to the future reversal of existing taxable temporary differences, taxable income in carryback years, the feasibility of tax planning strategies and estimated future taxable income. The valuation allowance can be affected by changes to tax laws, changes to statutory tax rates and changes to future taxable income estimates. We recognize tax benefits from uncertain tax positions only if it is more likely than not that the tax position will be sustained on examination by the taxing authorities, based on the technical merits of the position. The tax benefits recognized in the consolidated financial statements from such positions are measured based on the largest benefit that has a greater than 50% In the U.S., prior to the Spin-Off, our operations were included in Oil States’ income tax returns. In preparing our consolidated financial statements, we determined our tax provision on a separate return, stand-alone basis. Pursuant to the Tax Sharing Agreement with Oil States, with respect to any periods (or portions thereof) ending prior to the Spin-Off, we are obligated to reimburse Oil States an amount equal to the amount of U.S. federal, state or local income tax we would have paid had we had filed a separate consolidated U.S. federal, state or local income tax return, subject to certain adjustments. We do not consider these amounts to be material. Prior to the Spin-Off, because portions of our operations were included in Oil States’ tax returns, payments to certain tax authorities were historically made by Oil States, and not by us. With the exception of certain dedicated foreign entities, we did not maintain taxes payable to/from Oil States and we were deemed to settle the annual current tax balances immediately with the legal tax-paying entities in the respective jurisdictions. These settlements are reflected as changes in the Oil States International, Inc. net investment account. </t>
  </si>
  <si>
    <t>Concentration Risk, Credit Risk, Policy [Policy Text Block]</t>
  </si>
  <si>
    <t>Receivables and Concentration of Credit Risk Based on the nature of our customer base, we do not believe that we have any significant concentrations of credit risk other than our concentration in the Canadian oil sands and Australian mining industries. We evaluate the credit-worthiness of our significant, new and existing customers’ financial condition and, generally, we do not require collateral from our customers. For the year ended December 31, 2016, 10% December 31, 2015, 10% December 31, 2014, 10%</t>
  </si>
  <si>
    <t>Asset Retirement Obligations, Policy [Policy Text Block]</t>
  </si>
  <si>
    <t>Asset Retirement Obligations We record the fair value of a liability, which reflects the estimated present value of the amount of asset removal and site reclamation costs related to the retirement of our assets, for an ARO when it is incurred (typically when the asset is installed). When the liability is initially recorded, we capitalize the associated asset retirement cost by increasing the carrying amount of the related property, plant and equipment. Over time, the liability increases for the change in its present value, while the capitalized cost depreciates over the useful life of the related asset. Accretion expense is recognized over the estimated productive life of the related assets. If the fair value of the estimated ARO changes, an adjustment is recorded to both the ARO and the capitalized asset retirement cost. Revisions in estimated liabilities can result from changes in estimated inflation rates, changes in service and equipment costs and changes in the estimated timing of settling the ARO. We utilize current retirement costs to estimate the expected cash outflows for retirement obligations. We estimate the ultimate productive life of the properties and a risk-adjusted discount rate in order to determine the current present value of the obligation. We relieve ARO liabilities when the related obligations are settled. We have AROs that we are required to perform under law or contract once an asset is permanently taken out of service. Most of these obligations are not expected to be paid until several years in the future and will be funded from general company resources at the time of removal. Please see Note 11</t>
  </si>
  <si>
    <t>Share-based Compensation, Option and Incentive Plans Policy [Policy Text Block]</t>
  </si>
  <si>
    <t>Share-Based Compensation We, and, prior to the Spin-Off, Oil States, sponsor an equity participation plan in which certain of our employees participate. We measure the cost of employee services received in exchange for an award of equity instruments (typically option awards) based on the grant-date fair value of the award. The fair value is estimated using option-pricing models. The resulting cost is recognized over the period during which an employee is required to provide service in exchange for the awards, usually the vesting period. We, and, prior to the Spin-Off, Oil States, also grant phantom shares under the Canadian Long-Term Incentive Plan, which provides for the granting of units of phantom shares to key Canadian employees. We also grant phantom shares under the 2014 We also grant performance awards under the Civeo Plan. These awards will be earned in amounts between 0% 200% 12</t>
  </si>
  <si>
    <t>Guarantees, Indemnifications and Warranties Policies [Policy Text Block]</t>
  </si>
  <si>
    <t>Guarantees Substantially all of our Canadian and U.S. subsidiaries are guarantors under our Credit Facility. See Note 9 During the ordinary course of business, we also provide standby letters of credit or other guarantee instruments to certain parties as required for certain transactions initiated by us or our subsidiaries. As of December 31, 2016, $2.1</t>
  </si>
  <si>
    <t>Use of Estimates, Policy [Policy Text Block]</t>
  </si>
  <si>
    <t>Use of Estimates The preparation of consolidated financial statements in conformity with U.S.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Examples of a few such estimates include revenue and income recognized on the percentage-of-completion method, estimates of the amount and timing of costs to be incurred for asset retirement obligations, any valuation allowance recorded on net deferred tax assets, warranty, long-lived asset impairments and allowance for doubtful accounts. Actual results could materially differ from those estimates.</t>
  </si>
  <si>
    <t>Commitments and Contingencies, Policy [Policy Text Block]</t>
  </si>
  <si>
    <t>Accounting for Contingencies We have contingent liabilities and future claims for which we have made estimates of the amount of the eventual cost to liquidate these liabilities or claims. These liabilities and claims sometimes involve threatened or actual litigation where damages have been quantified and we have made an assessment of our exposure and recorded a provision in our accounts to cover an expected loss. Other claims or liabilities have been estimated based on their fair value or our experience in these matters and, when appropriate, the advice of outside counsel or other outside experts. Upon the ultimate resolution of these uncertainties, our future reported financial results will be impacted by the difference between our estimates and the actual amounts paid to settle a liability. Examples of areas where we have made important estimates of future liabilities include litigation, taxes, interest, insurance claims, warranty claims and contract claims and obligations.</t>
  </si>
  <si>
    <t>New Accounting Pronouncements, Policy [Policy Text Block]</t>
  </si>
  <si>
    <t xml:space="preserve">R ecent Accounting Pronouncements From time to time, new accounting pronouncements are issued by the Financial Accounting Standards Board (the FASB), which are adopted by us as of the specified effective date. Unless otherwise discussed, management believes that the impact of recently issued standards, which are not yet effective, will not have a material impact on our consolidated financial statements upon adoption. In June 2016, 2016 13, 2016 13). 2016 13 December 15, 2019 In March 2016, 2016 09, 2016 09). 2016 09 December 15, 2016 $1 first 2017 In February 2016, 2016 02, 842), 840). 2016 02 12 The guidance is effective for financial statements issued for reporting periods beginning after December 15, 2018 In April 2015, 2015 03 2015 03). 2015 03 10 March 31, 2016, 2015 03. December 31, 2015, 2015 03, $4.7 ($1.3 ($3.4 In May 2014, 2014 09 606, 606). 606 December 15, 2017. first 2018. 606 We continue to evaluate the impact of this new standard on our consolidated financial statements upon adoption. Our approach includes performing a detailed review of key contracts representative of our different businesses and comparing historical accounting policies and practices to the new standard. </t>
  </si>
  <si>
    <t>Note 3 - Impairment Charges (Tables)</t>
  </si>
  <si>
    <t>Notes Tables</t>
  </si>
  <si>
    <t>Asset Impairment Charges [Table Text Block]</t>
  </si>
  <si>
    <t xml:space="preserve"> Canada Australia U.S. Total Quarter ended March 31, 2016 Long-lived assets $ -- $ -- $ 8,400 $ 8,400 Quarter ended September 30, 2016 Long-lived assets 37,729 -- -- 37,729 Total $ 37,729 $ -- $ 8,400 $ 46,129 Canada Australia U.S. and Other Total Quarter ended March 31, 2015 Long-lived assets $ -- $ -- $ 2,738 $ 2,738 Quarter ended June 30, 2015 Long-lived assets -- 9,473 -- 9,473 Quarter ended September 30, 2015 Goodwill 43,194 -- -- 43,194 Long-lived assets 23,041 23,980 18,040 65,061 Intangible assets -- -- 2,460 2,460 Total $ 66,235 $ 33,453 $ 23,238 $ 122,926 Canada Australia U.S. and Other Total Quarter ended June 30, 2014 Long-lived assets $ -- $ -- $ 2,621 $ 2,621 Intangible assets -- 8,989 -- 8,989 Quarter ended December 31, 2014 Goodwill -- 186,097 16,632 202,729 Long-lived assets 17,197 -- 55,776 72,973 Intangible assets -- -- 3,196 3,196 Total $ 17,197 $ 195,086 $ 78,225 $ 290,508 </t>
  </si>
  <si>
    <t>Note 5 - Details of Selected Balance Sheet Accounts (Tables)</t>
  </si>
  <si>
    <t>Schedule of Accounts, Notes, Loans and Financing Receivable [Table Text Block]</t>
  </si>
  <si>
    <t xml:space="preserve"> December 31, 2016 December 31, 201 5 Accounts receivable, net: Trade $ 39,442 $ 44,650 Unbilled revenue 16,063 16,649 Other 1,435 1,289 Total accounts receivable 56,940 62,588 Allowance for doubtful accounts (638 ) (1,121 ) Total accounts receivable, net $ 56,302 $ 61,467 </t>
  </si>
  <si>
    <t>Schedule of Inventory, Current [Table Text Block]</t>
  </si>
  <si>
    <t xml:space="preserve"> December 31, 2016 December 31, 201 5 Inventories: Finished goods and purchased products $ 1,700 $ 1,854 Work in process 3 1,260 Raw materials 1,409 2,517 Total inventories $ 3,112 $ 5,631 </t>
  </si>
  <si>
    <t>Property, Plant and Equipment [Table Text Block]</t>
  </si>
  <si>
    <t xml:space="preserve"> Estimated Useful Life (in years) December 31, 2016 December 31, 201 5 Property, plant and equipment, net: Land $ 41,122 $ 47,825 Accommodations assets 3 - 15 1,542,806 1,482,842 Buildings and leasehold improvements 5 - 20 28,104 29,099 Machinery and equipment 4 - 15 9,667 9,183 Office furniture and equipment 3 - 7 29,948 29,172 Vehicles 3 - 5 14,725 15,412 Construction in progress 35,196 52,558 Total property, plant and equipment 1,701,568 1,666,091 Accumulated depreciation (911,858 ) (734,177 ) Total property, plant and equipment, net $ 789,710 $ 931,914 </t>
  </si>
  <si>
    <t>Schedule of Accrued Liabilities [Table Text Block]</t>
  </si>
  <si>
    <t xml:space="preserve"> December 31, 2016 December 31, 201 5 Accrued liabilities: Accrued compensation $ 11,879 $ 11,726 Accrued taxes, other than income taxes 727 963 Accrued interest 194 12 Other 1,578 2,133 Total accrued liabilities $ 14,378 $ 14,834 </t>
  </si>
  <si>
    <t>Note 6 - Earnings Per Share (Tables)</t>
  </si>
  <si>
    <t>Schedule of Earnings Per Share, Basic and Diluted [Table Text Block]</t>
  </si>
  <si>
    <t xml:space="preserve"> 201 6 201 5 201 4 Basic Loss per Share Net loss attributable to Civeo $ (96,388 ) $ (131,759 ) $ (189,043 ) Less: undistributed net income to participating securities -- -- 921 Net loss attributable to Civeo’s common shareholders - basic $ (96,388 ) $ (131,759 ) $ (188,122 ) Weighted average common shares outstanding - basic 107,024 106,604 106,306 Basic loss per share $ (0.90 ) $ (1.24 ) $ (1.77 ) Diluted Loss per Share Net loss attributable to Civeo’s common shareholders – basic $ (96,388 ) $ (131,759 ) $ (188,122 ) Less: undistributed net income to participating securities -- -- -- Net loss attributable to Civeo’s common shareholders - diluted $ (96,388 ) $ (131,759 ) $ (188,122 ) Weighted average common shares outstanding - basic 107,024 106,604 106,306 Effect of dilutive securities (1 ) -- -- -- Weighted average common shares outstanding - diluted 107,024 106,604 106,306 Diluted loss per share $ (0.90 ) $ (1.24 ) $ (1.77 )</t>
  </si>
  <si>
    <t>Note 7 - Supplemental Cash Flow Information (Tables)</t>
  </si>
  <si>
    <t>Schedule of Cash Flow, Supplemental Disclosures [Table Text Block]</t>
  </si>
  <si>
    <t xml:space="preserve"> 201 6 201 5 201 4 Interest (net of amounts capitalized) $ 18,927 $ 21,385 $ 14,444 Income taxes paid, net of refunds 3,404 (5,169 ) 43,237 </t>
  </si>
  <si>
    <t>Note 8 - Goodwill and Other Intangible Assets (Tables)</t>
  </si>
  <si>
    <t>Schedule of Goodwill [Table Text Block]</t>
  </si>
  <si>
    <t xml:space="preserve"> Canada Australia U.S. Total Balance as of December 31, 2014 $ 45,260 $ -- $ -- $ 45,260 Foreign currency translation (2,066 ) -- -- (2,066 ) Goodwill impairment (43,194 ) -- -- (43,194 ) Balance as of December 31, 2015 and 2016 $ -- $ -- $ -- $ -- </t>
  </si>
  <si>
    <t>Schedule of Indefinite-Lived Intangible Assets [Table Text Block]</t>
  </si>
  <si>
    <t xml:space="preserve"> AS OF DECEMBER 31, 2016 2015 Gross Carrying Amount Accumulated Amortization Gross Carrying Amount Accumulated Amortization Amortizable Intangible Assets Customer relationships $ 42,614 $ (28,804 ) $ 43,668 $ (26,278 ) Contracts / agreements 35,499 (21,300 ) 35,769 (17,885 ) Noncompete agreements 749 (749 ) 795 (790 ) Total amortizable intangible assets $ 78,862 $ (50,853 ) $ 80,232 $ (44,953 ) Indefinite-Lived Intangible Assets Not Subject to Amortization Licenses 30 -- 30 -- Total indefinite-lived intangible assets 30 -- 30 -- Total intangible assets $ 78,892 $ (50,853 ) $ 80,262 $ (44,953 )</t>
  </si>
  <si>
    <t>Note 9 - Debt (Tables)</t>
  </si>
  <si>
    <t>Schedule of Long-term Debt Instruments [Table Text Block]</t>
  </si>
  <si>
    <t xml:space="preserve"> December 31, 2016 December 31, 2015 U.S. term loan, which matures on May 28, 2019; weighted average interest rate of 3.8% for the twelve month period ended December 31, 2016 $ 24,375 $ 49,375 Canadian term loan, which matures on May 28, 2019; 1.25% of aggregate principal repayable per quarter beginning December 31, 2015; weighted average interest rate of 4.1% for the twelve month period ended December 31, 2016 293,763 300,165 U.S. revolving credit facility, which matures on May 28, 2019, weighted average interest rate of 5.7% for the twelve month period ended December 31, 2016 -- -- Canadian revolving credit facility, which matures on May 28, 2019, weighted average interest rate of 4.3% for the twelve month period ended December 31, 2016 23,089 52,020 Canadian revolving credit facility, which matures on May 28, 2019, weighted average interest rate of 4.9% for the twelve month period ended December 31, 2016 9,533 -- Australian revolving credit facility, which matures on May 28, 2019, weighted average interest rate of 5.2% for the twelve month period ended December 31, 2016 6,507 -- 357,267 401,560 Less: Unamortized debt issuance costs 3,996 4,683 Total debt 353,271 396,877 Less: Current portion of long-term debt, including unamortized debt issuance costs, net 15,471 17,461 Long-term debt, less current maturities $ 337,800 $ 379,416 </t>
  </si>
  <si>
    <t>Schedule of Maturities of Long-term Debt [Table Text Block]</t>
  </si>
  <si>
    <t xml:space="preserve"> 2017 $ 15,667 2018 15,667 2019 325,933 $ 357,267 </t>
  </si>
  <si>
    <t>Schedule Of Changes In Maximum Leverage Ratio [Table Text Block]</t>
  </si>
  <si>
    <t xml:space="preserve"> Period Ended Maximum Leverage Ratio December 31, 2016 (no change) 5.50 : 1.00 March 31, 2017 (no change) 5.25 : 1.00 June 30, 2017 (no change) 5.25 : 1.00 September 30, 2017 5.85 : 1.00 December 31, 2017 5.85 : 1.00 March 31, 2018 5.85 : 1.00 June 30, 2018 5.85 : 1.00 September 30, 2018 5.85 : 1.00 December 31, 2018 5.50 : 1.00 March 31, 2019 &amp; thereafter 5.25 : 1.00 </t>
  </si>
  <si>
    <t>Note 11 - Asset Retirement Obligations (Tables)</t>
  </si>
  <si>
    <t>Schedule of Asset Retirement Obligations [Table Text Block]</t>
  </si>
  <si>
    <t xml:space="preserve"> 2016 201 5 Asset retirement obligations $ 17,584 $ 17,299 Less: Asset retirement obligations due within one year* 2,374 -- Long-term asset retirement obligations $ 15,210 $ 17,299 </t>
  </si>
  <si>
    <t>Schedule of Change in Asset Retirement Obligation [Table Text Block]</t>
  </si>
  <si>
    <t xml:space="preserve"> 201 6 201 5 201 4 Balance as of January 1 $ 17,299 $ 21,610 $ 6,095 Accretion of discount 1,351 1,292 336 New obligations -- 81 797 Change in estimates of existing obligations (1,182 ) (2,366 ) 14,838 Settlement of obligations (376 ) (132 ) -- Foreign currency translation 492 (3,186 ) (456 ) Balance as of December 31 $ 17,584 $ 17,299 $ 21,610 </t>
  </si>
  <si>
    <t>Note 12 - Income Taxes (Tables)</t>
  </si>
  <si>
    <t>Schedule of Income before Income Tax, Domestic and Foreign [Table Text Block]</t>
  </si>
  <si>
    <t xml:space="preserve"> 2016 2015 2014 Canada operations $ (87,234 ) $ (73,691 ) $ 119,509 Foreign operations (28,698 ) (90,062 ) (275,792 ) Total $ (115,932 ) $ (163,753 ) $ (156,283 )</t>
  </si>
  <si>
    <t>Schedule of Components of Income Tax Expense (Benefit) [Table Text Block]</t>
  </si>
  <si>
    <t xml:space="preserve"> 2016 2015 2014 Current: Canada $ (8,646 ) $ (820 ) $ 27,046 Foreign 1,749 1,906 -- Total $ (6,897 ) $ 1,086 $ 27,046 Deferred: Canada $ (12,169 ) $ (2,707 ) $ 23 Foreign (1,039 ) (31,468 ) 4,310 Total $ (13,208 ) $ (34,175 ) $ 4,333 Total Provision (Benefit) $ (20,105 ) $ (33,089 ) $ 31,379 </t>
  </si>
  <si>
    <t>Schedule of Effective Income Tax Rate Reconciliation [Table Text Block]</t>
  </si>
  <si>
    <t xml:space="preserve"> 2016 2015 2014 Federal tax provision (benefit) at statutory rates $ (31,302 ) 27.0 % $ (44,213 ) 27.0 % $ (54,699 ) 35.0 % Effect of foreign income tax, net (6,593 ) 5.7 % (15,088 ) 9.2 % (10,599 ) 6.8 % Goodwill impairment -- -- 11,533 (7.0 %) 19,798 (12.7 %) Valuation allowance 15,051 (13.0 %) 11,189 (6.8 %) 51,369 (32.9 %) Tax on future unremitted earnings -- -- (25,306 ) 15.4 % 26,077 (16.7 %) Tax effects of restructuring 3,038 (2.6 %) 17,600 (10.8 %) -- -- Deemed income from foreign subsidiaries 1,108 (1.0 %) 4,190 (2.6 %) -- -- Enacted tax rate change 712 (0.6 %) 3,332 (2.0 %) -- -- Other, net (2,119 ) 1.8 % 3,674 (2.2 %) (567 ) 0.4 % Net income tax provision (benefit) $ (20,105 ) 17.3 % $ (33,089 ) 20.2 % $ 31,379 (20.1 %)</t>
  </si>
  <si>
    <t>Schedule of Deferred Tax Assets and Liabilities [Table Text Block]</t>
  </si>
  <si>
    <t xml:space="preserve"> 2016 2015 Deferred tax assets: Net operating loss $ 49,810 $ 12,528 Foreign tax credits -- 58,906 Allowance for doubtful accounts -- -- Employee benefits 6,952 5,326 Deductible goodwill and other intangibles 45,262 43,857 Other reserves 4,773 6,342 Unearned revenue 1,776 2,894 Other 1,588 1,893 Deferred tax assets 110,161 131,746 Valuation allowance (76,157 ) (115,087 ) Deferred tax assets, net $ 34,004 $ 16,659 Deferred tax liabilities: Depreciation $ (42,701 ) $ (41,312 ) Investment (497 ) (738 ) Deferred tax liabilities (43,198 ) (42,050 ) Net deferred tax liability $ (9,194 ) $ (25,391 )</t>
  </si>
  <si>
    <t>Summary Of Operating Loss and Tax Credit Carry forwards [Table Text Block]</t>
  </si>
  <si>
    <t xml:space="preserve"> Amount Expiration Period Net operating loss carryforwards: Canada $ 80,307 Begins to expire in 2035 Australia 51,286 Does not expire U.S. – Federal 21,138 Expires in 2036 U.S. – State 111,242 Begins to expire in 2020</t>
  </si>
  <si>
    <t>Summary of Valuation Allowance [Table Text Block]</t>
  </si>
  <si>
    <t xml:space="preserve"> Foreign Tax Credits Deferred Tax Assets Other Total Balance as of December 31, 2014 $ -- $ (49,523 ) $ --- $ (49,523 ) Change in income tax provision -- (9,834 ) (1,355 ) (11,189 ) Tax effects of restructuring (58,906 ) -- -- (58,906 ) Other change -- (309 ) (545 ) (854 ) Foreign currency translation -- 5,367 18 5,385 Balance as of December 31, 2015 (58,906 ) (54,299 ) (1,882 ) (115,087 ) Change in income tax provision -- (6,834 ) (8,217 ) (15,051 ) Write-off of U.S. foreign tax credits 58,906 -- -- 58,906 Other change -- (285 ) (4,969 ) (5,254 ) Foreign currency translation -- 2 327 329 Balance as of December 31, 2016 $ -- $ (61,416 ) $ (14,741 ) $ (76,157 )</t>
  </si>
  <si>
    <t>Schedule of Unrecognized Tax Benefits Roll Forward [Table Text Block]</t>
  </si>
  <si>
    <t xml:space="preserve"> 2016 2015 2014 Balance as of January 1 $ 679 $ 679 $ 679 Additions for tax positions of prior years -- -- -- Reductions for tax positions of prior years -- -- -- Reductions for settlements -- -- -- Lapse of the applicable statute of limitations (679 ) -- -- Balance as of December 31 $ -- $ 679 $ 679 </t>
  </si>
  <si>
    <t>Note 13 - Commitments and Contingencies (Tables)</t>
  </si>
  <si>
    <t>Schedule of Future Minimum Rental Payments for Operating Leases [Table Text Block]</t>
  </si>
  <si>
    <t xml:space="preserve"> 2017 $ 4,260 2018 3,467 2019 3,065 2020 2,835 2021 1,822 Thereafter 7,920 Total $ 23,369 </t>
  </si>
  <si>
    <t>Note 15 - Share Based Compensation (Tables)</t>
  </si>
  <si>
    <t>Schedule of Share-based Payment Award, Stock Options, Valuation Assumptions [Table Text Block]</t>
  </si>
  <si>
    <t xml:space="preserve"> 201 4 (prior to Spin-Off) Risk-free weighted interest rate 1.27 % Expected life (in years) 4.1 Expected volatility 38 %</t>
  </si>
  <si>
    <t>Schedule of Share-based Compensation, Stock Options, Activity [Table Text Block]</t>
  </si>
  <si>
    <t xml:space="preserve"> Options Weighted Average Exercise Price Per Share Weighted Average Contractual Life (Years) Intrinsic Value (Thousands) Outstanding Options at May 30, 2014 554,738 $ 11.14 Granted -- -- Exercised (12,628 ) 11.95 Forfeited / Expired (9,184 ) 16.43 Outstanding Options at December 31, 2014 532,926 $ 11.03 3.4 $ 66,130 Granted -- -- Exercised (137,771 ) 3.63 Forfeited / Expired (4,821 ) 16.43 Outstanding Options at December 31, 2015 390,334 $ 13.58 3.5 $ -- Granted -- -- Exercised -- -- Forfeited / Expired (224,448 ) 10.33 Outstanding Options at December 31, 2016 165,886 $ 17.98 4.6 $ -- Exercisable Options at December 31, 2015 327,201 $ 12.43 2.8 $ -- Exercisable Options at December 31, 2016 145,804 $ 17.67 4.4 $ -- </t>
  </si>
  <si>
    <t>Schedule of Share-based Compensation, Shares Authorized under Stock Option Plans, by Exercise Price Range [Table Text Block]</t>
  </si>
  <si>
    <t xml:space="preserve"> Options Outstanding Options Exercisable Range of Exercise Prices Number Outstanding as of December 31, 201 6 Weighted Average Remaining Contractual Life Weighted Average Exercise Price Number Exercisable as of December 31, 201 6 Weighted Average Exercise Price $16.43 67,155 3.90 $ 16.43 67,155 $ 16.43 $17.48 36,737 5.04 $ 17.48 29,275 $ 17.48 $18.43 34,441 4.15 $ 18.43 34,441 $ 18.43 $21.87 27,553 6.56 $ 21.87 14,933 $ 21.87 $16.43 - $21.87 165,886 4.64 $ 17.98 145,804 $ 17.67 </t>
  </si>
  <si>
    <t>Schedule of Share-based Compensation, Restricted Stock and Restricted Stock Units Activity [Table Text Block]</t>
  </si>
  <si>
    <t xml:space="preserve"> Number of Awards Weighted Average Grant Date Fair Value Per Share Nonvested shares at May 30, 2014 435,999 $ 18.87 Granted 188,005 21.14 Vested (19,358 ) 13.87 Forfeited (27,764 ) 18.75 Nonvested shares at December 31, 2014 576,882 $ 19.78 Granted 1,208,642 3.61 Vested (248,215 ) 18.17 Forfeited (223,745 ) 7.54 Nonvested shares at December 31, 2015 1,313,564 $ 7.29 Granted 584,283 1.64 Vested (526,628 ) 8.15 Forfeited (72,847 ) 7.04 Nonvested shares at December 31, 2016 1,298,372 $ 4.41 </t>
  </si>
  <si>
    <t>Schedule of Share-based Payment Award, Performance Share Awards, Valuation Assumptions [Table Text Block]</t>
  </si>
  <si>
    <t xml:space="preserve"> Risk-free weighted interest rate 0.92 % Expected volatility 90.0 % Initial TSR 93.7 %</t>
  </si>
  <si>
    <t>Performance Shares [Member] | Civeo Plan [Member]</t>
  </si>
  <si>
    <t>Share-based Compensation, Performance Shares Award Unvested Activity [Table Text Block]</t>
  </si>
  <si>
    <t xml:space="preserve"> Number of Awards Weighted Average Grant Date Fair Value Per Share Nonvested shares at December 31, 2015 -- $ -- Granted 2,400,606 3.18 Vested -- -- Forfeited (448,922 ) 3.18 Nonvested shares at December 31, 2016 1,951,684 $ 3.18 </t>
  </si>
  <si>
    <t>Phantom Share Units (PSUs) [Member]</t>
  </si>
  <si>
    <t>Schedule of Nonvested Share Activity [Table Text Block]</t>
  </si>
  <si>
    <t xml:space="preserve"> Awards Granted under the Civeo Plan Awards Granted under the Canadian Long- Term Incentive Plan Nonvested shares at May 30, 2014 -- 565,706 Granted -- 10,077 Vested -- (109,455 ) Forfeited -- (33,447 ) Nonvested shares at December 31, 2014 -- 432,881 Granted 517,145 1,403,306 Vested -- (202,284 ) Forfeited (48,823 ) (304,025 ) Nonvested shares at December 31, 2015 468,322 1,329,878 Granted 3,732,763 3,099,194 Vested (117,081 ) (491,149 ) Forfeited (253,309 ) (1,498,654 ) Nonvested shares at December 31, 2016 3,830,695 2,439,269 </t>
  </si>
  <si>
    <t>Note 16 - Segment and Related Information (Tables)</t>
  </si>
  <si>
    <t>Schedule of Segment Reporting Information, by Segment [Table Text Block]</t>
  </si>
  <si>
    <t xml:space="preserve"> Total Revenues Less: Intersegment Revenues Revenues from unaffiliated customers Depreciation and amortization Operating income (loss) Capital expenditures Total assets 201 6 Canada $ 278,464 $ -- $ 278,464 $ 80,837 $ (59,351 ) $ 3,773 $ 548,786 Australia 106,815 -- 106,815 45,883 (6,853 ) 5,682 376,008 United States 11,951 -- 11,951 5,433 (24,616 ) 6 29,799 Corporate, stand-alone adjustments and eliminations -- -- -- (851 ) (4,940 ) 10,318 (44,147 ) Total $ 397,230 $ -- $ 397,230 $ 131,302 $ (95,760 ) $ 19,779 $ 910,446 201 5 Canada $ 344,249 $ -- $ 344,249 $ 89,269 $ (73,215 ) $ 41,446 $ 579,816 Australia 135,964 -- 135,964 51,392 (24,817 ) 12,160 424,731 United States 40,146 (2,396 ) 37,750 11,833 (40,083 ) 2,170 71,710 Corporate, stand-alone adjustments and eliminations (2,396 ) 2,396 -- 496 (6,888 ) 6,675 (9,728 ) Total $ 517,963 $ -- $ 517,963 $ 152,990 $ (145,003 ) $ 62,451 $ 1,066,529 2014 Canada $ 661,721 $ (305 ) $ 661,416 $ 91,893 $ 106,580 $ 218,620 $ 1,024,990 Australia 213,279 -- 213,279 62,924 (155,851 ) 24,907 669,789 United States 123,328 (55,132 ) 68,196 20,281 (86,959 ) 10,901 135,681 Corporate, stand-alone adjustments and eliminations (55,437 ) 55,437 -- (128 ) (6,661 ) (3,270 ) (1,299 ) Total $ 942,891 $ -- $ 942,891 $ 174,970 $ (142,891 ) $ 251,158 $ 1,829,161 </t>
  </si>
  <si>
    <t>Schedule of Revenue from External Customers and Long-Lived Assets, by Geographical Areas [Table Text Block]</t>
  </si>
  <si>
    <t xml:space="preserve"> Canada Australia U.S. and Other Total 201 6 Revenues from unaffiliated customers $ 278,464 $ 106,815 $ 11,951 $ 397,230 Long-lived assets 431,477 348,293 46,995 826,765 201 5 Revenues from unaffiliated customers $ 344,249 $ 135,964 $ 37,750 $ 517,963 Long-lived assets 532,419 390,623 56,935 979,977 201 4 Revenues from unaffiliated customers $ 661,416 $ 213,279 $ 68,196 $ 942,891 Long-lived assets 746,983 519,777 96,120 1,362,880 </t>
  </si>
  <si>
    <t>Note 17 - Related Party Transactions (Tables)</t>
  </si>
  <si>
    <t>Condensed Cash Flow Statement [Table Text Block]</t>
  </si>
  <si>
    <t xml:space="preserve"> 2014 Cash transfers and general financing activities $ (13,255 ) Services received or funding for expenditures 41,725 Corporate allocations, including income tax provision (1) 3,950 Net increase in Oil States net investment $ 32,420 </t>
  </si>
  <si>
    <t>Note 18 - Valuation Accounts (Tables)</t>
  </si>
  <si>
    <t>Summary Of Valuation And Qualifying Accounts [Table Text Block]</t>
  </si>
  <si>
    <t xml:space="preserve"> Balance at Beginning of Period Charged to Costs and Expenses Deductions (Net of Recoveries) Translation and Other, Net Balance at End of Period Year Ended December 31, 201 6 : Allowance for doubtful accounts receivable $ 1,121 $ (110 ) $ (377 ) $ 4 $ 638 Valuation allowance for deferred tax assets 115,087 15,051 (53,652 ) (329 ) 76,157 Year Ended December 31, 201 5 : Allowance for doubtful accounts receivable $ 4,043 $ 1,004 $ (3,844 ) $ (82 ) $ 1,121 Valuation allowance for deferred tax assets 49,523 70,095 -- (4,531 ) 115,087 Year Ended December 31, 201 4 : Allowance for doubtful accounts receivable $ 3,656 $ 503 $ (51 ) $ (65 ) $ 4,043 Valuation allowance for deferred tax assets -- 49,523 -- -- 49,523 </t>
  </si>
  <si>
    <t>Note 19 - Quarterly Financial Information (Unaudited) (Tables)</t>
  </si>
  <si>
    <t>Quarterly Financial Information [Table Text Block]</t>
  </si>
  <si>
    <t xml:space="preserve"> First Quarter (2) Second Quarter (3) Third Quarter (4) Fourth Quarter (5) 201 6 Revenues $ 95,036 $ 107,035 $ 104,238 $ 90,921 Gross profit (1) 29,093 42,449 36,274 29,764 Net income (loss) attributable to Civeo (26,822 ) (11,486 ) (42,131 ) (15,949 ) Basic earnings (loss) per share (0.25 ) (0.11 ) (0.39 ) (0.15 ) Diluted earnings (loss) per share (0.25 ) (0.11 ) (0.39 ) (0.15 ) 201 5 Revenues $ 170,987 $ 143,147 $ 106,544 $ 97,285 Gross profit (1) 68,076 53,723 36,793 31,758 Net income attributable to Civeo (16 ) (13,461 ) (107,685 ) (10,597 ) Basic earnings per share 0.00 (0.13 ) (1.01 ) (0.10 ) Diluted earnings per share 0.00 (0.13 ) (1.01 ) (0.10 )</t>
  </si>
  <si>
    <t>Note 1 - Description of Business and Basis of Presentation (Details Textual) $ in Thousands</t>
  </si>
  <si>
    <t>Jul. 17, 2015</t>
  </si>
  <si>
    <t>May 28, 2014USD ($)</t>
  </si>
  <si>
    <t>May 30, 2014shares</t>
  </si>
  <si>
    <t>Mar. 31, 2016USD ($)</t>
  </si>
  <si>
    <t>Sep. 30, 2015USD ($)</t>
  </si>
  <si>
    <t>Jun. 30, 2014USD ($)</t>
  </si>
  <si>
    <t>Dec. 31, 2016USD ($)</t>
  </si>
  <si>
    <t>Dec. 31, 2015USD ($)</t>
  </si>
  <si>
    <t>Dec. 31, 2014USD ($)</t>
  </si>
  <si>
    <t>May 05, 2014</t>
  </si>
  <si>
    <t>Number of Reportable Segments</t>
  </si>
  <si>
    <t>Number of Companies Separated in Spin-off</t>
  </si>
  <si>
    <t>Payments of Distributions to Affiliates</t>
  </si>
  <si>
    <t>Substantial Business Activity Threshold</t>
  </si>
  <si>
    <t>25.00%</t>
  </si>
  <si>
    <t>Approximate Percentage of Operations in Canada</t>
  </si>
  <si>
    <t>50.00%</t>
  </si>
  <si>
    <t>Redomicile Transaction, Costs Incurred</t>
  </si>
  <si>
    <t>Interest Expense</t>
  </si>
  <si>
    <t>Gain (Loss) on Extinguishment of Debt</t>
  </si>
  <si>
    <t>Costs Incurred, Development Costs</t>
  </si>
  <si>
    <t>Impairment of Intangible Assets, Indefinite-lived (Excluding Goodwill)</t>
  </si>
  <si>
    <t>Credit Facility [Member]</t>
  </si>
  <si>
    <t>Debt Instrument, Face Amount</t>
  </si>
  <si>
    <t>Amended Credit Facility [Member]</t>
  </si>
  <si>
    <t>Credit Facility Costs Incurred</t>
  </si>
  <si>
    <t>Debt Issuance Costs, Net</t>
  </si>
  <si>
    <t>US Term Loan [Member]</t>
  </si>
  <si>
    <t>Debt Instrument, Term</t>
  </si>
  <si>
    <t>5 years</t>
  </si>
  <si>
    <t>Revolving Credit Facility [Member]</t>
  </si>
  <si>
    <t>Line of Credit Facility, Maximum Borrowing Capacity</t>
  </si>
  <si>
    <t>Spinoff [Member]</t>
  </si>
  <si>
    <t>Stock Issued During Period, Shares, New Issues | shares</t>
  </si>
  <si>
    <t>Spinoff [Member] | Cash [Member]</t>
  </si>
  <si>
    <t>Note 2 - Summary of Significant Accounting Policies (Details Textual) $ in Thousands</t>
  </si>
  <si>
    <t>Feb. 23, 2016</t>
  </si>
  <si>
    <t>Dec. 13, 2016</t>
  </si>
  <si>
    <t>Mar. 31, 2017USD ($)</t>
  </si>
  <si>
    <t>Interest Costs Capitalized</t>
  </si>
  <si>
    <t>Fair Value Inputs, Long-term Revenue Growth Rate</t>
  </si>
  <si>
    <t>3.00%</t>
  </si>
  <si>
    <t>Guarantor Obligations, Maximum Exposure, Undiscounted</t>
  </si>
  <si>
    <t>Unamortized Debt Issuance Expense</t>
  </si>
  <si>
    <t>Other Current Assets [Member]</t>
  </si>
  <si>
    <t>Other Noncurrent Assets [Member]</t>
  </si>
  <si>
    <t>Foreign Bank Deposits [Member]</t>
  </si>
  <si>
    <t>Foreign Currency Transaction Gain (Loss), Realized</t>
  </si>
  <si>
    <t>Minimum [Member]</t>
  </si>
  <si>
    <t>Fair Value Inputs, Earnings before Interest, Taxes, Depreciation, and Amortization Multiple</t>
  </si>
  <si>
    <t>Minimum [Member] | Civeo Plan [Member] | Performance Shares [Member]</t>
  </si>
  <si>
    <t>Target Performance Share Award, Percentage</t>
  </si>
  <si>
    <t>0.00%</t>
  </si>
  <si>
    <t>Maximum [Member]</t>
  </si>
  <si>
    <t>Maximum [Member] | Scenario, Forecast [Member]</t>
  </si>
  <si>
    <t>Cumulative Effect of New Accounting Principle in Period of Adoption</t>
  </si>
  <si>
    <t>Maximum [Member] | Civeo Plan [Member] | Performance Shares [Member]</t>
  </si>
  <si>
    <t>200.00%</t>
  </si>
  <si>
    <t>Note 3 - Impairment Charges (Details Textual) - USD ($)</t>
  </si>
  <si>
    <t>3 Months Ended</t>
  </si>
  <si>
    <t>Sep. 30, 2016</t>
  </si>
  <si>
    <t>Mar. 31, 2016</t>
  </si>
  <si>
    <t>Sep. 30, 2015</t>
  </si>
  <si>
    <t>Jun. 30, 2015</t>
  </si>
  <si>
    <t>Mar. 31, 2015</t>
  </si>
  <si>
    <t>Jun. 30, 2014</t>
  </si>
  <si>
    <t>Impairment of Long-Lived Assets Held-for-use</t>
  </si>
  <si>
    <t>Asset Impairment Charges</t>
  </si>
  <si>
    <t>Goodwill, Impairment Loss</t>
  </si>
  <si>
    <t>Impairment of Intangible Assets, Finite-lived</t>
  </si>
  <si>
    <t>MEXICO</t>
  </si>
  <si>
    <t>Assets Excluding Goodwill [Member]</t>
  </si>
  <si>
    <t>Canadian Segment [Member]</t>
  </si>
  <si>
    <t>Property, Plant, and Equipment, Fair Value Disclosure</t>
  </si>
  <si>
    <t>Goodwill</t>
  </si>
  <si>
    <t>Canadian Segment [Member] | Asset Impairment Fourth Quarter of 2014 [Member]</t>
  </si>
  <si>
    <t>Canadian Segment [Member] | Mobile Camp Assets [Member]</t>
  </si>
  <si>
    <t>Canadian Segment [Member] | Undeveloped Land Positions [Member]</t>
  </si>
  <si>
    <t>Canadian Segment [Member] | Impaired Long-lived Asset with Impairment Not Due to an Error Correction [Member]</t>
  </si>
  <si>
    <t>Australian Segment [Member]</t>
  </si>
  <si>
    <t>Australian Segment [Member] | Intangible Asset Associated with the MAC Brand [Member]</t>
  </si>
  <si>
    <t>Indefinite-lived Intangible Assets (Excluding Goodwill), Fair Value Disclosure</t>
  </si>
  <si>
    <t>US Segment [Member]</t>
  </si>
  <si>
    <t>US Segment [Member] | Assets Excluding Goodwill [Member]</t>
  </si>
  <si>
    <t>Johnstown Facility [Member]</t>
  </si>
  <si>
    <t>Impairment of Long-Lived Assets to be Disposed of</t>
  </si>
  <si>
    <t>Disposal Group, Including Discontinued Operation, Assets, Current</t>
  </si>
  <si>
    <t>Note 3 - Impairment Charges - Summary of Pre-tax Impairment Charges Included in Impairment Expense (Details) - USD ($) $ in Thousands</t>
  </si>
  <si>
    <t>Intangible assets</t>
  </si>
  <si>
    <t>US Segment and Other [Member]</t>
  </si>
  <si>
    <t>Note 5 - Details of Selected Balance Sheet Accounts (Details Textual) - USD ($) $ in Thousands</t>
  </si>
  <si>
    <t>Cost of Sales [Member] | Canadian Segment [Member]</t>
  </si>
  <si>
    <t>Note 5 - Details of Selected Balance Sheet Accounts - Accounts Receivable (Details) - USD ($) $ in Thousands</t>
  </si>
  <si>
    <t>Accounts receivable, net:</t>
  </si>
  <si>
    <t>Accounts Receivable, Gross, Current</t>
  </si>
  <si>
    <t>Allowance for doubtful accounts</t>
  </si>
  <si>
    <t>Total accounts receivable, net</t>
  </si>
  <si>
    <t>Trade Accounts Receivable [Member]</t>
  </si>
  <si>
    <t>Unbilled Revenue [Member]</t>
  </si>
  <si>
    <t>Other Receivable [Member]</t>
  </si>
  <si>
    <t>Note 5 - Details of Selected Balance Sheet Accounts - Inventories (Details) - USD ($) $ in Thousands</t>
  </si>
  <si>
    <t>Inventories:</t>
  </si>
  <si>
    <t>Finished goods and purchased products</t>
  </si>
  <si>
    <t>Work in process</t>
  </si>
  <si>
    <t>Raw materials</t>
  </si>
  <si>
    <t>Total inventories</t>
  </si>
  <si>
    <t>Note 5 - Details of Selected Balance Sheet Accounts - Property, Plant and Equipment (Details) - USD ($) $ in Thousands</t>
  </si>
  <si>
    <t>Property, Plant, and Equipment, Gross</t>
  </si>
  <si>
    <t>Accumulated depreciation</t>
  </si>
  <si>
    <t>Total property, plant and equipment, net</t>
  </si>
  <si>
    <t>Land [Member]</t>
  </si>
  <si>
    <t>Accommodations Assets [Member]</t>
  </si>
  <si>
    <t>Accommodations Assets [Member] | Minimum [Member]</t>
  </si>
  <si>
    <t>Property, Plant, and Equipment, Useful Life (Year)</t>
  </si>
  <si>
    <t>3 years</t>
  </si>
  <si>
    <t>Accommodations Assets [Member] | Maximum [Member]</t>
  </si>
  <si>
    <t>15 years</t>
  </si>
  <si>
    <t>Building and Building Improvements [Member]</t>
  </si>
  <si>
    <t>Building and Building Improvements [Member] | Minimum [Member]</t>
  </si>
  <si>
    <t>Building and Building Improvements [Member] | Maximum [Member]</t>
  </si>
  <si>
    <t>20 years</t>
  </si>
  <si>
    <t>Machinery and Equipment [Member]</t>
  </si>
  <si>
    <t>Machinery and Equipment [Member] | Minimum [Member]</t>
  </si>
  <si>
    <t>4 years</t>
  </si>
  <si>
    <t>Machinery and Equipment [Member] | Maximum [Member]</t>
  </si>
  <si>
    <t>Furniture and Fixtures [Member]</t>
  </si>
  <si>
    <t>Furniture and Fixtures [Member] | Minimum [Member]</t>
  </si>
  <si>
    <t>Furniture and Fixtures [Member] | Maximum [Member]</t>
  </si>
  <si>
    <t>7 years</t>
  </si>
  <si>
    <t>Vehicles [Member]</t>
  </si>
  <si>
    <t>Vehicles [Member] | Minimum [Member]</t>
  </si>
  <si>
    <t>Vehicles [Member] | Maximum [Member]</t>
  </si>
  <si>
    <t>Construction in Progress [Member]</t>
  </si>
  <si>
    <t>Note 5 - Details of Selected Balance Sheet Accounts - Accrued Liabilities (Details) - USD ($) $ in Thousands</t>
  </si>
  <si>
    <t>Accrued liabilities:</t>
  </si>
  <si>
    <t>Accrued compensation</t>
  </si>
  <si>
    <t>Accrued taxes, other than income taxes</t>
  </si>
  <si>
    <t>Accrued interest</t>
  </si>
  <si>
    <t>Other</t>
  </si>
  <si>
    <t>Total accrued liabilities</t>
  </si>
  <si>
    <t>Note 6 - Earnings Per Share (Details Textual) - shares</t>
  </si>
  <si>
    <t>May 30, 2014</t>
  </si>
  <si>
    <t>Common Stock, Shares, Issued</t>
  </si>
  <si>
    <t>Employee Stock Option [Member]</t>
  </si>
  <si>
    <t>Antidilutive Securities Excluded from Computation of Earnings Per Share, Amount</t>
  </si>
  <si>
    <t>Spinoff [Member] | Common Stock, Civeo [Member]</t>
  </si>
  <si>
    <t>Note 6 - Earnings Per Share - Calculation of Earnings Per Share (Details) - USD ($) $ / shares in Units, shares in Thousands, $ in Thousands</t>
  </si>
  <si>
    <t>[1]</t>
  </si>
  <si>
    <t>[2]</t>
  </si>
  <si>
    <t>[3]</t>
  </si>
  <si>
    <t>[4]</t>
  </si>
  <si>
    <t>Net loss attributable to Civeo</t>
  </si>
  <si>
    <t>Less: undistributed net income to participating securities</t>
  </si>
  <si>
    <t>Net loss attributable to Civeo’s common shareholders - basic</t>
  </si>
  <si>
    <t>Weighted average common shares outstanding - basic (in shares)</t>
  </si>
  <si>
    <t>Net loss attributable to Civeo’s common shareholders – basic</t>
  </si>
  <si>
    <t>Net loss attributable to Civeo’s common shareholders - diluted</t>
  </si>
  <si>
    <t>Effect of dilutive securities (1) (in shares)</t>
  </si>
  <si>
    <t>[5]</t>
  </si>
  <si>
    <t>Weighted average common shares outstanding - diluted (in shares)</t>
  </si>
  <si>
    <t>In the fourth quarter of 2015, we recognized the following items:   ? Costs associated with our migration to Canada of $1.9 million ($1.2 million after-tax, or $0.01 per diluted share), included in Selling, general and administrative expenses on the accompanying consolidated statements of operations.  ? A foreign currency gain of $3.6 million that should have been recorded in the third quarter of 2015. We determined that the error was not material to our financial statements for the period ended September 30, 2015 and therefore corrected the error in the fourth quarter of 2015.  126  CIVEO CORPORATION  NOTES TO CONSOLIDATED FINANCIAL STATEMENTS (Continued)  Amounts are calculated independently for each of the quarters presented. Therefore, the sum of the quarterly amounts may not equal the total calculated for the year.</t>
  </si>
  <si>
    <t>In the third quarter of 2016, we recognized the following items:  ? A charge of $37.7 million ($27.5 million after-tax, or $0.26 per diluted share), related to mobile camp assets and certain undeveloped land positions in the British Columbia LNG market which carrying value we determined not to be recoverable. The charge, which is related to our Canadian segment, is included in Impairment expense on the accompanying consolidated statements of operations.  In the third quarter of 2015, we recognized the following items:   ? Goodwill impairment losses of $43.2 million ($43.2 million after-tax, or $0.40 per diluted share), which are related to our Canadian segment, and are included in Impairment expense on the accompanying consolidated statements of operations.  ? Fixed asset and intangible asset impairment losses of $67.5 million ($46.9 million after-tax, or $0.44 per diluted share), of which $20.5 million related to our U.S. segment, $24.0 million related to our Australian segment and $23.0 million related to our Canadian segment, and is included in Impairment expense on the accompanying consolidated statements of operations. The Canadian segment included $11.9 million related to assets that should have been impaired in the fourth quarter of 2014. We determined that the error was not material to our financial statements for the year ended December 31, 2014 and therefore corrected the error in the third quarter of 2015.  ? Costs associated with our migration to Canada of $1.5 million ($1.0 million after-tax, or $0.01 per diluted share), included in Selling, general and administrative expenses on the accompanying consolidated statements of operations.  ? $1.5 million, or $0.01 per diluted share, of losses incurred on extinguishment of debt.</t>
  </si>
  <si>
    <t>In the second quarter of 2016, we recognized the following items:  ? Costs associated with our migration to Canada of $0.2 million ($0.2 million after-tax, or $0.00 per diluted share), included in Selling, general and administrative expenses on the accompanying consolidated statements of operations.  In the second quarter of 2015, we recognized the following items:   ? A charge of $9.5 million ($6.6 million after-tax, or $0.06 per diluted share), related to the impairment of certain fixed assets which carrying value we determined not to be recoverable. The charge, which is related to our Australia segment, is included in Impairment expense on the accompanying consolidated statements of operations.  ? Costs associated with our migration to Canada of $2.4 million ($1.6 million after-tax, or $0.02 per diluted share), included in Selling, general and administrative expenses on the accompanying consolidated statements of operations.</t>
  </si>
  <si>
    <t>In the first quarter of 2016, we recognized the following items:  ? Costs associated with our planned migration to Canada of $1.0 million ($0.7 million after-tax, or $0.01 per diluted share), included in Selling, general and administrative expenses on the accompanying consolidated statements of operations.  ? A charge of $8.4 million ($8.4 million after-tax, or $0.05 per diluted share), related to the impairment of certain fixed assets which carrying value we determined not to be recoverable. The charge, which is related to our U.S. segment, is included in Impairment expense on the accompanying consolidated statements of operations.  125  CIVEO CORPORATION  NOTES TO CONSOLIDATED FINANCIAL STATEMENTS (Continued)  In the first quarter of 2015, we recognized the following items:   ? Costs associated with our planned migration to Canada of $1.1 million ($0.8 million after-tax, or $0.01 per diluted share), included in Selling, general and administrative expenses on the consolidated statements of operations.  ? A loss of $3.8 million ($2.4 million after-tax, or $0.02 per diluted share) of which $1.1 million is included in cost of sales and services and $2.7 million is included in impairment expense. This charge relates to the decision to close a manufacturing facility in the United States. As a result, the related assets were written down to their estimated sales proceeds, less costs to sell.</t>
  </si>
  <si>
    <t>When an entity has a net loss from continuing operations, it is prohibited from including potential common shares in the computation of diluted per share amounts. Accordingly, we have utilized the basic shares outstanding amount to calculate both basic and diluted loss per share for the years ended December 31, 2016, 2015 and 2014.</t>
  </si>
  <si>
    <t>Note 7 - Supplemental Cash Flow Information (Details Textual) $ in Millions</t>
  </si>
  <si>
    <t>1 Months Ended</t>
  </si>
  <si>
    <t>May 30, 2014USD ($)</t>
  </si>
  <si>
    <t>Repayments Of Debt Non Cash Capital Contribution</t>
  </si>
  <si>
    <t>Note 7 - Supplemental Cash Flow Information - Cash Paid for Interest and Income Taxes (Details) - USD ($) $ in Thousands</t>
  </si>
  <si>
    <t>Interest (net of amounts capitalized)</t>
  </si>
  <si>
    <t>Income taxes paid, net of refunds</t>
  </si>
  <si>
    <t>Note 8 - Goodwill and Other Intangible Assets (Details Textual) - USD ($) $ in Millions</t>
  </si>
  <si>
    <t>Finite-Lived Intangible Assets, Remaining Amortization Period</t>
  </si>
  <si>
    <t>4 years 36 days</t>
  </si>
  <si>
    <t>5 years 36 days</t>
  </si>
  <si>
    <t>Finite-Lived Intangible Assets, Amortization Expense, Next Twelve Months</t>
  </si>
  <si>
    <t>Finite-Lived Intangible Assets, Amortization Expense, Year Five</t>
  </si>
  <si>
    <t>Amortization of Intangible Assets</t>
  </si>
  <si>
    <t>Finite-Lived Intangible Assets, Amortization Expense, Year Three</t>
  </si>
  <si>
    <t>Finite-Lived Intangible Assets, Amortization Expense, Year Four</t>
  </si>
  <si>
    <t>Finite-Lived Intangible Assets, Amortization Expense, Year Two</t>
  </si>
  <si>
    <t>Note 8 - Goodwill and Other Intangible Assets - Goodwill Carrying Amount (Details) $ in Thousands</t>
  </si>
  <si>
    <t>24 Months Ended</t>
  </si>
  <si>
    <t>Balance</t>
  </si>
  <si>
    <t>Foreign currency translation</t>
  </si>
  <si>
    <t>Goodwill impairment</t>
  </si>
  <si>
    <t>Note 8 - Goodwill and Other Intangible Assets - Intangible Assets (Details) - USD ($) $ in Thousands</t>
  </si>
  <si>
    <t>Amortizable Intangible Assets, Gross Carrying Amount</t>
  </si>
  <si>
    <t>Amortizable Intangible Assets, Accumulated Amortization</t>
  </si>
  <si>
    <t>Indefinite-Lived Intangible Assets Not Subject to Amortization</t>
  </si>
  <si>
    <t>Total Intangible Assets, Gross Carrying Amount</t>
  </si>
  <si>
    <t>Licenses and Other [Member]</t>
  </si>
  <si>
    <t>Customer Relationships [Member]</t>
  </si>
  <si>
    <t>Customer Contracts [Member]</t>
  </si>
  <si>
    <t>Noncompete Agreements [Member]</t>
  </si>
  <si>
    <t>Note 9 - Debt (Details Textual) $ in Millions</t>
  </si>
  <si>
    <t>Feb. 17, 2017USD ($)</t>
  </si>
  <si>
    <t>Feb. 16, 2017</t>
  </si>
  <si>
    <t>Number of Lenders</t>
  </si>
  <si>
    <t>Lender Commitments, Within Credit Agreement</t>
  </si>
  <si>
    <t>Subsequent Event [Member]</t>
  </si>
  <si>
    <t>Interest Coverage Ratio</t>
  </si>
  <si>
    <t>Leverage Ratio</t>
  </si>
  <si>
    <t>Third Amended Credit Facility [Member] | Subsequent Event [Member] | Minimum [Member]</t>
  </si>
  <si>
    <t>Line of Credit Facility, Unused Capacity, Commitment Fee Percentage</t>
  </si>
  <si>
    <t>0.51%</t>
  </si>
  <si>
    <t>Third Amended Credit Facility [Member] | Subsequent Event [Member] | Maximum [Member]</t>
  </si>
  <si>
    <t>1.24%</t>
  </si>
  <si>
    <t>Third Amended Credit Facility [Member] | Subsequent Event [Member] | London Interbank Offered Rate (LIBOR) [Member] | Minimum [Member]</t>
  </si>
  <si>
    <t>Debt Instrument, Basis Spread on Variable Rate</t>
  </si>
  <si>
    <t>2.25%</t>
  </si>
  <si>
    <t>Third Amended Credit Facility [Member] | Subsequent Event [Member] | London Interbank Offered Rate (LIBOR) [Member] | Maximum [Member]</t>
  </si>
  <si>
    <t>5.50%</t>
  </si>
  <si>
    <t>Second Amendment [Member] | Minimum [Member]</t>
  </si>
  <si>
    <t>Second Amendment [Member] | Maximum [Member]</t>
  </si>
  <si>
    <t>1.13%</t>
  </si>
  <si>
    <t>Line of Credit [Member] | Subsequent Event [Member] | London Interbank Offered Rate (LIBOR) [Member] | Minimum [Member] | United States of America, Dollars</t>
  </si>
  <si>
    <t>Line of Credit [Member] | Subsequent Event [Member] | London Interbank Offered Rate (LIBOR) [Member] | Maximum [Member] | United States of America, Dollars</t>
  </si>
  <si>
    <t>Line of Credit [Member] | Subsequent Event [Member] | Base Rate [Member] | Minimum [Member] | United States of America, Dollars</t>
  </si>
  <si>
    <t>1.25%</t>
  </si>
  <si>
    <t>Line of Credit [Member] | Subsequent Event [Member] | Base Rate [Member] | Minimum [Member] | Canada, Dollars</t>
  </si>
  <si>
    <t>Line of Credit [Member] | Subsequent Event [Member] | Base Rate [Member] | Maximum [Member] | United States of America, Dollars</t>
  </si>
  <si>
    <t>4.50%</t>
  </si>
  <si>
    <t>Line of Credit [Member] | Subsequent Event [Member] | Base Rate [Member] | Maximum [Member] | Canada, Dollars</t>
  </si>
  <si>
    <t>Line of Credit [Member] | Subsequent Event [Member] | Canadian Dealer Offered Rate (CDOR) [Member] | Minimum [Member] | Canada, Dollars</t>
  </si>
  <si>
    <t>Line of Credit [Member] | Subsequent Event [Member] | Canadian Dealer Offered Rate (CDOR) [Member] | Maximum [Member] | Canada, Dollars</t>
  </si>
  <si>
    <t>Line of Credit [Member] | Subsequent Event [Member] | Bank Bill Swap Bid Rate (BBSY) [Member] | Minimum [Member] | Canada, Dollars</t>
  </si>
  <si>
    <t>Line of Credit [Member] | Subsequent Event [Member] | Bank Bill Swap Bid Rate (BBSY) [Member] | Maximum [Member] | Canada, Dollars</t>
  </si>
  <si>
    <t>Revolving Credit Facility [Member] | Third Amended Credit Facility [Member] | Subsequent Event [Member]</t>
  </si>
  <si>
    <t>Line of Credit Facility, Increase (Decrease), Net</t>
  </si>
  <si>
    <t>U.S. Facility [Member]</t>
  </si>
  <si>
    <t>Letters of Credit Outstanding, Amount</t>
  </si>
  <si>
    <t>U.S. Facility [Member] | Third Amended Credit Facility [Member] | Subsequent Event [Member]</t>
  </si>
  <si>
    <t>Canadian Credit Facility [Member]</t>
  </si>
  <si>
    <t>Canadian Credit Facility [Member] | Third Amended Credit Facility [Member] | Subsequent Event [Member]</t>
  </si>
  <si>
    <t>Australian Credit Facility [Member]</t>
  </si>
  <si>
    <t>Australian Credit Facility [Member] | Third Amended Credit Facility [Member] | Subsequent Event [Member]</t>
  </si>
  <si>
    <t>U.S. Subsidiaries Credit Facility [Member] | Third Amended Credit Facility [Member] | Subsequent Event [Member]</t>
  </si>
  <si>
    <t>Bank Guarantee Facility [Member]</t>
  </si>
  <si>
    <t>Bank Guarantee Outstanding</t>
  </si>
  <si>
    <t>Note 9 - Debt - Long-term Debt (Details) - USD ($) $ in Thousands</t>
  </si>
  <si>
    <t>Term loan</t>
  </si>
  <si>
    <t>Less: Unamortized debt issuance costs</t>
  </si>
  <si>
    <t>Total debt</t>
  </si>
  <si>
    <t>Less: Current portion of long-term debt, including unamortized debt issuance costs, net</t>
  </si>
  <si>
    <t>Canadian Term Loan [Member]</t>
  </si>
  <si>
    <t>US Revolving Credit Facility [Member]</t>
  </si>
  <si>
    <t>Canadian Credit Facility 1 [Member]</t>
  </si>
  <si>
    <t>Canadian Credit Facility 2 [Member]</t>
  </si>
  <si>
    <t>Note 9 - Debt - Long-term Debt (Details) (Parentheticals)</t>
  </si>
  <si>
    <t>Term loan, matures</t>
  </si>
  <si>
    <t>May 28,
		2019</t>
  </si>
  <si>
    <t>Term loan, weighted-average interest rate</t>
  </si>
  <si>
    <t>3.80%</t>
  </si>
  <si>
    <t>4.10%</t>
  </si>
  <si>
    <t>Term loan, interest rate</t>
  </si>
  <si>
    <t>Line of credit facility, interest rate</t>
  </si>
  <si>
    <t>5.70%</t>
  </si>
  <si>
    <t>4.30%</t>
  </si>
  <si>
    <t>4.90%</t>
  </si>
  <si>
    <t>5.20%</t>
  </si>
  <si>
    <t>Note 9 - Debt - Long-term Debt Maturities (Details) $ in Thousands</t>
  </si>
  <si>
    <t>Total Debt</t>
  </si>
  <si>
    <t>Note 9 - Debt - Changes to Maximum Leverage Ratio (Details)</t>
  </si>
  <si>
    <t>December 31, 2016 [Member]</t>
  </si>
  <si>
    <t>Maximum Leverage Ratio</t>
  </si>
  <si>
    <t>March 31, 2017 [Member]</t>
  </si>
  <si>
    <t>June 30, 2017 [Member]</t>
  </si>
  <si>
    <t>September 30, 2017 [Member]</t>
  </si>
  <si>
    <t>December 31, 2017 [Member]</t>
  </si>
  <si>
    <t>March 31, 2018 [Member]</t>
  </si>
  <si>
    <t>June 30, 2018 [Member]</t>
  </si>
  <si>
    <t>September 30, 2018 [Member]</t>
  </si>
  <si>
    <t>December 31, 2018 [Member]</t>
  </si>
  <si>
    <t>March 31, 2019 &amp; Thereafter [Member]</t>
  </si>
  <si>
    <t>Note 10 - Retirement Plans (Details Textual) - USD ($)</t>
  </si>
  <si>
    <t>Defined Contribution Plan, Cost Recognized</t>
  </si>
  <si>
    <t>Defined Contribution Plan, Employer Matching Contribution, Percent of Employees' Gross Pay</t>
  </si>
  <si>
    <t>9.50%</t>
  </si>
  <si>
    <t>6.00%</t>
  </si>
  <si>
    <t>Defined Contribution Plan, Employers Matching Contribution, Annual Vesting Percentage</t>
  </si>
  <si>
    <t>20.00%</t>
  </si>
  <si>
    <t>US Segment [Member] | A 100% for First 4% Contributed [Member]</t>
  </si>
  <si>
    <t>4.00%</t>
  </si>
  <si>
    <t>Defined Contribution Plan, Employer Matching Contribution, Percent of Match</t>
  </si>
  <si>
    <t>100.00%</t>
  </si>
  <si>
    <t>US Segment [Member] | A 50% for the Next 2% Contributed [Member]</t>
  </si>
  <si>
    <t>2.00%</t>
  </si>
  <si>
    <t>US Segment [Member] | Minimum [Member]</t>
  </si>
  <si>
    <t>Defined Contribution Plan, Maximum Annual Contributions Per Employee, Percent</t>
  </si>
  <si>
    <t>1.00%</t>
  </si>
  <si>
    <t>US Segment [Member] | Maximum [Member]</t>
  </si>
  <si>
    <t>75.00%</t>
  </si>
  <si>
    <t>Deferred Profit Sharing Plan [Member] | Canadian Segment [Member]</t>
  </si>
  <si>
    <t>5.00%</t>
  </si>
  <si>
    <t>Defined Contribution Plan, Maximum Annual Contributions Per Employee, Amount</t>
  </si>
  <si>
    <t>Deferred Compensation Arrangement with Individual, Requisite Service Period</t>
  </si>
  <si>
    <t>2 years</t>
  </si>
  <si>
    <t>Group Registered Retirement Savings Plan [Member] | Canadian Segment [Member]</t>
  </si>
  <si>
    <t>Note 11 - Asset Retirement Obligations (Details Textual) - USD ($) $ in Thousands</t>
  </si>
  <si>
    <t>Asset Retirement Obligation, Accretion Expense</t>
  </si>
  <si>
    <t>Asset Retirement Obligation, Revision of Estimate</t>
  </si>
  <si>
    <t>Note 11 - Asset Retirement Obligations - Asset Retirement Obligations (ARO) (Details) - USD ($) $ in Thousands</t>
  </si>
  <si>
    <t>Dec. 31, 2013</t>
  </si>
  <si>
    <t>Asset retirement obligations</t>
  </si>
  <si>
    <t>Less: Asset retirement obligations due within one year*</t>
  </si>
  <si>
    <t>Long-term asset retirement obligations</t>
  </si>
  <si>
    <t>Classified as a current liability on the consolidated balance sheets, under the caption "Other current liabilities." Related to remediation work planned during 2017.</t>
  </si>
  <si>
    <t>Note 11 - Asset Retirement Obligations - Change in Asset Retirement Obligations (Details) - USD ($) $ in Thousands</t>
  </si>
  <si>
    <t>Balance, beginning</t>
  </si>
  <si>
    <t>Accretion of discount</t>
  </si>
  <si>
    <t>New obligations</t>
  </si>
  <si>
    <t>Change in estimates of existing obligations</t>
  </si>
  <si>
    <t>Settlement of obligations</t>
  </si>
  <si>
    <t>Balance, ending</t>
  </si>
  <si>
    <t>Note 12 - Income Taxes (Details Textual) - USD ($) $ in Thousands</t>
  </si>
  <si>
    <t>Valuation Allowance, Deferred Tax Asset, Increase (Decrease), Tax Effects of Restructuring, Amount</t>
  </si>
  <si>
    <t>Deferred Tax Liabilities, Undistributed Foreign Earnings, Reversal</t>
  </si>
  <si>
    <t>Unrecognized Tax Benefits</t>
  </si>
  <si>
    <t>Unrecognized Tax Benefits, Income Tax Penalties and Interest Accrued</t>
  </si>
  <si>
    <t>Foreign Tax Authority [Member]</t>
  </si>
  <si>
    <t>Foreign Tax Authority [Member] | Australian Taxation Office [Member]</t>
  </si>
  <si>
    <t>Liability for Uncertainty in Income Taxes, Current</t>
  </si>
  <si>
    <t>Note 12 - Income Taxes - Consolidated Pre-tax Income (Loss) (Details) - USD ($) $ in Thousands</t>
  </si>
  <si>
    <t>Canada operations</t>
  </si>
  <si>
    <t>Foreign operations</t>
  </si>
  <si>
    <t>Note 12 - Income Taxes - Components of Income Tax Provision (Benefit) (Details) - USD ($) $ in Thousands</t>
  </si>
  <si>
    <t>Current:</t>
  </si>
  <si>
    <t>Canada</t>
  </si>
  <si>
    <t>Foreign</t>
  </si>
  <si>
    <t>Deferred:</t>
  </si>
  <si>
    <t>Total Provision (Benefit)</t>
  </si>
  <si>
    <t>Note 12 - Income Taxes - Income Tax Rate Reconciliation (Details) - USD ($) $ in Thousands</t>
  </si>
  <si>
    <t>Federal tax provision (benefit) at statutory rates, amount</t>
  </si>
  <si>
    <t>Federal tax provision (benefit) at statutory rates</t>
  </si>
  <si>
    <t>27.00%</t>
  </si>
  <si>
    <t>35.00%</t>
  </si>
  <si>
    <t>Effect of foreign income tax, net, amount</t>
  </si>
  <si>
    <t>Effect of foreign income tax, net</t>
  </si>
  <si>
    <t>9.20%</t>
  </si>
  <si>
    <t>6.80%</t>
  </si>
  <si>
    <t>Goodwill impairment, amount</t>
  </si>
  <si>
    <t>(7.00%)</t>
  </si>
  <si>
    <t>(12.70%)</t>
  </si>
  <si>
    <t>Valuation allowance, amount</t>
  </si>
  <si>
    <t>Valuation allowance</t>
  </si>
  <si>
    <t>(13.00%)</t>
  </si>
  <si>
    <t>(6.80%)</t>
  </si>
  <si>
    <t>(32.90%)</t>
  </si>
  <si>
    <t>Tax on future unremitted earnings, amount</t>
  </si>
  <si>
    <t>Tax on future unremitted earnings</t>
  </si>
  <si>
    <t>15.40%</t>
  </si>
  <si>
    <t>(16.70%)</t>
  </si>
  <si>
    <t>Tax effects of restructuring, amount</t>
  </si>
  <si>
    <t>Tax effects of restructuring</t>
  </si>
  <si>
    <t>(2.60%)</t>
  </si>
  <si>
    <t>(10.80%)</t>
  </si>
  <si>
    <t>Deemed income from foreign subsidiaries, amount</t>
  </si>
  <si>
    <t>Deemed income from foreign subsidiaries</t>
  </si>
  <si>
    <t>(1.00%)</t>
  </si>
  <si>
    <t>Enacted tax rate change, amount</t>
  </si>
  <si>
    <t>Enacted tax rate change</t>
  </si>
  <si>
    <t>(0.60%)</t>
  </si>
  <si>
    <t>(2.00%)</t>
  </si>
  <si>
    <t>Other, net, amount</t>
  </si>
  <si>
    <t>1.80%</t>
  </si>
  <si>
    <t>(2.20%)</t>
  </si>
  <si>
    <t>0.40%</t>
  </si>
  <si>
    <t>Net income tax provision (benefit), amount</t>
  </si>
  <si>
    <t>Net income tax provision (benefit)</t>
  </si>
  <si>
    <t>17.30%</t>
  </si>
  <si>
    <t>20.20%</t>
  </si>
  <si>
    <t>(20.10%)</t>
  </si>
  <si>
    <t>Note 12 - Income Taxes - Deferred Tax Assets and Liabilities (Details) - USD ($) $ in Thousands</t>
  </si>
  <si>
    <t>Deferred tax assets:</t>
  </si>
  <si>
    <t>Net operating loss</t>
  </si>
  <si>
    <t>Foreign tax credits</t>
  </si>
  <si>
    <t>Employee benefits</t>
  </si>
  <si>
    <t>Deductible goodwill and other intangibles</t>
  </si>
  <si>
    <t>Other reserves</t>
  </si>
  <si>
    <t>Unearned revenue</t>
  </si>
  <si>
    <t>Deferred tax assets</t>
  </si>
  <si>
    <t>Deferred tax assets, net</t>
  </si>
  <si>
    <t>Deferred tax liabilities:</t>
  </si>
  <si>
    <t>Depreciation</t>
  </si>
  <si>
    <t>Investment</t>
  </si>
  <si>
    <t>Deferred tax liabilities</t>
  </si>
  <si>
    <t>Net deferred tax liability</t>
  </si>
  <si>
    <t>Note 12 - Income Taxes - NOL and Tax Credit Carryforwards (Details) $ in Thousands</t>
  </si>
  <si>
    <t>Foreign Tax Authority [Member] | Canada Revenue Agency [Member]</t>
  </si>
  <si>
    <t>Net operating loss carryforwards:</t>
  </si>
  <si>
    <t>Net operating loss carryforwards</t>
  </si>
  <si>
    <t>Domestic Tax Authority [Member]</t>
  </si>
  <si>
    <t>State and Local Jurisdiction [Member]</t>
  </si>
  <si>
    <t>Note 12 - Income Taxes - Changes in Valuation Allowance (Details) - USD ($) $ in Thousands</t>
  </si>
  <si>
    <t>Deferred Tax Assets, Income Tax Provision [Member]</t>
  </si>
  <si>
    <t>Change in income tax provision</t>
  </si>
  <si>
    <t>Deferred Tax Assets, Other [Member]</t>
  </si>
  <si>
    <t>Deferred Tax Assets, Foreign Currency Translation [Member]</t>
  </si>
  <si>
    <t>Deferred Tax Assets, Write-off of U.S. Foreign Tax Credits [Member]</t>
  </si>
  <si>
    <t>Foreign Tax Credits [Member]</t>
  </si>
  <si>
    <t>Foreign Tax Credits [Member] | Deferred Tax Assets, Income Tax Provision [Member]</t>
  </si>
  <si>
    <t>Foreign Tax Credits [Member] | Deferred Tax Assets, Other [Member]</t>
  </si>
  <si>
    <t>Foreign Tax Credits [Member] | Deferred Tax Assets, Foreign Currency Translation [Member]</t>
  </si>
  <si>
    <t>Foreign Tax Credits [Member] | Deferred Tax Assets, Write-off of U.S. Foreign Tax Credits [Member]</t>
  </si>
  <si>
    <t>Valuation Allowance of Deferred Tax Assets [Member]</t>
  </si>
  <si>
    <t>Valuation Allowance of Deferred Tax Assets [Member] | Deferred Tax Assets, Income Tax Provision [Member]</t>
  </si>
  <si>
    <t>Valuation Allowance of Deferred Tax Assets [Member] | Deferred Tax Assets, Other [Member]</t>
  </si>
  <si>
    <t>Valuation Allowance of Deferred Tax Assets [Member] | Deferred Tax Assets, Foreign Currency Translation [Member]</t>
  </si>
  <si>
    <t>Valuation Allowance of Deferred Tax Assets [Member] | Deferred Tax Assets, Write-off of U.S. Foreign Tax Credits [Member]</t>
  </si>
  <si>
    <t>Valuation Allowance, Other Tax Carryforward [Member]</t>
  </si>
  <si>
    <t>Valuation Allowance, Other Tax Carryforward [Member] | Deferred Tax Assets, Income Tax Provision [Member]</t>
  </si>
  <si>
    <t>Valuation Allowance, Other Tax Carryforward [Member] | Deferred Tax Assets, Other [Member]</t>
  </si>
  <si>
    <t>Valuation Allowance, Other Tax Carryforward [Member] | Deferred Tax Assets, Foreign Currency Translation [Member]</t>
  </si>
  <si>
    <t>Valuation Allowance, Other Tax Carryforward [Member] | Deferred Tax Assets, Write-off of U.S. Foreign Tax Credits [Member]</t>
  </si>
  <si>
    <t>Note 12 - Income Taxes - Unrecognized Tax Benefits (Details) - USD ($) $ in Thousands</t>
  </si>
  <si>
    <t>Additions for tax positions of prior years</t>
  </si>
  <si>
    <t>Reductions for tax positions of prior years</t>
  </si>
  <si>
    <t>Reductions for settlements</t>
  </si>
  <si>
    <t>Lapse of the applicable statute of limitations</t>
  </si>
  <si>
    <t>Note 13 - Commitments and Contingencies (Details Textual) - USD ($)</t>
  </si>
  <si>
    <t>Operating Leases, Rent Expense</t>
  </si>
  <si>
    <t>Note 13 - Commitments and Contingencies - Minimum Future Operating Lease Obligations (Details) $ in Thousands</t>
  </si>
  <si>
    <t>Thereafter</t>
  </si>
  <si>
    <t>Note 14 - Accumulated Other Comprehensive Loss (Details Textual) $ in Thousands, CAD in Billions, AUD in Billions</t>
  </si>
  <si>
    <t>Dec. 31, 2016CAD</t>
  </si>
  <si>
    <t>Dec. 31, 2016AUD</t>
  </si>
  <si>
    <t>Accumulated Other Comprehensive Income (Loss), Foreign Currency Translation Adjustment, Net of Tax</t>
  </si>
  <si>
    <t>Accumulated Other Comprehensive Income (Loss), Net of Tax</t>
  </si>
  <si>
    <t>Translation Adjustment Functional to Reporting Currency, Net of Tax</t>
  </si>
  <si>
    <t>Note 15 - Share Based Compensation (Details Textual)</t>
  </si>
  <si>
    <t>May 12, 2016$ / shares</t>
  </si>
  <si>
    <t>Feb. 23, 2016shares</t>
  </si>
  <si>
    <t>May 29, 2014shares</t>
  </si>
  <si>
    <t>Dec. 31, 2014USD ($)$ / sharesshares</t>
  </si>
  <si>
    <t>Dec. 31, 2016USD ($)shares</t>
  </si>
  <si>
    <t>Dec. 31, 2016USD ($)$ / sharesshares</t>
  </si>
  <si>
    <t>Dec. 31, 2015USD ($)$ / sharesshares</t>
  </si>
  <si>
    <t>Share-based Compensation Arrangement by Share-based Payment Award, Number of Shares Authorized | shares</t>
  </si>
  <si>
    <t>Allocated Share-based Compensation Expense</t>
  </si>
  <si>
    <t>Employee Service Share-based Compensation, Tax Benefit from Compensation Expense</t>
  </si>
  <si>
    <t>Share-based Compensation Arrangement by Share-based Payment Award, Options, Exercises in Period | shares</t>
  </si>
  <si>
    <t>Share-based Compensation Arrangement by Share-based Payment Award, Options, Grants in Period, Gross | shares</t>
  </si>
  <si>
    <t>Share-based Compensation Arrangement by Share-based Payment Award, Options, Exercises in Period, Intrinsic Value</t>
  </si>
  <si>
    <t>Employee Service Share-based Compensation, Tax Benefit Realized from Exercise of Stock Options</t>
  </si>
  <si>
    <t>Employee Service Share-based Compensation, Nonvested Awards, Compensation Cost Not yet Recognized</t>
  </si>
  <si>
    <t>Employee Service Share-based Compensation, Nonvested Awards, Compensation Cost Not yet Recognized, Period for Recognition</t>
  </si>
  <si>
    <t>1 year</t>
  </si>
  <si>
    <t>Share-based Compensation Arrangement by Share-based Payment Award, Options, Forfeitures and Expirations in Period | shares</t>
  </si>
  <si>
    <t>Restricted Stock and Deferred Stock Awards [Member]</t>
  </si>
  <si>
    <t>1 year 219 days</t>
  </si>
  <si>
    <t>Share-based Compensation Arrangement by Share-based Payment Award, Equity Instruments Other than Options, Grants in Period | shares</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Vested in Period, Fair Value</t>
  </si>
  <si>
    <t>Employee Service Share-based Compensation, Nonvested Awards, Compensation Not yet Recognized, Share-based Awards Other than Options</t>
  </si>
  <si>
    <t>2 years 36 days</t>
  </si>
  <si>
    <t>Share-based Compensation Arrangement Other Than Options Liability Balance</t>
  </si>
  <si>
    <t>Phantom Share Cash Payments</t>
  </si>
  <si>
    <t>Phantom Share Units (PSUs) [Member] | Civeo Plan [Member]</t>
  </si>
  <si>
    <t>Share-based Compensation Arrangement by Share-based Payment Award, Fair Value Assumptions, Expected Dividend Rate</t>
  </si>
  <si>
    <t>2 years 73 days</t>
  </si>
  <si>
    <t>Share-based Compensation Arrangement by Share-based Payment Award, Award Vesting Period</t>
  </si>
  <si>
    <t>Peer Group, Number of Companies</t>
  </si>
  <si>
    <t>Performance Shares [Member] | Civeo Plan [Member] | Minimum [Member]</t>
  </si>
  <si>
    <t>Performance Shares [Member] | Civeo Plan [Member] | Maximum [Member]</t>
  </si>
  <si>
    <t>Restricted Stock [Member]</t>
  </si>
  <si>
    <t>Subsequent to Spin-Off [Member]</t>
  </si>
  <si>
    <t>Subsequent to Spin-Off [Member] | Restricted Stock and Deferred Stock Awards [Member]</t>
  </si>
  <si>
    <t>Converted Oil States Restricted Stock [Member] | Restricted Stock and Deferred Stock Awards [Member]</t>
  </si>
  <si>
    <t>Cancelled Oil States Performance-Based Restricted Stock [Member] | Restricted Stock and Deferred Stock Awards [Member]</t>
  </si>
  <si>
    <t>Oil States [Member]</t>
  </si>
  <si>
    <t>Oil States [Member] | Restricted Stock and Deferred Stock Awards [Member]</t>
  </si>
  <si>
    <t>Share-based Compensation Arrangement by Share-based Payment Award, Non-Option Equity Instruments, Exercised | shares</t>
  </si>
  <si>
    <t>Note 15 - Share Based Compensation - Valuation Assumptions of Stock Options (Details)</t>
  </si>
  <si>
    <t>Risk-free weighted interest rate</t>
  </si>
  <si>
    <t>1.27%</t>
  </si>
  <si>
    <t>Expected life (in years) (Year)</t>
  </si>
  <si>
    <t>Expected volatility</t>
  </si>
  <si>
    <t>38.00%</t>
  </si>
  <si>
    <t>Note 15 - Share Based Compensation - Stock Option Activity (Details) - USD ($) $ / shares in Units, $ in Thousands</t>
  </si>
  <si>
    <t>May 29, 2014</t>
  </si>
  <si>
    <t>Outstanding, Options (in shares)</t>
  </si>
  <si>
    <t>Outstanding, weighted average exercise price per share (in dollars per share)</t>
  </si>
  <si>
    <t>Exercised, Options (in shares)</t>
  </si>
  <si>
    <t>Exercised, weighted average exercise price per share (in dollars per share)</t>
  </si>
  <si>
    <t>Forfeited / Expired, Options (in shares)</t>
  </si>
  <si>
    <t>Forfeited / Expired, weighted average exercise price per share (in dollars per share)</t>
  </si>
  <si>
    <t>Outstanding Options, weighted average exercise price per share (in dollars per share)</t>
  </si>
  <si>
    <t>Outstanding, weighted average contractual life (Year)</t>
  </si>
  <si>
    <t>4 years 219 days</t>
  </si>
  <si>
    <t>3 years 182 days</t>
  </si>
  <si>
    <t>3 years 146 days</t>
  </si>
  <si>
    <t>Outstanding, Intrinsic value</t>
  </si>
  <si>
    <t>Exercisable Options, Options (in shares)</t>
  </si>
  <si>
    <t>Exercisable, weighted average exercise price per share (in dollars per share)</t>
  </si>
  <si>
    <t>Exercisable, weighted average contractual life (Year)</t>
  </si>
  <si>
    <t>4 years 146 days</t>
  </si>
  <si>
    <t>2 years 292 days</t>
  </si>
  <si>
    <t>Note 15 - Share Based Compensation - Stock Options Outstanding (Details)</t>
  </si>
  <si>
    <t>Dec. 31, 2016$ / sharesshares</t>
  </si>
  <si>
    <t>Options Outstanding Number Outstanding (in shares) | shares</t>
  </si>
  <si>
    <t>Options Outstanding Weighted Average Remaining Contractual Life (Year)</t>
  </si>
  <si>
    <t>4 years 233 days</t>
  </si>
  <si>
    <t>Options Exercisable Number Exercisable (in shares) | shares</t>
  </si>
  <si>
    <t>Options Exercisable Weighted Average Exercise Price (in dollars per share)</t>
  </si>
  <si>
    <t>Lower Range of Exercise Prices (in dollars per share)</t>
  </si>
  <si>
    <t>Upper Range of Exercise Prices (in dollars per share)</t>
  </si>
  <si>
    <t>Exercise Price Range 1 [Member]</t>
  </si>
  <si>
    <t>Range of Exercise Prices (in dollars per share)</t>
  </si>
  <si>
    <t>3 years 328 days</t>
  </si>
  <si>
    <t>Exercise Price Range 2 [Member]</t>
  </si>
  <si>
    <t>5 years 14 days</t>
  </si>
  <si>
    <t>Exercise Price Range 3 [Member]</t>
  </si>
  <si>
    <t>4 years 54 days</t>
  </si>
  <si>
    <t>Exercise Price Range 4 [Member]</t>
  </si>
  <si>
    <t>6 years 204 days</t>
  </si>
  <si>
    <t>Note 15 - Share Based Compensation - Restricted Stock Awards and Deferred Stock Awards (Details) - Restricted Stock and Deferred Stock Awards [Member] - $ / shares</t>
  </si>
  <si>
    <t>7 Months Ended</t>
  </si>
  <si>
    <t>Nonvested, Number of awards (in shares)</t>
  </si>
  <si>
    <t>Nonvested, Weighted avererage grant date fair value per share (in dollars per share)</t>
  </si>
  <si>
    <t>Granted, Number of awards (in shares)</t>
  </si>
  <si>
    <t>Granted, Weighted avererage grant date fair value per share (in dollars per share)</t>
  </si>
  <si>
    <t>Vested, Number of awards (in shares)</t>
  </si>
  <si>
    <t>Vested, Weighted avererage grant date fair value per share (in dollars per share)</t>
  </si>
  <si>
    <t>Forfeited, Number of awards (in shares)</t>
  </si>
  <si>
    <t>Forfeited, Weighted avererage grant date fair value per share (in dollars per share)</t>
  </si>
  <si>
    <t>Nonvested shares, Weighted avererage grant date fair value per share (in dollars per share)</t>
  </si>
  <si>
    <t>Note 15 - Share Based Compensation - Phantom Share Awards Activity (Details) - Phantom Share Units (PSUs) [Member] - shares</t>
  </si>
  <si>
    <t>Civeo Plan [Member]</t>
  </si>
  <si>
    <t>Canadian Long-Term Incentive Plan [Member]</t>
  </si>
  <si>
    <t>Note 15 - Share Based Compensation - Valuation Assumptions of Performance Share Awards (Details)</t>
  </si>
  <si>
    <t>90.00%</t>
  </si>
  <si>
    <t>Initial TSR</t>
  </si>
  <si>
    <t>93.70%</t>
  </si>
  <si>
    <t>Performance Shares [Member] | Civeo Plan [Member] | Weighted Average [Member]</t>
  </si>
  <si>
    <t>0.92%</t>
  </si>
  <si>
    <t>Note 15 - Share Based Compensation - Performance Share Awards Activity (Details) - Performance Shares [Member] - Civeo Plan [Member] - $ / shares</t>
  </si>
  <si>
    <t>May 12, 2016</t>
  </si>
  <si>
    <t>Vested, Number of Awards (in shares)</t>
  </si>
  <si>
    <t>Note 16 - Segment and Related Information - Financial Information by Business Segment (Details) - USD ($) $ in Thousands</t>
  </si>
  <si>
    <t>Total Revenues</t>
  </si>
  <si>
    <t>Operating income (loss)</t>
  </si>
  <si>
    <t>Capital expenditures</t>
  </si>
  <si>
    <t>Operating Segments [Member]</t>
  </si>
  <si>
    <t>Intersegment Eliminations [Member]</t>
  </si>
  <si>
    <t>Canadian Segment [Member] | Operating Segments [Member]</t>
  </si>
  <si>
    <t>Canadian Segment [Member] | Intersegment Eliminations [Member]</t>
  </si>
  <si>
    <t>Australian Segment [Member] | Operating Segments [Member]</t>
  </si>
  <si>
    <t>Australian Segment [Member] | Intersegment Eliminations [Member]</t>
  </si>
  <si>
    <t>US Segment [Member] | Operating Segments [Member]</t>
  </si>
  <si>
    <t>US Segment [Member] | Intersegment Eliminations [Member]</t>
  </si>
  <si>
    <t>Corporate and Other [Member]</t>
  </si>
  <si>
    <t>Corporate and Other [Member] | Operating Segments [Member]</t>
  </si>
  <si>
    <t>Corporate and Other [Member] | Intersegment Eliminations [Member]</t>
  </si>
  <si>
    <t>Note 16 - Segment and Related Information - Financial Information By Geographic Segment (Details) - USD ($)</t>
  </si>
  <si>
    <t>Revenues from unaffiliated customers</t>
  </si>
  <si>
    <t>Long-lived assets</t>
  </si>
  <si>
    <t>Note 17 - Related Party Transactions (Details Textual) - USD ($) $ in Thousands</t>
  </si>
  <si>
    <t>May 28, 2014</t>
  </si>
  <si>
    <t>Due to Related Parties</t>
  </si>
  <si>
    <t>Oil States [Member] | Selling, General and Administrative Expenses [Member]</t>
  </si>
  <si>
    <t>Related Party Transaction, Selling, General and Administrative Expenses from Transactions with Related Party</t>
  </si>
  <si>
    <t>Oil States [Member] | Transition Services Agreement [Member]</t>
  </si>
  <si>
    <t>Related Party Transaction, Expenses from Transactions with Related Party</t>
  </si>
  <si>
    <t>Oil States [Member] | Services and Funding [Member]</t>
  </si>
  <si>
    <t>Oil States [Member] | General Corporate Expense [Member]</t>
  </si>
  <si>
    <t>Note 17 - Related Party Transactions - Oil States' Net Investment (Details) $ in Thousands</t>
  </si>
  <si>
    <t>Net increase in Oil States net investment</t>
  </si>
  <si>
    <t>Cash transfers and general financing activities</t>
  </si>
  <si>
    <t>Services received or funding for expenditures</t>
  </si>
  <si>
    <t>Corporate allocations, including income tax provision</t>
  </si>
  <si>
    <t>Corporate allocations includes the general corporate expense allocations of $2.8 million for the year ended December 31, 2014, the impact of the income tax provision, the allocation of corporate insurance premiums, and the attribution of certain assets and liabilities that have historically been held at the Oil States corporate level, but which are specifically identifiable or otherwise allocable to us. The attributed assets and liabilities are included in Civeo's consolidated balance sheets.</t>
  </si>
  <si>
    <t>Note 18 - Valuation Accounts - Activity in Valuation Accounts (Details) - USD ($) $ in Thousands</t>
  </si>
  <si>
    <t>Allowance for Doubtful Accounts [Member]</t>
  </si>
  <si>
    <t>Balance at beginning of period</t>
  </si>
  <si>
    <t>Charged to costs and expenses</t>
  </si>
  <si>
    <t>Deductions</t>
  </si>
  <si>
    <t>Translation and other, net</t>
  </si>
  <si>
    <t>Balance at end of period</t>
  </si>
  <si>
    <t>Note 19 - Quarterly Financial Information (Unaudited) (Details Textual) - USD ($)</t>
  </si>
  <si>
    <t>Impairment Effect on Earnings Per Share, after Tax</t>
  </si>
  <si>
    <t>Gain (Loss) on Disposition of Assets</t>
  </si>
  <si>
    <t>Impairment of Intangible Assets (Excluding Goodwill)</t>
  </si>
  <si>
    <t>Impairment of Intangible Assets, Excluding Goodwill, After Tax</t>
  </si>
  <si>
    <t>Extinguishment of Debt, Gain (Loss), Per Share, Net of Tax</t>
  </si>
  <si>
    <t>Foreign Currency Transaction Gain, before Tax</t>
  </si>
  <si>
    <t>Gain (Loss) on Disposition of Assets, Net of Tax</t>
  </si>
  <si>
    <t>Gain (Loss) on Disposition of Assets, Per Diluted Share, Net of Tax</t>
  </si>
  <si>
    <t>Canadian Segment [Member] | Assets Should Have Been Impaired in Prior Period [Member]</t>
  </si>
  <si>
    <t>Selling, General and Administrative Expenses [Member]</t>
  </si>
  <si>
    <t>Migration Costs</t>
  </si>
  <si>
    <t>Migration Costs, Net of Tax</t>
  </si>
  <si>
    <t>Migration Costs, Per Diluted Share, Net of Tax</t>
  </si>
  <si>
    <t>Impairment Expense [Member] | US Segment [Member]</t>
  </si>
  <si>
    <t>Impairment of Long-lived Assets Held for Use, Net of Tax</t>
  </si>
  <si>
    <t>Impairment Expense [Member] | Australian Segment [Member]</t>
  </si>
  <si>
    <t>Impairment Expense [Member] | Australian Segment [Member] | Fixed Assets [Member]</t>
  </si>
  <si>
    <t>Impairment Expense [Member] | Canadian Segment [Member]</t>
  </si>
  <si>
    <t>Goodwill, Impairment Loss, Net of Tax</t>
  </si>
  <si>
    <t>Goodwill Impairment Loss, Per Diluted Share, Net of Tax</t>
  </si>
  <si>
    <t>Impairment Expense [Member] | Canadian Segment [Member] | Fixed Assets [Member]</t>
  </si>
  <si>
    <t>Cost of Sales [Member] | Johnstown Facility [Member]</t>
  </si>
  <si>
    <t>Note 19 - Quarterly Financial Information (Unaudited) - Quarterly Financial Information (Details) - USD ($) $ / shares in Units, $ in Thousands</t>
  </si>
  <si>
    <t>Gross profit</t>
  </si>
  <si>
    <t>Net income (loss) attributable to Civeo</t>
  </si>
  <si>
    <t>Basic earnings (loss) per share (in dollars per share)</t>
  </si>
  <si>
    <t>Diluted earnings (loss) per share (in dollars per share)</t>
  </si>
  <si>
    <t>Represents "revenues" less "product costs" and "service and other costs" included in our consolidated statements of operations.</t>
  </si>
  <si>
    <t>Note 20 - Subsequent Events (Details Textual) - USD ($) $ / shares in Units, $ in Millions</t>
  </si>
  <si>
    <t>Feb. 07, 2017</t>
  </si>
  <si>
    <t>Stock Issued During Period, Value, New Issues</t>
  </si>
  <si>
    <t>Subsequent Event [Member] | Public Offering [Member]</t>
  </si>
  <si>
    <t>Share Price</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CAD &quot;#,##0.0_);_(&quot;CAD &quot;(#,##0.0)" numFmtId="168"/>
    <numFmt formatCode="_(&quot;AUD &quot;#,##0.0_);_(&quot;AUD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058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31166157</v>
      </c>
    </row>
    <row r="13" spans="1:4">
      <c r="A13" s="4" t="s">
        <v>21</v>
      </c>
      <c r="D13" s="6" t="n">
        <v>191390114</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0</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80</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80</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80</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80</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180</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180</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v>
      </c>
    </row>
    <row r="3" spans="1:2">
      <c r="A3" s="3" t="s">
        <v>180</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378585</v>
      </c>
      <c r="C4" s="6" t="n">
        <v>489788</v>
      </c>
      <c r="D4" s="6" t="n">
        <v>908061</v>
      </c>
    </row>
    <row r="5" spans="1:4">
      <c r="A5" s="4" t="s">
        <v>36</v>
      </c>
      <c r="B5" s="5" t="n">
        <v>18645</v>
      </c>
      <c r="C5" s="5" t="n">
        <v>28175</v>
      </c>
      <c r="D5" s="5" t="n">
        <v>34830</v>
      </c>
    </row>
    <row r="6" spans="1:4">
      <c r="A6" s="4" t="s">
        <v>37</v>
      </c>
      <c r="B6" s="5" t="n">
        <v>397230</v>
      </c>
      <c r="C6" s="5" t="n">
        <v>517963</v>
      </c>
      <c r="D6" s="5" t="n">
        <v>942891</v>
      </c>
    </row>
    <row r="7" spans="1:4">
      <c r="A7" s="3" t="s">
        <v>38</v>
      </c>
    </row>
    <row r="8" spans="1:4">
      <c r="A8" s="4" t="s">
        <v>39</v>
      </c>
      <c r="B8" s="5" t="n">
        <v>238037</v>
      </c>
      <c r="C8" s="5" t="n">
        <v>300888</v>
      </c>
      <c r="D8" s="5" t="n">
        <v>513087</v>
      </c>
    </row>
    <row r="9" spans="1:4">
      <c r="A9" s="4" t="s">
        <v>40</v>
      </c>
      <c r="B9" s="5" t="n">
        <v>21613</v>
      </c>
      <c r="C9" s="5" t="n">
        <v>26725</v>
      </c>
      <c r="D9" s="5" t="n">
        <v>31834</v>
      </c>
    </row>
    <row r="10" spans="1:4">
      <c r="A10" s="4" t="s">
        <v>41</v>
      </c>
      <c r="B10" s="5" t="n">
        <v>55297</v>
      </c>
      <c r="C10" s="5" t="n">
        <v>68441</v>
      </c>
      <c r="D10" s="5" t="n">
        <v>70345</v>
      </c>
    </row>
    <row r="11" spans="1:4">
      <c r="A11" s="4" t="s">
        <v>42</v>
      </c>
      <c r="B11" s="4" t="s">
        <v>43</v>
      </c>
      <c r="C11" s="4" t="s">
        <v>43</v>
      </c>
      <c r="D11" s="5" t="n">
        <v>4350</v>
      </c>
    </row>
    <row r="12" spans="1:4">
      <c r="A12" s="4" t="s">
        <v>44</v>
      </c>
      <c r="B12" s="5" t="n">
        <v>131302</v>
      </c>
      <c r="C12" s="5" t="n">
        <v>152990</v>
      </c>
      <c r="D12" s="5" t="n">
        <v>174970</v>
      </c>
    </row>
    <row r="13" spans="1:4">
      <c r="A13" s="4" t="s">
        <v>45</v>
      </c>
      <c r="B13" s="5" t="n">
        <v>46129</v>
      </c>
      <c r="C13" s="5" t="n">
        <v>122926</v>
      </c>
      <c r="D13" s="5" t="n">
        <v>290508</v>
      </c>
    </row>
    <row r="14" spans="1:4">
      <c r="A14" s="4" t="s">
        <v>46</v>
      </c>
      <c r="B14" s="5" t="n">
        <v>612</v>
      </c>
      <c r="C14" s="5" t="n">
        <v>-9004</v>
      </c>
      <c r="D14" s="5" t="n">
        <v>688</v>
      </c>
    </row>
    <row r="15" spans="1:4">
      <c r="A15" s="4" t="s">
        <v>47</v>
      </c>
      <c r="B15" s="5" t="n">
        <v>492990</v>
      </c>
      <c r="C15" s="5" t="n">
        <v>662966</v>
      </c>
      <c r="D15" s="5" t="n">
        <v>1085782</v>
      </c>
    </row>
    <row r="16" spans="1:4">
      <c r="A16" s="4" t="s">
        <v>48</v>
      </c>
      <c r="B16" s="5" t="n">
        <v>-95760</v>
      </c>
      <c r="C16" s="5" t="n">
        <v>-145003</v>
      </c>
      <c r="D16" s="5" t="n">
        <v>-142891</v>
      </c>
    </row>
    <row r="17" spans="1:4">
      <c r="A17" s="4" t="s">
        <v>49</v>
      </c>
      <c r="B17" s="4" t="s">
        <v>43</v>
      </c>
      <c r="C17" s="4" t="s">
        <v>43</v>
      </c>
      <c r="D17" s="5" t="n">
        <v>-6980</v>
      </c>
    </row>
    <row r="18" spans="1:4">
      <c r="A18" s="4" t="s">
        <v>50</v>
      </c>
      <c r="B18" s="5" t="n">
        <v>-22667</v>
      </c>
      <c r="C18" s="5" t="n">
        <v>-22585</v>
      </c>
      <c r="D18" s="5" t="n">
        <v>-14396</v>
      </c>
    </row>
    <row r="19" spans="1:4">
      <c r="A19" s="4" t="s">
        <v>51</v>
      </c>
      <c r="B19" s="5" t="n">
        <v>-302</v>
      </c>
      <c r="C19" s="5" t="n">
        <v>-1474</v>
      </c>
      <c r="D19" s="5" t="n">
        <v>-3455</v>
      </c>
    </row>
    <row r="20" spans="1:4">
      <c r="A20" s="4" t="s">
        <v>52</v>
      </c>
      <c r="B20" s="5" t="n">
        <v>152</v>
      </c>
      <c r="C20" s="5" t="n">
        <v>2033</v>
      </c>
      <c r="D20" s="5" t="n">
        <v>3915</v>
      </c>
    </row>
    <row r="21" spans="1:4">
      <c r="A21" s="4" t="s">
        <v>53</v>
      </c>
      <c r="B21" s="5" t="n">
        <v>2645</v>
      </c>
      <c r="C21" s="5" t="n">
        <v>3276</v>
      </c>
      <c r="D21" s="5" t="n">
        <v>7524</v>
      </c>
    </row>
    <row r="22" spans="1:4">
      <c r="A22" s="4" t="s">
        <v>54</v>
      </c>
      <c r="B22" s="5" t="n">
        <v>-115932</v>
      </c>
      <c r="C22" s="5" t="n">
        <v>-163753</v>
      </c>
      <c r="D22" s="5" t="n">
        <v>-156283</v>
      </c>
    </row>
    <row r="23" spans="1:4">
      <c r="A23" s="4" t="s">
        <v>55</v>
      </c>
      <c r="B23" s="5" t="n">
        <v>20105</v>
      </c>
      <c r="C23" s="5" t="n">
        <v>33089</v>
      </c>
      <c r="D23" s="5" t="n">
        <v>-31379</v>
      </c>
    </row>
    <row r="24" spans="1:4">
      <c r="A24" s="4" t="s">
        <v>56</v>
      </c>
      <c r="B24" s="5" t="n">
        <v>-95827</v>
      </c>
      <c r="C24" s="5" t="n">
        <v>-130664</v>
      </c>
      <c r="D24" s="5" t="n">
        <v>-187662</v>
      </c>
    </row>
    <row r="25" spans="1:4">
      <c r="A25" s="4" t="s">
        <v>57</v>
      </c>
      <c r="B25" s="5" t="n">
        <v>561</v>
      </c>
      <c r="C25" s="5" t="n">
        <v>1095</v>
      </c>
      <c r="D25" s="5" t="n">
        <v>1381</v>
      </c>
    </row>
    <row r="26" spans="1:4">
      <c r="A26" s="4" t="s">
        <v>58</v>
      </c>
      <c r="B26" s="6" t="n">
        <v>-96388</v>
      </c>
      <c r="C26" s="6" t="n">
        <v>-131759</v>
      </c>
      <c r="D26" s="6" t="n">
        <v>-189043</v>
      </c>
    </row>
    <row r="27" spans="1:4">
      <c r="A27" s="3" t="s">
        <v>59</v>
      </c>
    </row>
    <row r="28" spans="1:4">
      <c r="A28" s="4" t="s">
        <v>60</v>
      </c>
      <c r="B28" s="7" t="n">
        <v>-0.9</v>
      </c>
      <c r="C28" s="7" t="n">
        <v>-1.24</v>
      </c>
      <c r="D28" s="7" t="n">
        <v>-1.77</v>
      </c>
    </row>
    <row r="29" spans="1:4">
      <c r="A29" s="4" t="s">
        <v>61</v>
      </c>
      <c r="B29" s="7" t="n">
        <v>-0.9</v>
      </c>
      <c r="C29" s="7" t="n">
        <v>-1.24</v>
      </c>
      <c r="D29" s="7" t="n">
        <v>-1.77</v>
      </c>
    </row>
    <row r="30" spans="1:4">
      <c r="A30" s="3" t="s">
        <v>62</v>
      </c>
    </row>
    <row r="31" spans="1:4">
      <c r="A31" s="4" t="s">
        <v>63</v>
      </c>
      <c r="B31" s="5" t="n">
        <v>107024</v>
      </c>
      <c r="C31" s="5" t="n">
        <v>106604</v>
      </c>
      <c r="D31" s="5" t="n">
        <v>106306</v>
      </c>
    </row>
    <row r="32" spans="1:4">
      <c r="A32" s="4" t="s">
        <v>64</v>
      </c>
      <c r="B32" s="5" t="n">
        <v>107024</v>
      </c>
      <c r="C32" s="5" t="n">
        <v>106604</v>
      </c>
      <c r="D32" s="5" t="n">
        <v>106306</v>
      </c>
    </row>
    <row r="33" spans="1:4">
      <c r="A33" s="4" t="s">
        <v>65</v>
      </c>
      <c r="B33" s="4" t="s">
        <v>43</v>
      </c>
      <c r="C33" s="4" t="s">
        <v>43</v>
      </c>
      <c r="D33" s="7" t="n">
        <v>0.2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18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180</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80</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180</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2</v>
      </c>
      <c r="B1" s="2" t="s">
        <v>1</v>
      </c>
    </row>
    <row r="2" spans="1:2">
      <c r="B2" s="2" t="s">
        <v>2</v>
      </c>
    </row>
    <row r="3" spans="1:2">
      <c r="A3" s="3" t="s">
        <v>180</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180</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180</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1</v>
      </c>
      <c r="B1" s="2" t="s">
        <v>1</v>
      </c>
    </row>
    <row r="2" spans="1:2">
      <c r="B2" s="2" t="s">
        <v>2</v>
      </c>
    </row>
    <row r="3" spans="1:2">
      <c r="A3" s="3" t="s">
        <v>180</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80</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180</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2</v>
      </c>
      <c r="D2" s="2" t="s">
        <v>33</v>
      </c>
    </row>
    <row r="3" spans="1:4">
      <c r="A3" s="4" t="s">
        <v>56</v>
      </c>
      <c r="B3" s="6" t="n">
        <v>-95827</v>
      </c>
      <c r="C3" s="6" t="n">
        <v>-130664</v>
      </c>
      <c r="D3" s="6" t="n">
        <v>-187662</v>
      </c>
    </row>
    <row r="4" spans="1:4">
      <c r="A4" s="3" t="s">
        <v>67</v>
      </c>
    </row>
    <row r="5" spans="1:4">
      <c r="A5" s="4" t="s">
        <v>68</v>
      </c>
      <c r="B5" s="5" t="n">
        <v>-3389</v>
      </c>
      <c r="C5" s="5" t="n">
        <v>168363</v>
      </c>
      <c r="D5" s="5" t="n">
        <v>138692</v>
      </c>
    </row>
    <row r="6" spans="1:4">
      <c r="A6" s="4" t="s">
        <v>69</v>
      </c>
      <c r="B6" s="5" t="n">
        <v>3389</v>
      </c>
      <c r="C6" s="5" t="n">
        <v>-168363</v>
      </c>
      <c r="D6" s="5" t="n">
        <v>-138692</v>
      </c>
    </row>
    <row r="7" spans="1:4">
      <c r="A7" s="4" t="s">
        <v>70</v>
      </c>
      <c r="B7" s="5" t="n">
        <v>-92438</v>
      </c>
      <c r="C7" s="5" t="n">
        <v>-299027</v>
      </c>
      <c r="D7" s="5" t="n">
        <v>-326354</v>
      </c>
    </row>
    <row r="8" spans="1:4">
      <c r="A8" s="4" t="s">
        <v>71</v>
      </c>
      <c r="B8" s="5" t="n">
        <v>-571</v>
      </c>
      <c r="C8" s="5" t="n">
        <v>-550</v>
      </c>
      <c r="D8" s="5" t="n">
        <v>-1201</v>
      </c>
    </row>
    <row r="9" spans="1:4">
      <c r="A9" s="4" t="s">
        <v>72</v>
      </c>
      <c r="B9" s="6" t="n">
        <v>-93009</v>
      </c>
      <c r="C9" s="6" t="n">
        <v>-299577</v>
      </c>
      <c r="D9" s="6" t="n">
        <v>-32755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82</v>
      </c>
      <c r="B1" s="2" t="s">
        <v>1</v>
      </c>
    </row>
    <row r="2" spans="1:2">
      <c r="B2" s="2" t="s">
        <v>2</v>
      </c>
    </row>
    <row r="3" spans="1:2">
      <c r="A3" s="3" t="s">
        <v>279</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1</v>
      </c>
      <c r="B1" s="2" t="s">
        <v>1</v>
      </c>
    </row>
    <row r="2" spans="1:2">
      <c r="B2" s="2" t="s">
        <v>2</v>
      </c>
    </row>
    <row r="3" spans="1:2">
      <c r="A3" s="3" t="s">
        <v>279</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4</v>
      </c>
      <c r="B1" s="2" t="s">
        <v>1</v>
      </c>
    </row>
    <row r="2" spans="1:2">
      <c r="B2" s="2" t="s">
        <v>2</v>
      </c>
    </row>
    <row r="3" spans="1:2">
      <c r="A3" s="3" t="s">
        <v>279</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7</v>
      </c>
      <c r="B1" s="2" t="s">
        <v>1</v>
      </c>
    </row>
    <row r="2" spans="1:2">
      <c r="B2" s="2" t="s">
        <v>2</v>
      </c>
    </row>
    <row r="3" spans="1:2">
      <c r="A3" s="3" t="s">
        <v>279</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02</v>
      </c>
      <c r="B1" s="2" t="s">
        <v>1</v>
      </c>
    </row>
    <row r="2" spans="1:2">
      <c r="B2" s="2" t="s">
        <v>2</v>
      </c>
    </row>
    <row r="3" spans="1:2">
      <c r="A3" s="3" t="s">
        <v>279</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9</v>
      </c>
      <c r="B1" s="2" t="s">
        <v>1</v>
      </c>
    </row>
    <row r="2" spans="1:2">
      <c r="B2" s="2" t="s">
        <v>2</v>
      </c>
    </row>
    <row r="3" spans="1:2">
      <c r="A3" s="3" t="s">
        <v>27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314</v>
      </c>
      <c r="B1" s="2" t="s">
        <v>1</v>
      </c>
    </row>
    <row r="2" spans="1:2">
      <c r="B2" s="2" t="s">
        <v>2</v>
      </c>
    </row>
    <row r="3" spans="1:2">
      <c r="A3" s="3" t="s">
        <v>279</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79</v>
      </c>
    </row>
    <row r="4" spans="1:2">
      <c r="A4" s="4" t="s">
        <v>330</v>
      </c>
      <c r="B4"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33</v>
      </c>
    </row>
    <row r="3" spans="1:4">
      <c r="A3" s="4" t="s">
        <v>74</v>
      </c>
      <c r="B3" s="6" t="n">
        <v>0</v>
      </c>
      <c r="C3" s="6" t="n">
        <v>1900</v>
      </c>
      <c r="D3" s="6" t="n">
        <v>7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79</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row>
    <row r="10" spans="1:2">
      <c r="A10" s="3" t="s">
        <v>279</v>
      </c>
    </row>
    <row r="11" spans="1:2">
      <c r="A11" s="4" t="s">
        <v>344</v>
      </c>
      <c r="B11" s="4" t="s">
        <v>345</v>
      </c>
    </row>
    <row r="12" spans="1:2">
      <c r="A12" s="4" t="s">
        <v>346</v>
      </c>
    </row>
    <row r="13" spans="1:2">
      <c r="A13" s="3" t="s">
        <v>279</v>
      </c>
    </row>
    <row r="14" spans="1:2">
      <c r="A14" s="4" t="s">
        <v>347</v>
      </c>
      <c r="B14"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79</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4</v>
      </c>
      <c r="B1" s="2" t="s">
        <v>1</v>
      </c>
    </row>
    <row r="2" spans="1:2">
      <c r="B2" s="2" t="s">
        <v>2</v>
      </c>
    </row>
    <row r="3" spans="1:2">
      <c r="A3" s="3" t="s">
        <v>279</v>
      </c>
    </row>
    <row r="4" spans="1:2">
      <c r="A4" s="4" t="s">
        <v>355</v>
      </c>
      <c r="B4"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7</v>
      </c>
      <c r="B1" s="2" t="s">
        <v>1</v>
      </c>
    </row>
    <row r="2" spans="1:2">
      <c r="B2" s="2" t="s">
        <v>2</v>
      </c>
    </row>
    <row r="3" spans="1:2">
      <c r="A3" s="3" t="s">
        <v>279</v>
      </c>
    </row>
    <row r="4" spans="1:2">
      <c r="A4" s="4" t="s">
        <v>358</v>
      </c>
      <c r="B4"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0</v>
      </c>
      <c r="B1" s="2" t="s">
        <v>1</v>
      </c>
    </row>
    <row r="2" spans="1:2">
      <c r="B2" s="2" t="s">
        <v>2</v>
      </c>
    </row>
    <row r="3" spans="1:2">
      <c r="A3" s="3" t="s">
        <v>279</v>
      </c>
    </row>
    <row r="4" spans="1:2">
      <c r="A4" s="4" t="s">
        <v>361</v>
      </c>
      <c r="B4"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19"/>
    <col customWidth="1" max="5" min="5" width="21"/>
    <col customWidth="1" max="6" min="6" width="21"/>
    <col customWidth="1" max="7" min="7" width="21"/>
    <col customWidth="1" max="8" min="8" width="21"/>
    <col customWidth="1" max="9" min="9" width="21"/>
    <col customWidth="1" max="10" min="10" width="21"/>
    <col customWidth="1" max="11" min="11" width="13"/>
  </cols>
  <sheetData>
    <row r="1" spans="1:11">
      <c r="A1" s="1" t="s">
        <v>363</v>
      </c>
      <c r="B1" s="2" t="s">
        <v>364</v>
      </c>
      <c r="C1" s="2" t="s">
        <v>365</v>
      </c>
      <c r="D1" s="2" t="s">
        <v>366</v>
      </c>
      <c r="E1" s="2" t="s">
        <v>367</v>
      </c>
      <c r="F1" s="2" t="s">
        <v>368</v>
      </c>
      <c r="G1" s="2" t="s">
        <v>369</v>
      </c>
      <c r="H1" s="2" t="s">
        <v>370</v>
      </c>
      <c r="I1" s="2" t="s">
        <v>371</v>
      </c>
      <c r="J1" s="2" t="s">
        <v>372</v>
      </c>
      <c r="K1" s="2" t="s">
        <v>373</v>
      </c>
    </row>
    <row r="2" spans="1:11">
      <c r="A2" s="4" t="s">
        <v>374</v>
      </c>
      <c r="H2" s="5" t="n">
        <v>3</v>
      </c>
    </row>
    <row r="3" spans="1:11">
      <c r="A3" s="4" t="s">
        <v>375</v>
      </c>
      <c r="K3" s="5" t="n">
        <v>2</v>
      </c>
    </row>
    <row r="4" spans="1:11">
      <c r="A4" s="4" t="s">
        <v>376</v>
      </c>
      <c r="H4" s="4" t="s">
        <v>43</v>
      </c>
      <c r="I4" s="4" t="s">
        <v>43</v>
      </c>
      <c r="J4" s="6" t="n">
        <v>750000</v>
      </c>
    </row>
    <row r="5" spans="1:11">
      <c r="A5" s="4" t="s">
        <v>377</v>
      </c>
      <c r="B5" s="4" t="s">
        <v>378</v>
      </c>
    </row>
    <row r="6" spans="1:11">
      <c r="A6" s="4" t="s">
        <v>379</v>
      </c>
      <c r="B6" s="4" t="s">
        <v>380</v>
      </c>
    </row>
    <row r="7" spans="1:11">
      <c r="A7" s="4" t="s">
        <v>381</v>
      </c>
      <c r="H7" s="5" t="n">
        <v>1300</v>
      </c>
      <c r="I7" s="5" t="n">
        <v>7000</v>
      </c>
      <c r="J7" s="5" t="n">
        <v>2600</v>
      </c>
    </row>
    <row r="8" spans="1:11">
      <c r="A8" s="4" t="s">
        <v>382</v>
      </c>
      <c r="H8" s="5" t="n">
        <v>22667</v>
      </c>
      <c r="I8" s="5" t="n">
        <v>22585</v>
      </c>
      <c r="J8" s="5" t="n">
        <v>14396</v>
      </c>
    </row>
    <row r="9" spans="1:11">
      <c r="A9" s="4" t="s">
        <v>383</v>
      </c>
      <c r="E9" s="6" t="n">
        <v>-300</v>
      </c>
      <c r="F9" s="6" t="n">
        <v>-1500</v>
      </c>
      <c r="G9" s="6" t="n">
        <v>-3500</v>
      </c>
      <c r="H9" s="5" t="n">
        <v>-302</v>
      </c>
      <c r="I9" s="5" t="n">
        <v>-1474</v>
      </c>
      <c r="J9" s="5" t="n">
        <v>-3455</v>
      </c>
    </row>
    <row r="10" spans="1:11">
      <c r="A10" s="4" t="s">
        <v>384</v>
      </c>
      <c r="H10" s="4" t="s">
        <v>43</v>
      </c>
      <c r="I10" s="4" t="s">
        <v>43</v>
      </c>
      <c r="J10" s="6" t="n">
        <v>4350</v>
      </c>
    </row>
    <row r="11" spans="1:11">
      <c r="A11" s="4" t="s">
        <v>385</v>
      </c>
      <c r="G11" s="6" t="n">
        <v>9000</v>
      </c>
    </row>
    <row r="12" spans="1:11">
      <c r="A12" s="4" t="s">
        <v>386</v>
      </c>
    </row>
    <row r="13" spans="1:11">
      <c r="A13" s="4" t="s">
        <v>387</v>
      </c>
      <c r="C13" s="6" t="n">
        <v>1400000</v>
      </c>
    </row>
    <row r="14" spans="1:11">
      <c r="A14" s="4" t="s">
        <v>388</v>
      </c>
    </row>
    <row r="15" spans="1:11">
      <c r="A15" s="4" t="s">
        <v>389</v>
      </c>
      <c r="H15" s="5" t="n">
        <v>2100</v>
      </c>
      <c r="I15" s="5" t="n">
        <v>5500</v>
      </c>
    </row>
    <row r="16" spans="1:11">
      <c r="A16" s="4" t="s">
        <v>390</v>
      </c>
      <c r="H16" s="5" t="n">
        <v>2000</v>
      </c>
      <c r="I16" s="5" t="n">
        <v>4800</v>
      </c>
    </row>
    <row r="17" spans="1:11">
      <c r="A17" s="4" t="s">
        <v>382</v>
      </c>
      <c r="H17" s="5" t="n">
        <v>100</v>
      </c>
      <c r="I17" s="6" t="n">
        <v>700</v>
      </c>
    </row>
    <row r="18" spans="1:11">
      <c r="A18" s="4" t="s">
        <v>391</v>
      </c>
    </row>
    <row r="19" spans="1:11">
      <c r="A19" s="4" t="s">
        <v>392</v>
      </c>
      <c r="C19" s="4" t="s">
        <v>393</v>
      </c>
    </row>
    <row r="20" spans="1:11">
      <c r="A20" s="4" t="s">
        <v>387</v>
      </c>
      <c r="C20" s="6" t="n">
        <v>775000</v>
      </c>
      <c r="H20" s="5" t="n">
        <v>350000</v>
      </c>
    </row>
    <row r="21" spans="1:11">
      <c r="A21" s="4" t="s">
        <v>394</v>
      </c>
    </row>
    <row r="22" spans="1:11">
      <c r="A22" s="4" t="s">
        <v>395</v>
      </c>
      <c r="C22" s="6" t="n">
        <v>650000</v>
      </c>
      <c r="H22" s="6" t="n">
        <v>350000</v>
      </c>
    </row>
    <row r="23" spans="1:11">
      <c r="A23" s="4" t="s">
        <v>392</v>
      </c>
      <c r="C23" s="4" t="s">
        <v>393</v>
      </c>
    </row>
    <row r="24" spans="1:11">
      <c r="A24" s="4" t="s">
        <v>396</v>
      </c>
    </row>
    <row r="25" spans="1:11">
      <c r="A25" s="4" t="s">
        <v>397</v>
      </c>
      <c r="D25" s="5" t="n">
        <v>106538044</v>
      </c>
    </row>
    <row r="26" spans="1:11">
      <c r="A26" s="4" t="s">
        <v>398</v>
      </c>
    </row>
    <row r="27" spans="1:11">
      <c r="A27" s="4" t="s">
        <v>376</v>
      </c>
      <c r="C27" s="6" t="n">
        <v>7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21"/>
  </cols>
  <sheetData>
    <row r="1" spans="1:7">
      <c r="A1" s="1" t="s">
        <v>399</v>
      </c>
      <c r="B1" s="2" t="s">
        <v>400</v>
      </c>
      <c r="C1" s="2" t="s">
        <v>401</v>
      </c>
      <c r="D1" s="2" t="s">
        <v>370</v>
      </c>
      <c r="E1" s="2" t="s">
        <v>371</v>
      </c>
      <c r="F1" s="2" t="s">
        <v>372</v>
      </c>
      <c r="G1" s="2" t="s">
        <v>402</v>
      </c>
    </row>
    <row r="2" spans="1:7">
      <c r="A2" s="4" t="s">
        <v>403</v>
      </c>
      <c r="D2" s="6" t="n">
        <v>0</v>
      </c>
      <c r="E2" s="6" t="n">
        <v>1600</v>
      </c>
      <c r="F2" s="6" t="n">
        <v>2300</v>
      </c>
    </row>
    <row r="3" spans="1:7">
      <c r="A3" s="4" t="s">
        <v>404</v>
      </c>
      <c r="D3" s="4" t="s">
        <v>405</v>
      </c>
    </row>
    <row r="4" spans="1:7">
      <c r="A4" s="4" t="s">
        <v>406</v>
      </c>
      <c r="D4" s="6" t="n">
        <v>2100</v>
      </c>
    </row>
    <row r="5" spans="1:7">
      <c r="A5" s="4" t="s">
        <v>407</v>
      </c>
      <c r="D5" s="5" t="n">
        <v>3996</v>
      </c>
      <c r="E5" s="5" t="n">
        <v>4683</v>
      </c>
    </row>
    <row r="6" spans="1:7">
      <c r="A6" s="4" t="s">
        <v>408</v>
      </c>
    </row>
    <row r="7" spans="1:7">
      <c r="A7" s="4" t="s">
        <v>407</v>
      </c>
      <c r="E7" s="5" t="n">
        <v>1300</v>
      </c>
    </row>
    <row r="8" spans="1:7">
      <c r="A8" s="4" t="s">
        <v>409</v>
      </c>
    </row>
    <row r="9" spans="1:7">
      <c r="A9" s="4" t="s">
        <v>407</v>
      </c>
      <c r="E9" s="5" t="n">
        <v>3400</v>
      </c>
    </row>
    <row r="10" spans="1:7">
      <c r="A10" s="4" t="s">
        <v>410</v>
      </c>
    </row>
    <row r="11" spans="1:7">
      <c r="A11" s="4" t="s">
        <v>411</v>
      </c>
      <c r="D11" s="6" t="n">
        <v>-600</v>
      </c>
      <c r="E11" s="6" t="n">
        <v>9000</v>
      </c>
      <c r="F11" s="6" t="n">
        <v>200</v>
      </c>
    </row>
    <row r="12" spans="1:7">
      <c r="A12" s="4" t="s">
        <v>412</v>
      </c>
    </row>
    <row r="13" spans="1:7">
      <c r="A13" s="4" t="s">
        <v>413</v>
      </c>
      <c r="D13" s="8" t="n">
        <v>6.5</v>
      </c>
    </row>
    <row r="14" spans="1:7">
      <c r="A14" s="4" t="s">
        <v>414</v>
      </c>
    </row>
    <row r="15" spans="1:7">
      <c r="A15" s="4" t="s">
        <v>415</v>
      </c>
      <c r="B15" s="4" t="s">
        <v>416</v>
      </c>
      <c r="C15" s="4" t="s">
        <v>416</v>
      </c>
    </row>
    <row r="16" spans="1:7">
      <c r="A16" s="4" t="s">
        <v>417</v>
      </c>
    </row>
    <row r="17" spans="1:7">
      <c r="A17" s="4" t="s">
        <v>413</v>
      </c>
      <c r="D17" s="8" t="n">
        <v>9.5</v>
      </c>
    </row>
    <row r="18" spans="1:7">
      <c r="A18" s="4" t="s">
        <v>418</v>
      </c>
    </row>
    <row r="19" spans="1:7">
      <c r="A19" s="4" t="s">
        <v>419</v>
      </c>
      <c r="G19" s="6" t="n">
        <v>1000</v>
      </c>
    </row>
    <row r="20" spans="1:7">
      <c r="A20" s="4" t="s">
        <v>420</v>
      </c>
    </row>
    <row r="21" spans="1:7">
      <c r="A21" s="4" t="s">
        <v>415</v>
      </c>
      <c r="B21" s="4" t="s">
        <v>421</v>
      </c>
      <c r="C21" s="4" t="s">
        <v>4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422</v>
      </c>
      <c r="B1" s="2" t="s">
        <v>423</v>
      </c>
      <c r="I1" s="2" t="s">
        <v>1</v>
      </c>
    </row>
    <row r="2" spans="1:11">
      <c r="B2" s="2" t="s">
        <v>424</v>
      </c>
      <c r="C2" s="2" t="s">
        <v>425</v>
      </c>
      <c r="D2" s="2" t="s">
        <v>426</v>
      </c>
      <c r="E2" s="2" t="s">
        <v>427</v>
      </c>
      <c r="F2" s="2" t="s">
        <v>428</v>
      </c>
      <c r="G2" s="2" t="s">
        <v>33</v>
      </c>
      <c r="H2" s="2" t="s">
        <v>429</v>
      </c>
      <c r="I2" s="2" t="s">
        <v>2</v>
      </c>
      <c r="J2" s="2" t="s">
        <v>32</v>
      </c>
      <c r="K2" s="2" t="s">
        <v>33</v>
      </c>
    </row>
    <row r="3" spans="1:11">
      <c r="A3" s="4" t="s">
        <v>430</v>
      </c>
      <c r="B3" s="6" t="n">
        <v>37729000</v>
      </c>
      <c r="C3" s="6" t="n">
        <v>8400000</v>
      </c>
      <c r="D3" s="6" t="n">
        <v>65061000</v>
      </c>
      <c r="E3" s="6" t="n">
        <v>9473000</v>
      </c>
      <c r="F3" s="6" t="n">
        <v>2738000</v>
      </c>
      <c r="G3" s="6" t="n">
        <v>72973000</v>
      </c>
      <c r="H3" s="6" t="n">
        <v>2621000</v>
      </c>
    </row>
    <row r="4" spans="1:11">
      <c r="A4" s="4" t="s">
        <v>431</v>
      </c>
      <c r="B4" s="5" t="n">
        <v>46129000</v>
      </c>
      <c r="D4" s="5" t="n">
        <v>122926000</v>
      </c>
      <c r="G4" s="5" t="n">
        <v>290508000</v>
      </c>
      <c r="I4" s="6" t="n">
        <v>46129000</v>
      </c>
      <c r="J4" s="6" t="n">
        <v>122926000</v>
      </c>
      <c r="K4" s="6" t="n">
        <v>290508000</v>
      </c>
    </row>
    <row r="5" spans="1:11">
      <c r="A5" s="4" t="s">
        <v>149</v>
      </c>
      <c r="I5" s="6" t="n">
        <v>850000</v>
      </c>
      <c r="J5" s="6" t="n">
        <v>1015000</v>
      </c>
      <c r="K5" s="4" t="s">
        <v>43</v>
      </c>
    </row>
    <row r="6" spans="1:11">
      <c r="A6" s="4" t="s">
        <v>432</v>
      </c>
      <c r="D6" s="5" t="n">
        <v>43194000</v>
      </c>
      <c r="G6" s="5" t="n">
        <v>202729000</v>
      </c>
    </row>
    <row r="7" spans="1:11">
      <c r="A7" s="4" t="s">
        <v>433</v>
      </c>
      <c r="D7" s="5" t="n">
        <v>2460000</v>
      </c>
      <c r="G7" s="5" t="n">
        <v>3196000</v>
      </c>
      <c r="H7" s="5" t="n">
        <v>8989000</v>
      </c>
    </row>
    <row r="8" spans="1:11">
      <c r="A8" s="4" t="s">
        <v>385</v>
      </c>
      <c r="H8" s="5" t="n">
        <v>9000000</v>
      </c>
    </row>
    <row r="9" spans="1:11">
      <c r="A9" s="4" t="s">
        <v>434</v>
      </c>
    </row>
    <row r="10" spans="1:11">
      <c r="A10" s="4" t="s">
        <v>431</v>
      </c>
      <c r="H10" s="5" t="n">
        <v>2600000</v>
      </c>
    </row>
    <row r="11" spans="1:11">
      <c r="A11" s="4" t="s">
        <v>435</v>
      </c>
    </row>
    <row r="12" spans="1:11">
      <c r="A12" s="4" t="s">
        <v>431</v>
      </c>
      <c r="G12" s="5" t="n">
        <v>76200000</v>
      </c>
    </row>
    <row r="13" spans="1:11">
      <c r="A13" s="4" t="s">
        <v>436</v>
      </c>
    </row>
    <row r="14" spans="1:11">
      <c r="A14" s="4" t="s">
        <v>430</v>
      </c>
      <c r="B14" s="5" t="n">
        <v>37729000</v>
      </c>
      <c r="C14" s="4" t="s">
        <v>43</v>
      </c>
      <c r="D14" s="5" t="n">
        <v>23041000</v>
      </c>
      <c r="E14" s="4" t="s">
        <v>43</v>
      </c>
      <c r="F14" s="4" t="s">
        <v>43</v>
      </c>
      <c r="G14" s="5" t="n">
        <v>17197000</v>
      </c>
      <c r="H14" s="4" t="s">
        <v>43</v>
      </c>
    </row>
    <row r="15" spans="1:11">
      <c r="A15" s="4" t="s">
        <v>437</v>
      </c>
      <c r="G15" s="5" t="n">
        <v>4600000</v>
      </c>
      <c r="K15" s="5" t="n">
        <v>4600000</v>
      </c>
    </row>
    <row r="16" spans="1:11">
      <c r="A16" s="4" t="s">
        <v>431</v>
      </c>
      <c r="B16" s="5" t="n">
        <v>37729000</v>
      </c>
      <c r="D16" s="5" t="n">
        <v>66235000</v>
      </c>
      <c r="G16" s="5" t="n">
        <v>17197000</v>
      </c>
    </row>
    <row r="17" spans="1:11">
      <c r="A17" s="4" t="s">
        <v>438</v>
      </c>
      <c r="D17" s="5" t="n">
        <v>0</v>
      </c>
    </row>
    <row r="18" spans="1:11">
      <c r="A18" s="4" t="s">
        <v>432</v>
      </c>
      <c r="D18" s="5" t="n">
        <v>43194000</v>
      </c>
      <c r="G18" s="4" t="s">
        <v>43</v>
      </c>
    </row>
    <row r="19" spans="1:11">
      <c r="A19" s="4" t="s">
        <v>433</v>
      </c>
      <c r="D19" s="4" t="s">
        <v>43</v>
      </c>
      <c r="G19" s="4" t="s">
        <v>43</v>
      </c>
      <c r="H19" s="4" t="s">
        <v>43</v>
      </c>
    </row>
    <row r="20" spans="1:11">
      <c r="A20" s="4" t="s">
        <v>439</v>
      </c>
    </row>
    <row r="21" spans="1:11">
      <c r="A21" s="4" t="s">
        <v>430</v>
      </c>
      <c r="D21" s="5" t="n">
        <v>11900000</v>
      </c>
    </row>
    <row r="22" spans="1:11">
      <c r="A22" s="4" t="s">
        <v>440</v>
      </c>
    </row>
    <row r="23" spans="1:11">
      <c r="A23" s="4" t="s">
        <v>437</v>
      </c>
      <c r="B23" s="5" t="n">
        <v>26600000</v>
      </c>
    </row>
    <row r="24" spans="1:11">
      <c r="A24" s="4" t="s">
        <v>441</v>
      </c>
    </row>
    <row r="25" spans="1:11">
      <c r="A25" s="4" t="s">
        <v>437</v>
      </c>
      <c r="B25" s="5" t="n">
        <v>5600000</v>
      </c>
    </row>
    <row r="26" spans="1:11">
      <c r="A26" s="4" t="s">
        <v>442</v>
      </c>
    </row>
    <row r="27" spans="1:11">
      <c r="A27" s="4" t="s">
        <v>430</v>
      </c>
      <c r="D27" s="5" t="n">
        <v>11100000</v>
      </c>
    </row>
    <row r="28" spans="1:11">
      <c r="A28" s="4" t="s">
        <v>437</v>
      </c>
      <c r="D28" s="5" t="n">
        <v>12600000</v>
      </c>
    </row>
    <row r="29" spans="1:11">
      <c r="A29" s="4" t="s">
        <v>443</v>
      </c>
    </row>
    <row r="30" spans="1:11">
      <c r="A30" s="4" t="s">
        <v>430</v>
      </c>
      <c r="B30" s="4" t="s">
        <v>43</v>
      </c>
      <c r="C30" s="4" t="s">
        <v>43</v>
      </c>
      <c r="D30" s="5" t="n">
        <v>23980000</v>
      </c>
      <c r="E30" s="5" t="n">
        <v>9473000</v>
      </c>
      <c r="F30" s="4" t="s">
        <v>43</v>
      </c>
      <c r="G30" s="4" t="s">
        <v>43</v>
      </c>
      <c r="H30" s="4" t="s">
        <v>43</v>
      </c>
    </row>
    <row r="31" spans="1:11">
      <c r="A31" s="4" t="s">
        <v>437</v>
      </c>
      <c r="D31" s="5" t="n">
        <v>10300000</v>
      </c>
      <c r="E31" s="6" t="n">
        <v>100000</v>
      </c>
    </row>
    <row r="32" spans="1:11">
      <c r="A32" s="4" t="s">
        <v>431</v>
      </c>
      <c r="B32" s="4" t="s">
        <v>43</v>
      </c>
      <c r="D32" s="5" t="n">
        <v>33453000</v>
      </c>
      <c r="G32" s="5" t="n">
        <v>195086000</v>
      </c>
    </row>
    <row r="33" spans="1:11">
      <c r="A33" s="4" t="s">
        <v>432</v>
      </c>
      <c r="D33" s="4" t="s">
        <v>43</v>
      </c>
      <c r="G33" s="5" t="n">
        <v>186097000</v>
      </c>
    </row>
    <row r="34" spans="1:11">
      <c r="A34" s="4" t="s">
        <v>433</v>
      </c>
      <c r="D34" s="4" t="s">
        <v>43</v>
      </c>
      <c r="G34" s="4" t="s">
        <v>43</v>
      </c>
      <c r="H34" s="5" t="n">
        <v>8989000</v>
      </c>
    </row>
    <row r="35" spans="1:11">
      <c r="A35" s="4" t="s">
        <v>385</v>
      </c>
      <c r="H35" s="5" t="n">
        <v>9000000</v>
      </c>
    </row>
    <row r="36" spans="1:11">
      <c r="A36" s="4" t="s">
        <v>444</v>
      </c>
    </row>
    <row r="37" spans="1:11">
      <c r="A37" s="4" t="s">
        <v>445</v>
      </c>
      <c r="H37" s="6" t="n">
        <v>0</v>
      </c>
    </row>
    <row r="38" spans="1:11">
      <c r="A38" s="4" t="s">
        <v>446</v>
      </c>
    </row>
    <row r="39" spans="1:11">
      <c r="A39" s="4" t="s">
        <v>430</v>
      </c>
      <c r="D39" s="5" t="n">
        <v>18000000</v>
      </c>
      <c r="G39" s="5" t="n">
        <v>55800000</v>
      </c>
    </row>
    <row r="40" spans="1:11">
      <c r="A40" s="4" t="s">
        <v>437</v>
      </c>
      <c r="D40" s="5" t="n">
        <v>9500000</v>
      </c>
      <c r="G40" s="5" t="n">
        <v>51700000</v>
      </c>
      <c r="K40" s="6" t="n">
        <v>51700000</v>
      </c>
    </row>
    <row r="41" spans="1:11">
      <c r="A41" s="4" t="s">
        <v>431</v>
      </c>
      <c r="D41" s="5" t="n">
        <v>20500000</v>
      </c>
    </row>
    <row r="42" spans="1:11">
      <c r="A42" s="4" t="s">
        <v>432</v>
      </c>
      <c r="G42" s="5" t="n">
        <v>16600000</v>
      </c>
    </row>
    <row r="43" spans="1:11">
      <c r="A43" s="4" t="s">
        <v>433</v>
      </c>
      <c r="D43" s="6" t="n">
        <v>2500000</v>
      </c>
      <c r="G43" s="5" t="n">
        <v>3200000</v>
      </c>
    </row>
    <row r="44" spans="1:11">
      <c r="A44" s="4" t="s">
        <v>447</v>
      </c>
    </row>
    <row r="45" spans="1:11">
      <c r="A45" s="4" t="s">
        <v>431</v>
      </c>
      <c r="G45" s="6" t="n">
        <v>59000000</v>
      </c>
    </row>
    <row r="46" spans="1:11">
      <c r="A46" s="4" t="s">
        <v>448</v>
      </c>
    </row>
    <row r="47" spans="1:11">
      <c r="A47" s="4" t="s">
        <v>449</v>
      </c>
      <c r="C47" s="5" t="n">
        <v>8400000</v>
      </c>
      <c r="F47" s="5" t="n">
        <v>2700000</v>
      </c>
    </row>
    <row r="48" spans="1:11">
      <c r="A48" s="4" t="s">
        <v>430</v>
      </c>
      <c r="C48" s="6" t="n">
        <v>3800000</v>
      </c>
    </row>
    <row r="49" spans="1:11">
      <c r="A49" s="4" t="s">
        <v>450</v>
      </c>
      <c r="F49" s="5" t="n">
        <v>8700000</v>
      </c>
    </row>
    <row r="50" spans="1:11">
      <c r="A50" s="4" t="s">
        <v>149</v>
      </c>
      <c r="F50" s="6" t="n">
        <v>1100000</v>
      </c>
    </row>
  </sheetData>
  <mergeCells count="3">
    <mergeCell ref="A1:A2"/>
    <mergeCell ref="B1:H1"/>
    <mergeCell ref="I1:K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451</v>
      </c>
      <c r="B1" s="2" t="s">
        <v>423</v>
      </c>
      <c r="I1" s="2" t="s">
        <v>1</v>
      </c>
    </row>
    <row r="2" spans="1:11">
      <c r="B2" s="2" t="s">
        <v>424</v>
      </c>
      <c r="C2" s="2" t="s">
        <v>425</v>
      </c>
      <c r="D2" s="2" t="s">
        <v>426</v>
      </c>
      <c r="E2" s="2" t="s">
        <v>427</v>
      </c>
      <c r="F2" s="2" t="s">
        <v>428</v>
      </c>
      <c r="G2" s="2" t="s">
        <v>33</v>
      </c>
      <c r="H2" s="2" t="s">
        <v>429</v>
      </c>
      <c r="I2" s="2" t="s">
        <v>2</v>
      </c>
      <c r="J2" s="2" t="s">
        <v>32</v>
      </c>
      <c r="K2" s="2" t="s">
        <v>33</v>
      </c>
    </row>
    <row r="3" spans="1:11">
      <c r="A3" s="4" t="s">
        <v>430</v>
      </c>
      <c r="B3" s="6" t="n">
        <v>37729</v>
      </c>
      <c r="C3" s="6" t="n">
        <v>8400</v>
      </c>
      <c r="D3" s="6" t="n">
        <v>65061</v>
      </c>
      <c r="E3" s="6" t="n">
        <v>9473</v>
      </c>
      <c r="F3" s="6" t="n">
        <v>2738</v>
      </c>
      <c r="G3" s="6" t="n">
        <v>72973</v>
      </c>
      <c r="H3" s="6" t="n">
        <v>2621</v>
      </c>
    </row>
    <row r="4" spans="1:11">
      <c r="A4" s="4" t="s">
        <v>45</v>
      </c>
      <c r="B4" s="5" t="n">
        <v>46129</v>
      </c>
      <c r="D4" s="5" t="n">
        <v>122926</v>
      </c>
      <c r="G4" s="5" t="n">
        <v>290508</v>
      </c>
      <c r="I4" s="6" t="n">
        <v>46129</v>
      </c>
      <c r="J4" s="6" t="n">
        <v>122926</v>
      </c>
      <c r="K4" s="6" t="n">
        <v>290508</v>
      </c>
    </row>
    <row r="5" spans="1:11">
      <c r="A5" s="4" t="s">
        <v>438</v>
      </c>
      <c r="D5" s="5" t="n">
        <v>43194</v>
      </c>
      <c r="G5" s="5" t="n">
        <v>202729</v>
      </c>
    </row>
    <row r="6" spans="1:11">
      <c r="A6" s="4" t="s">
        <v>452</v>
      </c>
      <c r="D6" s="5" t="n">
        <v>2460</v>
      </c>
      <c r="G6" s="5" t="n">
        <v>3196</v>
      </c>
      <c r="H6" s="5" t="n">
        <v>8989</v>
      </c>
    </row>
    <row r="7" spans="1:11">
      <c r="A7" s="4" t="s">
        <v>436</v>
      </c>
    </row>
    <row r="8" spans="1:11">
      <c r="A8" s="4" t="s">
        <v>430</v>
      </c>
      <c r="B8" s="5" t="n">
        <v>37729</v>
      </c>
      <c r="C8" s="4" t="s">
        <v>43</v>
      </c>
      <c r="D8" s="5" t="n">
        <v>23041</v>
      </c>
      <c r="E8" s="4" t="s">
        <v>43</v>
      </c>
      <c r="F8" s="4" t="s">
        <v>43</v>
      </c>
      <c r="G8" s="5" t="n">
        <v>17197</v>
      </c>
      <c r="H8" s="4" t="s">
        <v>43</v>
      </c>
    </row>
    <row r="9" spans="1:11">
      <c r="A9" s="4" t="s">
        <v>45</v>
      </c>
      <c r="B9" s="5" t="n">
        <v>37729</v>
      </c>
      <c r="D9" s="5" t="n">
        <v>66235</v>
      </c>
      <c r="G9" s="5" t="n">
        <v>17197</v>
      </c>
    </row>
    <row r="10" spans="1:11">
      <c r="A10" s="4" t="s">
        <v>438</v>
      </c>
      <c r="D10" s="5" t="n">
        <v>43194</v>
      </c>
      <c r="G10" s="4" t="s">
        <v>43</v>
      </c>
    </row>
    <row r="11" spans="1:11">
      <c r="A11" s="4" t="s">
        <v>452</v>
      </c>
      <c r="D11" s="4" t="s">
        <v>43</v>
      </c>
      <c r="G11" s="4" t="s">
        <v>43</v>
      </c>
      <c r="H11" s="4" t="s">
        <v>43</v>
      </c>
    </row>
    <row r="12" spans="1:11">
      <c r="A12" s="4" t="s">
        <v>443</v>
      </c>
    </row>
    <row r="13" spans="1:11">
      <c r="A13" s="4" t="s">
        <v>430</v>
      </c>
      <c r="B13" s="4" t="s">
        <v>43</v>
      </c>
      <c r="C13" s="4" t="s">
        <v>43</v>
      </c>
      <c r="D13" s="5" t="n">
        <v>23980</v>
      </c>
      <c r="E13" s="5" t="n">
        <v>9473</v>
      </c>
      <c r="F13" s="4" t="s">
        <v>43</v>
      </c>
      <c r="G13" s="4" t="s">
        <v>43</v>
      </c>
      <c r="H13" s="4" t="s">
        <v>43</v>
      </c>
    </row>
    <row r="14" spans="1:11">
      <c r="A14" s="4" t="s">
        <v>45</v>
      </c>
      <c r="B14" s="4" t="s">
        <v>43</v>
      </c>
      <c r="D14" s="5" t="n">
        <v>33453</v>
      </c>
      <c r="G14" s="5" t="n">
        <v>195086</v>
      </c>
    </row>
    <row r="15" spans="1:11">
      <c r="A15" s="4" t="s">
        <v>438</v>
      </c>
      <c r="D15" s="4" t="s">
        <v>43</v>
      </c>
      <c r="G15" s="5" t="n">
        <v>186097</v>
      </c>
    </row>
    <row r="16" spans="1:11">
      <c r="A16" s="4" t="s">
        <v>452</v>
      </c>
      <c r="D16" s="4" t="s">
        <v>43</v>
      </c>
      <c r="G16" s="4" t="s">
        <v>43</v>
      </c>
      <c r="H16" s="5" t="n">
        <v>8989</v>
      </c>
    </row>
    <row r="17" spans="1:11">
      <c r="A17" s="4" t="s">
        <v>453</v>
      </c>
    </row>
    <row r="18" spans="1:11">
      <c r="A18" s="4" t="s">
        <v>430</v>
      </c>
      <c r="B18" s="4" t="s">
        <v>43</v>
      </c>
      <c r="C18" s="6" t="n">
        <v>8400</v>
      </c>
      <c r="D18" s="5" t="n">
        <v>18040</v>
      </c>
      <c r="E18" s="4" t="s">
        <v>43</v>
      </c>
      <c r="F18" s="6" t="n">
        <v>2738</v>
      </c>
      <c r="G18" s="5" t="n">
        <v>55776</v>
      </c>
      <c r="H18" s="5" t="n">
        <v>2621</v>
      </c>
    </row>
    <row r="19" spans="1:11">
      <c r="A19" s="4" t="s">
        <v>45</v>
      </c>
      <c r="B19" s="6" t="n">
        <v>8400</v>
      </c>
      <c r="D19" s="5" t="n">
        <v>23238</v>
      </c>
      <c r="G19" s="5" t="n">
        <v>78225</v>
      </c>
    </row>
    <row r="20" spans="1:11">
      <c r="A20" s="4" t="s">
        <v>438</v>
      </c>
      <c r="D20" s="4" t="s">
        <v>43</v>
      </c>
      <c r="G20" s="5" t="n">
        <v>16632</v>
      </c>
    </row>
    <row r="21" spans="1:11">
      <c r="A21" s="4" t="s">
        <v>452</v>
      </c>
      <c r="D21" s="6" t="n">
        <v>2460</v>
      </c>
      <c r="G21" s="6" t="n">
        <v>3196</v>
      </c>
      <c r="H21" s="4" t="s">
        <v>43</v>
      </c>
    </row>
  </sheetData>
  <mergeCells count="3">
    <mergeCell ref="A1:A2"/>
    <mergeCell ref="B1:H1"/>
    <mergeCell ref="I1:K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2</v>
      </c>
      <c r="D2" s="2" t="s">
        <v>33</v>
      </c>
    </row>
    <row r="3" spans="1:4">
      <c r="A3" s="4" t="s">
        <v>149</v>
      </c>
      <c r="B3" s="6" t="n">
        <v>850</v>
      </c>
      <c r="C3" s="6" t="n">
        <v>1015</v>
      </c>
      <c r="D3" s="4" t="s">
        <v>43</v>
      </c>
    </row>
    <row r="4" spans="1:4">
      <c r="A4" s="4" t="s">
        <v>455</v>
      </c>
    </row>
    <row r="5" spans="1:4">
      <c r="A5" s="4" t="s">
        <v>149</v>
      </c>
      <c r="B5" s="6" t="n">
        <v>9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2</v>
      </c>
    </row>
    <row r="2" spans="1:3">
      <c r="A2" s="3" t="s">
        <v>76</v>
      </c>
    </row>
    <row r="3" spans="1:3">
      <c r="A3" s="4" t="s">
        <v>77</v>
      </c>
      <c r="B3" s="6" t="n">
        <v>1785</v>
      </c>
      <c r="C3" s="6" t="n">
        <v>7837</v>
      </c>
    </row>
    <row r="4" spans="1:3">
      <c r="A4" s="4" t="s">
        <v>78</v>
      </c>
      <c r="B4" s="5" t="n">
        <v>56302</v>
      </c>
      <c r="C4" s="5" t="n">
        <v>61467</v>
      </c>
    </row>
    <row r="5" spans="1:3">
      <c r="A5" s="4" t="s">
        <v>79</v>
      </c>
      <c r="B5" s="5" t="n">
        <v>3112</v>
      </c>
      <c r="C5" s="5" t="n">
        <v>5631</v>
      </c>
    </row>
    <row r="6" spans="1:3">
      <c r="A6" s="4" t="s">
        <v>80</v>
      </c>
      <c r="B6" s="5" t="n">
        <v>15431</v>
      </c>
      <c r="C6" s="5" t="n">
        <v>11712</v>
      </c>
    </row>
    <row r="7" spans="1:3">
      <c r="A7" s="4" t="s">
        <v>81</v>
      </c>
      <c r="B7" s="5" t="n">
        <v>5938</v>
      </c>
      <c r="C7" s="5" t="n">
        <v>3312</v>
      </c>
    </row>
    <row r="8" spans="1:3">
      <c r="A8" s="4" t="s">
        <v>82</v>
      </c>
      <c r="B8" s="5" t="n">
        <v>82568</v>
      </c>
      <c r="C8" s="5" t="n">
        <v>89959</v>
      </c>
    </row>
    <row r="9" spans="1:3">
      <c r="A9" s="4" t="s">
        <v>83</v>
      </c>
      <c r="B9" s="5" t="n">
        <v>789710</v>
      </c>
      <c r="C9" s="5" t="n">
        <v>931914</v>
      </c>
    </row>
    <row r="10" spans="1:3">
      <c r="A10" s="4" t="s">
        <v>84</v>
      </c>
      <c r="B10" s="5" t="n">
        <v>28039</v>
      </c>
      <c r="C10" s="5" t="n">
        <v>35309</v>
      </c>
    </row>
    <row r="11" spans="1:3">
      <c r="A11" s="4" t="s">
        <v>85</v>
      </c>
      <c r="B11" s="5" t="n">
        <v>10129</v>
      </c>
      <c r="C11" s="5" t="n">
        <v>9347</v>
      </c>
    </row>
    <row r="12" spans="1:3">
      <c r="A12" s="4" t="s">
        <v>86</v>
      </c>
      <c r="B12" s="5" t="n">
        <v>910446</v>
      </c>
      <c r="C12" s="5" t="n">
        <v>1066529</v>
      </c>
    </row>
    <row r="13" spans="1:3">
      <c r="A13" s="3" t="s">
        <v>87</v>
      </c>
    </row>
    <row r="14" spans="1:3">
      <c r="A14" s="4" t="s">
        <v>88</v>
      </c>
      <c r="B14" s="5" t="n">
        <v>21119</v>
      </c>
      <c r="C14" s="5" t="n">
        <v>24609</v>
      </c>
    </row>
    <row r="15" spans="1:3">
      <c r="A15" s="4" t="s">
        <v>89</v>
      </c>
      <c r="B15" s="5" t="n">
        <v>14378</v>
      </c>
      <c r="C15" s="5" t="n">
        <v>14834</v>
      </c>
    </row>
    <row r="16" spans="1:3">
      <c r="A16" s="4" t="s">
        <v>90</v>
      </c>
      <c r="B16" s="5" t="n">
        <v>111</v>
      </c>
      <c r="C16" s="5" t="n">
        <v>1104</v>
      </c>
    </row>
    <row r="17" spans="1:3">
      <c r="A17" s="4" t="s">
        <v>91</v>
      </c>
      <c r="B17" s="5" t="n">
        <v>15471</v>
      </c>
      <c r="C17" s="5" t="n">
        <v>17461</v>
      </c>
    </row>
    <row r="18" spans="1:3">
      <c r="A18" s="4" t="s">
        <v>92</v>
      </c>
      <c r="B18" s="5" t="n">
        <v>6792</v>
      </c>
      <c r="C18" s="5" t="n">
        <v>7747</v>
      </c>
    </row>
    <row r="19" spans="1:3">
      <c r="A19" s="4" t="s">
        <v>93</v>
      </c>
      <c r="B19" s="5" t="n">
        <v>2572</v>
      </c>
      <c r="C19" s="5" t="n">
        <v>493</v>
      </c>
    </row>
    <row r="20" spans="1:3">
      <c r="A20" s="4" t="s">
        <v>94</v>
      </c>
      <c r="B20" s="5" t="n">
        <v>60443</v>
      </c>
      <c r="C20" s="5" t="n">
        <v>66248</v>
      </c>
    </row>
    <row r="21" spans="1:3">
      <c r="A21" s="4" t="s">
        <v>95</v>
      </c>
      <c r="B21" s="5" t="n">
        <v>337800</v>
      </c>
      <c r="C21" s="5" t="n">
        <v>379416</v>
      </c>
    </row>
    <row r="22" spans="1:3">
      <c r="A22" s="4" t="s">
        <v>96</v>
      </c>
      <c r="B22" s="5" t="n">
        <v>9194</v>
      </c>
      <c r="C22" s="5" t="n">
        <v>25391</v>
      </c>
    </row>
    <row r="23" spans="1:3">
      <c r="A23" s="4" t="s">
        <v>97</v>
      </c>
      <c r="B23" s="5" t="n">
        <v>27019</v>
      </c>
      <c r="C23" s="5" t="n">
        <v>31704</v>
      </c>
    </row>
    <row r="24" spans="1:3">
      <c r="A24" s="4" t="s">
        <v>98</v>
      </c>
      <c r="B24" s="5" t="n">
        <v>434456</v>
      </c>
      <c r="C24" s="5" t="n">
        <v>502759</v>
      </c>
    </row>
    <row r="25" spans="1:3">
      <c r="A25" s="4" t="s">
        <v>99</v>
      </c>
      <c r="B25" s="4" t="s">
        <v>43</v>
      </c>
      <c r="C25" s="4" t="s">
        <v>43</v>
      </c>
    </row>
    <row r="26" spans="1:3">
      <c r="A26" s="3" t="s">
        <v>100</v>
      </c>
    </row>
    <row r="27" spans="1:3">
      <c r="A27" s="4" t="s">
        <v>101</v>
      </c>
      <c r="B27" s="5" t="n">
        <v>0</v>
      </c>
      <c r="C27" s="5" t="n">
        <v>0</v>
      </c>
    </row>
    <row r="28" spans="1:3">
      <c r="A28" s="4" t="s">
        <v>102</v>
      </c>
      <c r="B28" s="5" t="n">
        <v>1311226</v>
      </c>
      <c r="C28" s="5" t="n">
        <v>1305930</v>
      </c>
    </row>
    <row r="29" spans="1:3">
      <c r="A29" s="4" t="s">
        <v>103</v>
      </c>
      <c r="B29" s="5" t="n">
        <v>-472764</v>
      </c>
      <c r="C29" s="5" t="n">
        <v>-376376</v>
      </c>
    </row>
    <row r="30" spans="1:3">
      <c r="A30" s="4" t="s">
        <v>104</v>
      </c>
      <c r="B30" s="5" t="n">
        <v>-65</v>
      </c>
      <c r="C30" s="4" t="s">
        <v>43</v>
      </c>
    </row>
    <row r="31" spans="1:3">
      <c r="A31" s="4" t="s">
        <v>105</v>
      </c>
      <c r="B31" s="5" t="n">
        <v>-362930</v>
      </c>
      <c r="C31" s="5" t="n">
        <v>-366309</v>
      </c>
    </row>
    <row r="32" spans="1:3">
      <c r="A32" s="4" t="s">
        <v>106</v>
      </c>
      <c r="B32" s="5" t="n">
        <v>475467</v>
      </c>
      <c r="C32" s="5" t="n">
        <v>563245</v>
      </c>
    </row>
    <row r="33" spans="1:3">
      <c r="A33" s="4" t="s">
        <v>107</v>
      </c>
      <c r="B33" s="5" t="n">
        <v>523</v>
      </c>
      <c r="C33" s="5" t="n">
        <v>525</v>
      </c>
    </row>
    <row r="34" spans="1:3">
      <c r="A34" s="4" t="s">
        <v>108</v>
      </c>
      <c r="B34" s="5" t="n">
        <v>475990</v>
      </c>
      <c r="C34" s="5" t="n">
        <v>563770</v>
      </c>
    </row>
    <row r="35" spans="1:3">
      <c r="A35" s="4" t="s">
        <v>109</v>
      </c>
      <c r="B35" s="6" t="n">
        <v>910446</v>
      </c>
      <c r="C35" s="6" t="n">
        <v>10665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2</v>
      </c>
    </row>
    <row r="2" spans="1:3">
      <c r="A2" s="3" t="s">
        <v>457</v>
      </c>
    </row>
    <row r="3" spans="1:3">
      <c r="A3" s="4" t="s">
        <v>458</v>
      </c>
      <c r="B3" s="6" t="n">
        <v>56940</v>
      </c>
      <c r="C3" s="6" t="n">
        <v>62588</v>
      </c>
    </row>
    <row r="4" spans="1:3">
      <c r="A4" s="4" t="s">
        <v>459</v>
      </c>
      <c r="B4" s="5" t="n">
        <v>-638</v>
      </c>
      <c r="C4" s="5" t="n">
        <v>-1121</v>
      </c>
    </row>
    <row r="5" spans="1:3">
      <c r="A5" s="4" t="s">
        <v>460</v>
      </c>
      <c r="B5" s="5" t="n">
        <v>56302</v>
      </c>
      <c r="C5" s="5" t="n">
        <v>61467</v>
      </c>
    </row>
    <row r="6" spans="1:3">
      <c r="A6" s="4" t="s">
        <v>461</v>
      </c>
    </row>
    <row r="7" spans="1:3">
      <c r="A7" s="3" t="s">
        <v>457</v>
      </c>
    </row>
    <row r="8" spans="1:3">
      <c r="A8" s="4" t="s">
        <v>458</v>
      </c>
      <c r="B8" s="5" t="n">
        <v>39442</v>
      </c>
      <c r="C8" s="5" t="n">
        <v>44650</v>
      </c>
    </row>
    <row r="9" spans="1:3">
      <c r="A9" s="4" t="s">
        <v>462</v>
      </c>
    </row>
    <row r="10" spans="1:3">
      <c r="A10" s="3" t="s">
        <v>457</v>
      </c>
    </row>
    <row r="11" spans="1:3">
      <c r="A11" s="4" t="s">
        <v>458</v>
      </c>
      <c r="B11" s="5" t="n">
        <v>16063</v>
      </c>
      <c r="C11" s="5" t="n">
        <v>16649</v>
      </c>
    </row>
    <row r="12" spans="1:3">
      <c r="A12" s="4" t="s">
        <v>463</v>
      </c>
    </row>
    <row r="13" spans="1:3">
      <c r="A13" s="3" t="s">
        <v>457</v>
      </c>
    </row>
    <row r="14" spans="1:3">
      <c r="A14" s="4" t="s">
        <v>458</v>
      </c>
      <c r="B14" s="6" t="n">
        <v>1435</v>
      </c>
      <c r="C14" s="6" t="n">
        <v>12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2</v>
      </c>
    </row>
    <row r="2" spans="1:3">
      <c r="A2" s="3" t="s">
        <v>465</v>
      </c>
    </row>
    <row r="3" spans="1:3">
      <c r="A3" s="4" t="s">
        <v>466</v>
      </c>
      <c r="B3" s="6" t="n">
        <v>1700</v>
      </c>
      <c r="C3" s="6" t="n">
        <v>1854</v>
      </c>
    </row>
    <row r="4" spans="1:3">
      <c r="A4" s="4" t="s">
        <v>467</v>
      </c>
      <c r="B4" s="5" t="n">
        <v>3</v>
      </c>
      <c r="C4" s="5" t="n">
        <v>1260</v>
      </c>
    </row>
    <row r="5" spans="1:3">
      <c r="A5" s="4" t="s">
        <v>468</v>
      </c>
      <c r="B5" s="5" t="n">
        <v>1409</v>
      </c>
      <c r="C5" s="5" t="n">
        <v>2517</v>
      </c>
    </row>
    <row r="6" spans="1:3">
      <c r="A6" s="4" t="s">
        <v>469</v>
      </c>
      <c r="B6" s="6" t="n">
        <v>3112</v>
      </c>
      <c r="C6" s="6" t="n">
        <v>56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32</v>
      </c>
    </row>
    <row r="3" spans="1:3">
      <c r="A3" s="4" t="s">
        <v>471</v>
      </c>
      <c r="B3" s="6" t="n">
        <v>1701568</v>
      </c>
      <c r="C3" s="6" t="n">
        <v>1666091</v>
      </c>
    </row>
    <row r="4" spans="1:3">
      <c r="A4" s="4" t="s">
        <v>472</v>
      </c>
      <c r="B4" s="5" t="n">
        <v>-911858</v>
      </c>
      <c r="C4" s="5" t="n">
        <v>-734177</v>
      </c>
    </row>
    <row r="5" spans="1:3">
      <c r="A5" s="4" t="s">
        <v>473</v>
      </c>
      <c r="B5" s="5" t="n">
        <v>789710</v>
      </c>
      <c r="C5" s="5" t="n">
        <v>931914</v>
      </c>
    </row>
    <row r="6" spans="1:3">
      <c r="A6" s="4" t="s">
        <v>474</v>
      </c>
    </row>
    <row r="7" spans="1:3">
      <c r="A7" s="4" t="s">
        <v>471</v>
      </c>
      <c r="B7" s="5" t="n">
        <v>41122</v>
      </c>
      <c r="C7" s="5" t="n">
        <v>47825</v>
      </c>
    </row>
    <row r="8" spans="1:3">
      <c r="A8" s="4" t="s">
        <v>475</v>
      </c>
    </row>
    <row r="9" spans="1:3">
      <c r="A9" s="4" t="s">
        <v>471</v>
      </c>
      <c r="B9" s="6" t="n">
        <v>1542806</v>
      </c>
      <c r="C9" s="5" t="n">
        <v>1482842</v>
      </c>
    </row>
    <row r="10" spans="1:3">
      <c r="A10" s="4" t="s">
        <v>476</v>
      </c>
    </row>
    <row r="11" spans="1:3">
      <c r="A11" s="4" t="s">
        <v>477</v>
      </c>
      <c r="B11" s="4" t="s">
        <v>478</v>
      </c>
    </row>
    <row r="12" spans="1:3">
      <c r="A12" s="4" t="s">
        <v>479</v>
      </c>
    </row>
    <row r="13" spans="1:3">
      <c r="A13" s="4" t="s">
        <v>477</v>
      </c>
      <c r="B13" s="4" t="s">
        <v>480</v>
      </c>
    </row>
    <row r="14" spans="1:3">
      <c r="A14" s="4" t="s">
        <v>481</v>
      </c>
    </row>
    <row r="15" spans="1:3">
      <c r="A15" s="4" t="s">
        <v>471</v>
      </c>
      <c r="B15" s="6" t="n">
        <v>28104</v>
      </c>
      <c r="C15" s="5" t="n">
        <v>29099</v>
      </c>
    </row>
    <row r="16" spans="1:3">
      <c r="A16" s="4" t="s">
        <v>482</v>
      </c>
    </row>
    <row r="17" spans="1:3">
      <c r="A17" s="4" t="s">
        <v>477</v>
      </c>
      <c r="B17" s="4" t="s">
        <v>393</v>
      </c>
    </row>
    <row r="18" spans="1:3">
      <c r="A18" s="4" t="s">
        <v>483</v>
      </c>
    </row>
    <row r="19" spans="1:3">
      <c r="A19" s="4" t="s">
        <v>477</v>
      </c>
      <c r="B19" s="4" t="s">
        <v>484</v>
      </c>
    </row>
    <row r="20" spans="1:3">
      <c r="A20" s="4" t="s">
        <v>485</v>
      </c>
    </row>
    <row r="21" spans="1:3">
      <c r="A21" s="4" t="s">
        <v>471</v>
      </c>
      <c r="B21" s="6" t="n">
        <v>9667</v>
      </c>
      <c r="C21" s="5" t="n">
        <v>9183</v>
      </c>
    </row>
    <row r="22" spans="1:3">
      <c r="A22" s="4" t="s">
        <v>486</v>
      </c>
    </row>
    <row r="23" spans="1:3">
      <c r="A23" s="4" t="s">
        <v>477</v>
      </c>
      <c r="B23" s="4" t="s">
        <v>487</v>
      </c>
    </row>
    <row r="24" spans="1:3">
      <c r="A24" s="4" t="s">
        <v>488</v>
      </c>
    </row>
    <row r="25" spans="1:3">
      <c r="A25" s="4" t="s">
        <v>477</v>
      </c>
      <c r="B25" s="4" t="s">
        <v>480</v>
      </c>
    </row>
    <row r="26" spans="1:3">
      <c r="A26" s="4" t="s">
        <v>489</v>
      </c>
    </row>
    <row r="27" spans="1:3">
      <c r="A27" s="4" t="s">
        <v>471</v>
      </c>
      <c r="B27" s="6" t="n">
        <v>29948</v>
      </c>
      <c r="C27" s="5" t="n">
        <v>29172</v>
      </c>
    </row>
    <row r="28" spans="1:3">
      <c r="A28" s="4" t="s">
        <v>490</v>
      </c>
    </row>
    <row r="29" spans="1:3">
      <c r="A29" s="4" t="s">
        <v>477</v>
      </c>
      <c r="B29" s="4" t="s">
        <v>478</v>
      </c>
    </row>
    <row r="30" spans="1:3">
      <c r="A30" s="4" t="s">
        <v>491</v>
      </c>
    </row>
    <row r="31" spans="1:3">
      <c r="A31" s="4" t="s">
        <v>477</v>
      </c>
      <c r="B31" s="4" t="s">
        <v>492</v>
      </c>
    </row>
    <row r="32" spans="1:3">
      <c r="A32" s="4" t="s">
        <v>493</v>
      </c>
    </row>
    <row r="33" spans="1:3">
      <c r="A33" s="4" t="s">
        <v>471</v>
      </c>
      <c r="B33" s="6" t="n">
        <v>14725</v>
      </c>
      <c r="C33" s="5" t="n">
        <v>15412</v>
      </c>
    </row>
    <row r="34" spans="1:3">
      <c r="A34" s="4" t="s">
        <v>494</v>
      </c>
    </row>
    <row r="35" spans="1:3">
      <c r="A35" s="4" t="s">
        <v>477</v>
      </c>
      <c r="B35" s="4" t="s">
        <v>478</v>
      </c>
    </row>
    <row r="36" spans="1:3">
      <c r="A36" s="4" t="s">
        <v>495</v>
      </c>
    </row>
    <row r="37" spans="1:3">
      <c r="A37" s="4" t="s">
        <v>477</v>
      </c>
      <c r="B37" s="4" t="s">
        <v>393</v>
      </c>
    </row>
    <row r="38" spans="1:3">
      <c r="A38" s="4" t="s">
        <v>496</v>
      </c>
    </row>
    <row r="39" spans="1:3">
      <c r="A39" s="4" t="s">
        <v>471</v>
      </c>
      <c r="B39" s="6" t="n">
        <v>35196</v>
      </c>
      <c r="C39" s="6" t="n">
        <v>525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2</v>
      </c>
    </row>
    <row r="2" spans="1:3">
      <c r="A2" s="3" t="s">
        <v>498</v>
      </c>
    </row>
    <row r="3" spans="1:3">
      <c r="A3" s="4" t="s">
        <v>499</v>
      </c>
      <c r="B3" s="6" t="n">
        <v>11879</v>
      </c>
      <c r="C3" s="6" t="n">
        <v>11726</v>
      </c>
    </row>
    <row r="4" spans="1:3">
      <c r="A4" s="4" t="s">
        <v>500</v>
      </c>
      <c r="B4" s="5" t="n">
        <v>727</v>
      </c>
      <c r="C4" s="5" t="n">
        <v>963</v>
      </c>
    </row>
    <row r="5" spans="1:3">
      <c r="A5" s="4" t="s">
        <v>501</v>
      </c>
      <c r="B5" s="5" t="n">
        <v>194</v>
      </c>
      <c r="C5" s="5" t="n">
        <v>12</v>
      </c>
    </row>
    <row r="6" spans="1:3">
      <c r="A6" s="4" t="s">
        <v>502</v>
      </c>
      <c r="B6" s="5" t="n">
        <v>1578</v>
      </c>
      <c r="C6" s="5" t="n">
        <v>2133</v>
      </c>
    </row>
    <row r="7" spans="1:3">
      <c r="A7" s="4" t="s">
        <v>503</v>
      </c>
      <c r="B7" s="6" t="n">
        <v>14378</v>
      </c>
      <c r="C7" s="6" t="n">
        <v>148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504</v>
      </c>
      <c r="B1" s="2" t="s">
        <v>1</v>
      </c>
    </row>
    <row r="2" spans="1:5">
      <c r="B2" s="2" t="s">
        <v>2</v>
      </c>
      <c r="C2" s="2" t="s">
        <v>32</v>
      </c>
      <c r="D2" s="2" t="s">
        <v>33</v>
      </c>
      <c r="E2" s="2" t="s">
        <v>505</v>
      </c>
    </row>
    <row r="3" spans="1:5">
      <c r="A3" s="4" t="s">
        <v>506</v>
      </c>
      <c r="B3" s="5" t="n">
        <v>108171329</v>
      </c>
      <c r="C3" s="5" t="n">
        <v>107470861</v>
      </c>
    </row>
    <row r="4" spans="1:5">
      <c r="A4" s="4" t="s">
        <v>507</v>
      </c>
    </row>
    <row r="5" spans="1:5">
      <c r="A5" s="4" t="s">
        <v>508</v>
      </c>
      <c r="B5" s="5" t="n">
        <v>1300000</v>
      </c>
      <c r="C5" s="5" t="n">
        <v>1300000</v>
      </c>
      <c r="D5" s="5" t="n">
        <v>700000</v>
      </c>
    </row>
    <row r="6" spans="1:5">
      <c r="A6" s="4" t="s">
        <v>509</v>
      </c>
    </row>
    <row r="7" spans="1:5">
      <c r="A7" s="4" t="s">
        <v>506</v>
      </c>
      <c r="E7" s="5" t="n">
        <v>10653804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U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510</v>
      </c>
      <c r="C1" s="2" t="s">
        <v>423</v>
      </c>
      <c r="S1" s="2" t="s">
        <v>1</v>
      </c>
    </row>
    <row r="2" spans="1:21">
      <c r="C2" s="2" t="s">
        <v>2</v>
      </c>
      <c r="D2" s="2" t="s">
        <v>511</v>
      </c>
      <c r="E2" s="2" t="s">
        <v>424</v>
      </c>
      <c r="F2" s="2" t="s">
        <v>512</v>
      </c>
      <c r="G2" s="2" t="s">
        <v>4</v>
      </c>
      <c r="H2" s="2" t="s">
        <v>513</v>
      </c>
      <c r="I2" s="2" t="s">
        <v>425</v>
      </c>
      <c r="J2" s="2" t="s">
        <v>514</v>
      </c>
      <c r="K2" s="2" t="s">
        <v>32</v>
      </c>
      <c r="L2" s="2" t="s">
        <v>511</v>
      </c>
      <c r="M2" s="2" t="s">
        <v>426</v>
      </c>
      <c r="N2" s="2" t="s">
        <v>512</v>
      </c>
      <c r="O2" s="2" t="s">
        <v>427</v>
      </c>
      <c r="P2" s="2" t="s">
        <v>513</v>
      </c>
      <c r="Q2" s="2" t="s">
        <v>428</v>
      </c>
      <c r="R2" s="2" t="s">
        <v>514</v>
      </c>
      <c r="S2" s="2" t="s">
        <v>2</v>
      </c>
      <c r="T2" s="2" t="s">
        <v>32</v>
      </c>
      <c r="U2" s="2" t="s">
        <v>33</v>
      </c>
    </row>
    <row r="3" spans="1:21">
      <c r="A3" s="4" t="s">
        <v>515</v>
      </c>
      <c r="C3" s="6" t="n">
        <v>-15949</v>
      </c>
      <c r="E3" s="6" t="n">
        <v>-42131</v>
      </c>
      <c r="G3" s="6" t="n">
        <v>-11486</v>
      </c>
      <c r="I3" s="6" t="n">
        <v>-26822</v>
      </c>
      <c r="K3" s="6" t="n">
        <v>-10597</v>
      </c>
      <c r="M3" s="6" t="n">
        <v>-107685</v>
      </c>
      <c r="O3" s="6" t="n">
        <v>-13461</v>
      </c>
      <c r="Q3" s="6" t="n">
        <v>-16</v>
      </c>
      <c r="S3" s="6" t="n">
        <v>-96388</v>
      </c>
      <c r="T3" s="6" t="n">
        <v>-131759</v>
      </c>
      <c r="U3" s="6" t="n">
        <v>-189043</v>
      </c>
    </row>
    <row r="4" spans="1:21">
      <c r="A4" s="4" t="s">
        <v>516</v>
      </c>
      <c r="S4" s="4" t="s">
        <v>43</v>
      </c>
      <c r="T4" s="4" t="s">
        <v>43</v>
      </c>
      <c r="U4" s="5" t="n">
        <v>921</v>
      </c>
    </row>
    <row r="5" spans="1:21">
      <c r="A5" s="4" t="s">
        <v>517</v>
      </c>
      <c r="S5" s="6" t="n">
        <v>-96388</v>
      </c>
      <c r="T5" s="6" t="n">
        <v>-131759</v>
      </c>
      <c r="U5" s="6" t="n">
        <v>-188122</v>
      </c>
    </row>
    <row r="6" spans="1:21">
      <c r="A6" s="4" t="s">
        <v>518</v>
      </c>
      <c r="S6" s="5" t="n">
        <v>107024</v>
      </c>
      <c r="T6" s="5" t="n">
        <v>106604</v>
      </c>
      <c r="U6" s="5" t="n">
        <v>106306</v>
      </c>
    </row>
    <row r="7" spans="1:21">
      <c r="A7" s="4" t="s">
        <v>60</v>
      </c>
      <c r="C7" s="7" t="n">
        <v>-0.15</v>
      </c>
      <c r="E7" s="7" t="n">
        <v>-0.39</v>
      </c>
      <c r="G7" s="7" t="n">
        <v>-0.11</v>
      </c>
      <c r="I7" s="7" t="n">
        <v>-0.25</v>
      </c>
      <c r="K7" s="7" t="n">
        <v>-0.1</v>
      </c>
      <c r="M7" s="7" t="n">
        <v>-1.01</v>
      </c>
      <c r="O7" s="7" t="n">
        <v>-0.13</v>
      </c>
      <c r="Q7" s="6" t="n">
        <v>0</v>
      </c>
      <c r="S7" s="7" t="n">
        <v>-0.9</v>
      </c>
      <c r="T7" s="7" t="n">
        <v>-1.24</v>
      </c>
      <c r="U7" s="7" t="n">
        <v>-1.77</v>
      </c>
    </row>
    <row r="8" spans="1:21">
      <c r="A8" s="4" t="s">
        <v>519</v>
      </c>
      <c r="S8" s="6" t="n">
        <v>-96388</v>
      </c>
      <c r="T8" s="6" t="n">
        <v>-131759</v>
      </c>
      <c r="U8" s="6" t="n">
        <v>-188122</v>
      </c>
    </row>
    <row r="9" spans="1:21">
      <c r="A9" s="4" t="s">
        <v>516</v>
      </c>
      <c r="S9" s="4" t="s">
        <v>43</v>
      </c>
      <c r="T9" s="4" t="s">
        <v>43</v>
      </c>
      <c r="U9" s="4" t="s">
        <v>43</v>
      </c>
    </row>
    <row r="10" spans="1:21">
      <c r="A10" s="4" t="s">
        <v>520</v>
      </c>
      <c r="S10" s="6" t="n">
        <v>-96388</v>
      </c>
      <c r="T10" s="6" t="n">
        <v>-131759</v>
      </c>
      <c r="U10" s="6" t="n">
        <v>-188122</v>
      </c>
    </row>
    <row r="11" spans="1:21">
      <c r="A11" s="4" t="s">
        <v>521</v>
      </c>
      <c r="B11" s="4" t="s">
        <v>522</v>
      </c>
      <c r="S11" s="4" t="s">
        <v>43</v>
      </c>
      <c r="T11" s="4" t="s">
        <v>43</v>
      </c>
      <c r="U11" s="4" t="s">
        <v>43</v>
      </c>
    </row>
    <row r="12" spans="1:21">
      <c r="A12" s="4" t="s">
        <v>523</v>
      </c>
      <c r="S12" s="5" t="n">
        <v>107024</v>
      </c>
      <c r="T12" s="5" t="n">
        <v>106604</v>
      </c>
      <c r="U12" s="5" t="n">
        <v>106306</v>
      </c>
    </row>
    <row r="13" spans="1:21">
      <c r="A13" s="4" t="s">
        <v>61</v>
      </c>
      <c r="C13" s="7" t="n">
        <v>-0.15</v>
      </c>
      <c r="E13" s="7" t="n">
        <v>-0.39</v>
      </c>
      <c r="G13" s="7" t="n">
        <v>-0.11</v>
      </c>
      <c r="I13" s="7" t="n">
        <v>-0.25</v>
      </c>
      <c r="K13" s="7" t="n">
        <v>-0.1</v>
      </c>
      <c r="M13" s="7" t="n">
        <v>-1.01</v>
      </c>
      <c r="O13" s="7" t="n">
        <v>-0.13</v>
      </c>
      <c r="Q13" s="6" t="n">
        <v>0</v>
      </c>
      <c r="S13" s="7" t="n">
        <v>-0.9</v>
      </c>
      <c r="T13" s="7" t="n">
        <v>-1.24</v>
      </c>
      <c r="U13" s="7" t="n">
        <v>-1.77</v>
      </c>
    </row>
    <row r="14" spans="1:21"/>
    <row r="15" spans="1:21">
      <c r="A15" s="4" t="s">
        <v>511</v>
      </c>
      <c r="B15" s="4" t="s">
        <v>524</v>
      </c>
    </row>
    <row r="16" spans="1:21">
      <c r="A16" s="4" t="s">
        <v>512</v>
      </c>
      <c r="B16" s="4" t="s">
        <v>525</v>
      </c>
    </row>
    <row r="17" spans="1:21">
      <c r="A17" s="4" t="s">
        <v>513</v>
      </c>
      <c r="B17" s="4" t="s">
        <v>526</v>
      </c>
    </row>
    <row r="18" spans="1:21">
      <c r="A18" s="4" t="s">
        <v>514</v>
      </c>
      <c r="B18" s="4" t="s">
        <v>527</v>
      </c>
    </row>
    <row r="19" spans="1:21">
      <c r="A19" s="4" t="s">
        <v>522</v>
      </c>
      <c r="B19" s="4" t="s">
        <v>528</v>
      </c>
    </row>
  </sheetData>
  <mergeCells count="97">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A14:T14"/>
    <mergeCell ref="B15:T15"/>
    <mergeCell ref="B16:T16"/>
    <mergeCell ref="B17:T17"/>
    <mergeCell ref="B18:T18"/>
    <mergeCell ref="B19:T1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0"/>
  </cols>
  <sheetData>
    <row r="1" spans="1:2">
      <c r="A1" s="1" t="s">
        <v>529</v>
      </c>
      <c r="B1" s="2" t="s">
        <v>530</v>
      </c>
    </row>
    <row r="2" spans="1:2">
      <c r="B2" s="2" t="s">
        <v>531</v>
      </c>
    </row>
    <row r="3" spans="1:2">
      <c r="A3" s="4" t="s">
        <v>532</v>
      </c>
      <c r="B3" s="9" t="n">
        <v>33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2</v>
      </c>
      <c r="D2" s="2" t="s">
        <v>33</v>
      </c>
    </row>
    <row r="3" spans="1:4">
      <c r="A3" s="4" t="s">
        <v>534</v>
      </c>
      <c r="B3" s="6" t="n">
        <v>18927</v>
      </c>
      <c r="C3" s="6" t="n">
        <v>21385</v>
      </c>
      <c r="D3" s="6" t="n">
        <v>14444</v>
      </c>
    </row>
    <row r="4" spans="1:4">
      <c r="A4" s="4" t="s">
        <v>535</v>
      </c>
      <c r="B4" s="6" t="n">
        <v>3404</v>
      </c>
      <c r="C4" s="6" t="n">
        <v>-5169</v>
      </c>
      <c r="D4" s="6" t="n">
        <v>4323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36</v>
      </c>
      <c r="B1" s="2" t="s">
        <v>1</v>
      </c>
    </row>
    <row r="2" spans="1:4">
      <c r="B2" s="2" t="s">
        <v>2</v>
      </c>
      <c r="C2" s="2" t="s">
        <v>32</v>
      </c>
      <c r="D2" s="2" t="s">
        <v>33</v>
      </c>
    </row>
    <row r="3" spans="1:4">
      <c r="A3" s="4" t="s">
        <v>537</v>
      </c>
      <c r="B3" s="4" t="s">
        <v>538</v>
      </c>
      <c r="C3" s="4" t="s">
        <v>539</v>
      </c>
    </row>
    <row r="4" spans="1:4">
      <c r="A4" s="4" t="s">
        <v>540</v>
      </c>
      <c r="B4" s="9" t="n">
        <v>6.9</v>
      </c>
    </row>
    <row r="5" spans="1:4">
      <c r="A5" s="4" t="s">
        <v>541</v>
      </c>
      <c r="B5" s="8" t="n">
        <v>0.2</v>
      </c>
    </row>
    <row r="6" spans="1:4">
      <c r="A6" s="4" t="s">
        <v>542</v>
      </c>
      <c r="B6" s="8" t="n">
        <v>7.2</v>
      </c>
      <c r="C6" s="9" t="n">
        <v>7.6</v>
      </c>
      <c r="D6" s="9" t="n">
        <v>9.6</v>
      </c>
    </row>
    <row r="7" spans="1:4">
      <c r="A7" s="4" t="s">
        <v>543</v>
      </c>
      <c r="B7" s="8" t="n">
        <v>6.9</v>
      </c>
    </row>
    <row r="8" spans="1:4">
      <c r="A8" s="4" t="s">
        <v>544</v>
      </c>
      <c r="B8" s="8" t="n">
        <v>6.9</v>
      </c>
    </row>
    <row r="9" spans="1:4">
      <c r="A9" s="4" t="s">
        <v>545</v>
      </c>
      <c r="B9" s="9" t="n">
        <v>6.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547</v>
      </c>
    </row>
    <row r="2" spans="1:2">
      <c r="B2" s="2" t="s">
        <v>370</v>
      </c>
    </row>
    <row r="3" spans="1:2">
      <c r="A3" s="4" t="s">
        <v>548</v>
      </c>
      <c r="B3" s="6" t="n">
        <v>45260</v>
      </c>
    </row>
    <row r="4" spans="1:2">
      <c r="A4" s="4" t="s">
        <v>549</v>
      </c>
      <c r="B4" s="5" t="n">
        <v>-2066</v>
      </c>
    </row>
    <row r="5" spans="1:2">
      <c r="A5" s="4" t="s">
        <v>550</v>
      </c>
      <c r="B5" s="5" t="n">
        <v>-43194</v>
      </c>
    </row>
    <row r="6" spans="1:2">
      <c r="A6" s="4" t="s">
        <v>548</v>
      </c>
      <c r="B6" s="4" t="s">
        <v>43</v>
      </c>
    </row>
    <row r="7" spans="1:2">
      <c r="A7" s="4" t="s">
        <v>436</v>
      </c>
    </row>
    <row r="8" spans="1:2">
      <c r="A8" s="4" t="s">
        <v>548</v>
      </c>
      <c r="B8" s="5" t="n">
        <v>45260</v>
      </c>
    </row>
    <row r="9" spans="1:2">
      <c r="A9" s="4" t="s">
        <v>549</v>
      </c>
      <c r="B9" s="5" t="n">
        <v>-2066</v>
      </c>
    </row>
    <row r="10" spans="1:2">
      <c r="A10" s="4" t="s">
        <v>550</v>
      </c>
      <c r="B10" s="5" t="n">
        <v>-43194</v>
      </c>
    </row>
    <row r="11" spans="1:2">
      <c r="A11" s="4" t="s">
        <v>548</v>
      </c>
      <c r="B11" s="4" t="s">
        <v>43</v>
      </c>
    </row>
    <row r="12" spans="1:2">
      <c r="A12" s="4" t="s">
        <v>443</v>
      </c>
    </row>
    <row r="13" spans="1:2">
      <c r="A13" s="4" t="s">
        <v>548</v>
      </c>
      <c r="B13" s="4" t="s">
        <v>43</v>
      </c>
    </row>
    <row r="14" spans="1:2">
      <c r="A14" s="4" t="s">
        <v>549</v>
      </c>
      <c r="B14" s="4" t="s">
        <v>43</v>
      </c>
    </row>
    <row r="15" spans="1:2">
      <c r="A15" s="4" t="s">
        <v>550</v>
      </c>
      <c r="B15" s="4" t="s">
        <v>43</v>
      </c>
    </row>
    <row r="16" spans="1:2">
      <c r="A16" s="4" t="s">
        <v>548</v>
      </c>
      <c r="B16" s="4" t="s">
        <v>43</v>
      </c>
    </row>
    <row r="17" spans="1:2">
      <c r="A17" s="4" t="s">
        <v>446</v>
      </c>
    </row>
    <row r="18" spans="1:2">
      <c r="A18" s="4" t="s">
        <v>548</v>
      </c>
      <c r="B18" s="4" t="s">
        <v>43</v>
      </c>
    </row>
    <row r="19" spans="1:2">
      <c r="A19" s="4" t="s">
        <v>549</v>
      </c>
      <c r="B19" s="4" t="s">
        <v>43</v>
      </c>
    </row>
    <row r="20" spans="1:2">
      <c r="A20" s="4" t="s">
        <v>550</v>
      </c>
      <c r="B20" s="4" t="s">
        <v>43</v>
      </c>
    </row>
    <row r="21" spans="1:2">
      <c r="A21" s="4" t="s">
        <v>548</v>
      </c>
      <c r="B21" s="4" t="s">
        <v>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v>
      </c>
      <c r="B1" s="2" t="s">
        <v>2</v>
      </c>
      <c r="C1" s="2" t="s">
        <v>32</v>
      </c>
    </row>
    <row r="2" spans="1:3">
      <c r="A2" s="4" t="s">
        <v>111</v>
      </c>
      <c r="B2" s="6" t="n">
        <v>0</v>
      </c>
      <c r="C2" s="6" t="n">
        <v>0</v>
      </c>
    </row>
    <row r="3" spans="1:3">
      <c r="A3" s="4" t="s">
        <v>112</v>
      </c>
      <c r="B3" s="5" t="n">
        <v>550000000</v>
      </c>
      <c r="C3" s="5" t="n">
        <v>550000000</v>
      </c>
    </row>
    <row r="4" spans="1:3">
      <c r="A4" s="4" t="s">
        <v>113</v>
      </c>
      <c r="B4" s="5" t="n">
        <v>108171329</v>
      </c>
      <c r="C4" s="5" t="n">
        <v>107470861</v>
      </c>
    </row>
    <row r="5" spans="1:3">
      <c r="A5" s="4" t="s">
        <v>114</v>
      </c>
      <c r="B5" s="5" t="n">
        <v>108103048</v>
      </c>
      <c r="C5" s="5" t="n">
        <v>107470861</v>
      </c>
    </row>
    <row r="6" spans="1:3">
      <c r="A6" s="4" t="s">
        <v>115</v>
      </c>
      <c r="B6" s="5" t="n">
        <v>68281</v>
      </c>
      <c r="C6"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2</v>
      </c>
    </row>
    <row r="2" spans="1:3">
      <c r="A2" s="4" t="s">
        <v>552</v>
      </c>
      <c r="B2" s="6" t="n">
        <v>78862</v>
      </c>
      <c r="C2" s="6" t="n">
        <v>80232</v>
      </c>
    </row>
    <row r="3" spans="1:3">
      <c r="A3" s="4" t="s">
        <v>553</v>
      </c>
      <c r="B3" s="5" t="n">
        <v>-50853</v>
      </c>
      <c r="C3" s="5" t="n">
        <v>-44953</v>
      </c>
    </row>
    <row r="4" spans="1:3">
      <c r="A4" s="4" t="s">
        <v>554</v>
      </c>
      <c r="B4" s="5" t="n">
        <v>30</v>
      </c>
      <c r="C4" s="5" t="n">
        <v>30</v>
      </c>
    </row>
    <row r="5" spans="1:3">
      <c r="A5" s="4" t="s">
        <v>555</v>
      </c>
      <c r="B5" s="5" t="n">
        <v>78892</v>
      </c>
      <c r="C5" s="5" t="n">
        <v>80262</v>
      </c>
    </row>
    <row r="6" spans="1:3">
      <c r="A6" s="4" t="s">
        <v>556</v>
      </c>
    </row>
    <row r="7" spans="1:3">
      <c r="A7" s="4" t="s">
        <v>554</v>
      </c>
      <c r="B7" s="5" t="n">
        <v>30</v>
      </c>
      <c r="C7" s="5" t="n">
        <v>30</v>
      </c>
    </row>
    <row r="8" spans="1:3">
      <c r="A8" s="4" t="s">
        <v>557</v>
      </c>
    </row>
    <row r="9" spans="1:3">
      <c r="A9" s="4" t="s">
        <v>552</v>
      </c>
      <c r="B9" s="5" t="n">
        <v>42614</v>
      </c>
      <c r="C9" s="5" t="n">
        <v>43668</v>
      </c>
    </row>
    <row r="10" spans="1:3">
      <c r="A10" s="4" t="s">
        <v>553</v>
      </c>
      <c r="B10" s="5" t="n">
        <v>-28804</v>
      </c>
      <c r="C10" s="5" t="n">
        <v>-26278</v>
      </c>
    </row>
    <row r="11" spans="1:3">
      <c r="A11" s="4" t="s">
        <v>558</v>
      </c>
    </row>
    <row r="12" spans="1:3">
      <c r="A12" s="4" t="s">
        <v>552</v>
      </c>
      <c r="B12" s="5" t="n">
        <v>35499</v>
      </c>
      <c r="C12" s="5" t="n">
        <v>35769</v>
      </c>
    </row>
    <row r="13" spans="1:3">
      <c r="A13" s="4" t="s">
        <v>553</v>
      </c>
      <c r="B13" s="5" t="n">
        <v>-21300</v>
      </c>
      <c r="C13" s="5" t="n">
        <v>-17885</v>
      </c>
    </row>
    <row r="14" spans="1:3">
      <c r="A14" s="4" t="s">
        <v>559</v>
      </c>
    </row>
    <row r="15" spans="1:3">
      <c r="A15" s="4" t="s">
        <v>552</v>
      </c>
      <c r="B15" s="5" t="n">
        <v>749</v>
      </c>
      <c r="C15" s="5" t="n">
        <v>795</v>
      </c>
    </row>
    <row r="16" spans="1:3">
      <c r="A16" s="4" t="s">
        <v>553</v>
      </c>
      <c r="B16" s="6" t="n">
        <v>-749</v>
      </c>
      <c r="C16" s="6" t="n">
        <v>-79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0"/>
  </cols>
  <sheetData>
    <row r="1" spans="1:5">
      <c r="A1" s="1" t="s">
        <v>560</v>
      </c>
      <c r="B1" s="2" t="s">
        <v>561</v>
      </c>
      <c r="C1" s="2" t="s">
        <v>370</v>
      </c>
      <c r="D1" s="2" t="s">
        <v>562</v>
      </c>
      <c r="E1" s="2" t="s">
        <v>365</v>
      </c>
    </row>
    <row r="2" spans="1:5">
      <c r="A2" s="4" t="s">
        <v>563</v>
      </c>
      <c r="C2" s="5" t="n">
        <v>15</v>
      </c>
    </row>
    <row r="3" spans="1:5">
      <c r="A3" s="4" t="s">
        <v>412</v>
      </c>
    </row>
    <row r="4" spans="1:5">
      <c r="A4" s="4" t="s">
        <v>564</v>
      </c>
      <c r="C4" s="9" t="n">
        <v>1.2</v>
      </c>
    </row>
    <row r="5" spans="1:5">
      <c r="A5" s="4" t="s">
        <v>417</v>
      </c>
    </row>
    <row r="6" spans="1:5">
      <c r="A6" s="4" t="s">
        <v>564</v>
      </c>
      <c r="C6" s="9" t="n">
        <v>135.7</v>
      </c>
    </row>
    <row r="7" spans="1:5">
      <c r="A7" s="4" t="s">
        <v>565</v>
      </c>
    </row>
    <row r="8" spans="1:5">
      <c r="A8" s="4" t="s">
        <v>566</v>
      </c>
      <c r="B8" s="5" t="n">
        <v>3</v>
      </c>
    </row>
    <row r="9" spans="1:5">
      <c r="A9" s="4" t="s">
        <v>567</v>
      </c>
      <c r="B9" s="8" t="n">
        <v>5.5</v>
      </c>
    </row>
    <row r="10" spans="1:5">
      <c r="A10" s="4" t="s">
        <v>568</v>
      </c>
    </row>
    <row r="11" spans="1:5">
      <c r="A11" s="4" t="s">
        <v>569</v>
      </c>
      <c r="B11" s="4" t="s">
        <v>570</v>
      </c>
    </row>
    <row r="12" spans="1:5">
      <c r="A12" s="4" t="s">
        <v>571</v>
      </c>
    </row>
    <row r="13" spans="1:5">
      <c r="A13" s="4" t="s">
        <v>569</v>
      </c>
      <c r="B13" s="4" t="s">
        <v>572</v>
      </c>
    </row>
    <row r="14" spans="1:5">
      <c r="A14" s="4" t="s">
        <v>573</v>
      </c>
    </row>
    <row r="15" spans="1:5">
      <c r="A15" s="4" t="s">
        <v>574</v>
      </c>
      <c r="B15" s="4" t="s">
        <v>575</v>
      </c>
    </row>
    <row r="16" spans="1:5">
      <c r="A16" s="4" t="s">
        <v>576</v>
      </c>
    </row>
    <row r="17" spans="1:5">
      <c r="A17" s="4" t="s">
        <v>574</v>
      </c>
      <c r="B17" s="4" t="s">
        <v>577</v>
      </c>
    </row>
    <row r="18" spans="1:5">
      <c r="A18" s="4" t="s">
        <v>578</v>
      </c>
    </row>
    <row r="19" spans="1:5">
      <c r="A19" s="4" t="s">
        <v>569</v>
      </c>
      <c r="C19" s="4" t="s">
        <v>570</v>
      </c>
    </row>
    <row r="20" spans="1:5">
      <c r="A20" s="4" t="s">
        <v>579</v>
      </c>
    </row>
    <row r="21" spans="1:5">
      <c r="A21" s="4" t="s">
        <v>569</v>
      </c>
      <c r="D21" s="4" t="s">
        <v>580</v>
      </c>
    </row>
    <row r="22" spans="1:5">
      <c r="A22" s="4" t="s">
        <v>391</v>
      </c>
    </row>
    <row r="23" spans="1:5">
      <c r="A23" s="4" t="s">
        <v>387</v>
      </c>
      <c r="C23" s="6" t="n">
        <v>350</v>
      </c>
      <c r="E23" s="6" t="n">
        <v>775</v>
      </c>
    </row>
    <row r="24" spans="1:5">
      <c r="A24" s="4" t="s">
        <v>581</v>
      </c>
    </row>
    <row r="25" spans="1:5">
      <c r="A25" s="4" t="s">
        <v>574</v>
      </c>
      <c r="B25" s="4" t="s">
        <v>575</v>
      </c>
    </row>
    <row r="26" spans="1:5">
      <c r="A26" s="4" t="s">
        <v>582</v>
      </c>
    </row>
    <row r="27" spans="1:5">
      <c r="A27" s="4" t="s">
        <v>574</v>
      </c>
      <c r="B27" s="4" t="s">
        <v>577</v>
      </c>
    </row>
    <row r="28" spans="1:5">
      <c r="A28" s="4" t="s">
        <v>583</v>
      </c>
    </row>
    <row r="29" spans="1:5">
      <c r="A29" s="4" t="s">
        <v>574</v>
      </c>
      <c r="B29" s="4" t="s">
        <v>584</v>
      </c>
    </row>
    <row r="30" spans="1:5">
      <c r="A30" s="4" t="s">
        <v>585</v>
      </c>
    </row>
    <row r="31" spans="1:5">
      <c r="A31" s="4" t="s">
        <v>574</v>
      </c>
      <c r="B31" s="4" t="s">
        <v>584</v>
      </c>
    </row>
    <row r="32" spans="1:5">
      <c r="A32" s="4" t="s">
        <v>586</v>
      </c>
    </row>
    <row r="33" spans="1:5">
      <c r="A33" s="4" t="s">
        <v>574</v>
      </c>
      <c r="B33" s="4" t="s">
        <v>587</v>
      </c>
    </row>
    <row r="34" spans="1:5">
      <c r="A34" s="4" t="s">
        <v>588</v>
      </c>
    </row>
    <row r="35" spans="1:5">
      <c r="A35" s="4" t="s">
        <v>574</v>
      </c>
      <c r="B35" s="4" t="s">
        <v>587</v>
      </c>
    </row>
    <row r="36" spans="1:5">
      <c r="A36" s="4" t="s">
        <v>589</v>
      </c>
    </row>
    <row r="37" spans="1:5">
      <c r="A37" s="4" t="s">
        <v>574</v>
      </c>
      <c r="B37" s="4" t="s">
        <v>575</v>
      </c>
    </row>
    <row r="38" spans="1:5">
      <c r="A38" s="4" t="s">
        <v>590</v>
      </c>
    </row>
    <row r="39" spans="1:5">
      <c r="A39" s="4" t="s">
        <v>574</v>
      </c>
      <c r="B39" s="4" t="s">
        <v>577</v>
      </c>
    </row>
    <row r="40" spans="1:5">
      <c r="A40" s="4" t="s">
        <v>591</v>
      </c>
    </row>
    <row r="41" spans="1:5">
      <c r="A41" s="4" t="s">
        <v>574</v>
      </c>
      <c r="B41" s="4" t="s">
        <v>575</v>
      </c>
    </row>
    <row r="42" spans="1:5">
      <c r="A42" s="4" t="s">
        <v>592</v>
      </c>
    </row>
    <row r="43" spans="1:5">
      <c r="A43" s="4" t="s">
        <v>574</v>
      </c>
      <c r="B43" s="4" t="s">
        <v>577</v>
      </c>
    </row>
    <row r="44" spans="1:5">
      <c r="A44" s="4" t="s">
        <v>394</v>
      </c>
    </row>
    <row r="45" spans="1:5">
      <c r="A45" s="4" t="s">
        <v>395</v>
      </c>
      <c r="C45" s="5" t="n">
        <v>350</v>
      </c>
      <c r="E45" s="6" t="n">
        <v>650</v>
      </c>
    </row>
    <row r="46" spans="1:5">
      <c r="A46" s="4" t="s">
        <v>593</v>
      </c>
    </row>
    <row r="47" spans="1:5">
      <c r="A47" s="4" t="s">
        <v>395</v>
      </c>
      <c r="B47" s="6" t="n">
        <v>275</v>
      </c>
    </row>
    <row r="48" spans="1:5">
      <c r="A48" s="4" t="s">
        <v>594</v>
      </c>
      <c r="B48" s="5" t="n">
        <v>-75</v>
      </c>
    </row>
    <row r="49" spans="1:5">
      <c r="A49" s="4" t="s">
        <v>595</v>
      </c>
    </row>
    <row r="50" spans="1:5">
      <c r="A50" s="4" t="s">
        <v>395</v>
      </c>
      <c r="C50" s="5" t="n">
        <v>50</v>
      </c>
    </row>
    <row r="51" spans="1:5">
      <c r="A51" s="4" t="s">
        <v>596</v>
      </c>
      <c r="C51" s="8" t="n">
        <v>0.4</v>
      </c>
    </row>
    <row r="52" spans="1:5">
      <c r="A52" s="4" t="s">
        <v>597</v>
      </c>
    </row>
    <row r="53" spans="1:5">
      <c r="A53" s="4" t="s">
        <v>395</v>
      </c>
      <c r="B53" s="5" t="n">
        <v>60</v>
      </c>
    </row>
    <row r="54" spans="1:5">
      <c r="A54" s="4" t="s">
        <v>598</v>
      </c>
    </row>
    <row r="55" spans="1:5">
      <c r="A55" s="4" t="s">
        <v>395</v>
      </c>
      <c r="C55" s="5" t="n">
        <v>100</v>
      </c>
    </row>
    <row r="56" spans="1:5">
      <c r="A56" s="4" t="s">
        <v>596</v>
      </c>
      <c r="C56" s="8" t="n">
        <v>0.6</v>
      </c>
    </row>
    <row r="57" spans="1:5">
      <c r="A57" s="4" t="s">
        <v>599</v>
      </c>
    </row>
    <row r="58" spans="1:5">
      <c r="A58" s="4" t="s">
        <v>395</v>
      </c>
      <c r="B58" s="5" t="n">
        <v>90</v>
      </c>
    </row>
    <row r="59" spans="1:5">
      <c r="A59" s="4" t="s">
        <v>600</v>
      </c>
    </row>
    <row r="60" spans="1:5">
      <c r="A60" s="4" t="s">
        <v>395</v>
      </c>
      <c r="C60" s="5" t="n">
        <v>100</v>
      </c>
    </row>
    <row r="61" spans="1:5">
      <c r="A61" s="4" t="s">
        <v>596</v>
      </c>
      <c r="C61" s="8" t="n">
        <v>0.6</v>
      </c>
    </row>
    <row r="62" spans="1:5">
      <c r="A62" s="4" t="s">
        <v>601</v>
      </c>
    </row>
    <row r="63" spans="1:5">
      <c r="A63" s="4" t="s">
        <v>395</v>
      </c>
      <c r="B63" s="5" t="n">
        <v>85</v>
      </c>
    </row>
    <row r="64" spans="1:5">
      <c r="A64" s="4" t="s">
        <v>602</v>
      </c>
    </row>
    <row r="65" spans="1:5">
      <c r="A65" s="4" t="s">
        <v>395</v>
      </c>
      <c r="B65" s="6" t="n">
        <v>40</v>
      </c>
    </row>
    <row r="66" spans="1:5">
      <c r="A66" s="4" t="s">
        <v>603</v>
      </c>
    </row>
    <row r="67" spans="1:5">
      <c r="A67" s="4" t="s">
        <v>395</v>
      </c>
      <c r="C67" s="5" t="n">
        <v>2</v>
      </c>
    </row>
    <row r="68" spans="1:5">
      <c r="A68" s="4" t="s">
        <v>604</v>
      </c>
      <c r="C68" s="9" t="n">
        <v>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2</v>
      </c>
    </row>
    <row r="2" spans="1:3">
      <c r="A2" s="4" t="s">
        <v>606</v>
      </c>
      <c r="B2" s="6" t="n">
        <v>357267</v>
      </c>
      <c r="C2" s="6" t="n">
        <v>401560</v>
      </c>
    </row>
    <row r="3" spans="1:3">
      <c r="A3" s="4" t="s">
        <v>607</v>
      </c>
      <c r="B3" s="5" t="n">
        <v>3996</v>
      </c>
      <c r="C3" s="5" t="n">
        <v>4683</v>
      </c>
    </row>
    <row r="4" spans="1:3">
      <c r="A4" s="4" t="s">
        <v>608</v>
      </c>
      <c r="B4" s="5" t="n">
        <v>353271</v>
      </c>
      <c r="C4" s="5" t="n">
        <v>396877</v>
      </c>
    </row>
    <row r="5" spans="1:3">
      <c r="A5" s="4" t="s">
        <v>609</v>
      </c>
      <c r="B5" s="5" t="n">
        <v>15471</v>
      </c>
      <c r="C5" s="5" t="n">
        <v>17461</v>
      </c>
    </row>
    <row r="6" spans="1:3">
      <c r="A6" s="4" t="s">
        <v>95</v>
      </c>
      <c r="B6" s="5" t="n">
        <v>337800</v>
      </c>
      <c r="C6" s="5" t="n">
        <v>379416</v>
      </c>
    </row>
    <row r="7" spans="1:3">
      <c r="A7" s="4" t="s">
        <v>391</v>
      </c>
    </row>
    <row r="8" spans="1:3">
      <c r="A8" s="4" t="s">
        <v>606</v>
      </c>
      <c r="B8" s="5" t="n">
        <v>24375</v>
      </c>
      <c r="C8" s="5" t="n">
        <v>49375</v>
      </c>
    </row>
    <row r="9" spans="1:3">
      <c r="A9" s="4" t="s">
        <v>610</v>
      </c>
    </row>
    <row r="10" spans="1:3">
      <c r="A10" s="4" t="s">
        <v>606</v>
      </c>
      <c r="B10" s="5" t="n">
        <v>293763</v>
      </c>
      <c r="C10" s="5" t="n">
        <v>300165</v>
      </c>
    </row>
    <row r="11" spans="1:3">
      <c r="A11" s="4" t="s">
        <v>611</v>
      </c>
    </row>
    <row r="12" spans="1:3">
      <c r="A12" s="4" t="s">
        <v>606</v>
      </c>
      <c r="B12" s="4" t="s">
        <v>43</v>
      </c>
      <c r="C12" s="4" t="s">
        <v>43</v>
      </c>
    </row>
    <row r="13" spans="1:3">
      <c r="A13" s="4" t="s">
        <v>612</v>
      </c>
    </row>
    <row r="14" spans="1:3">
      <c r="A14" s="4" t="s">
        <v>606</v>
      </c>
      <c r="B14" s="5" t="n">
        <v>23089</v>
      </c>
      <c r="C14" s="5" t="n">
        <v>52020</v>
      </c>
    </row>
    <row r="15" spans="1:3">
      <c r="A15" s="4" t="s">
        <v>613</v>
      </c>
    </row>
    <row r="16" spans="1:3">
      <c r="A16" s="4" t="s">
        <v>606</v>
      </c>
      <c r="B16" s="5" t="n">
        <v>9533</v>
      </c>
      <c r="C16" s="4" t="s">
        <v>43</v>
      </c>
    </row>
    <row r="17" spans="1:3">
      <c r="A17" s="4" t="s">
        <v>600</v>
      </c>
    </row>
    <row r="18" spans="1:3">
      <c r="A18" s="4" t="s">
        <v>606</v>
      </c>
      <c r="B18" s="6" t="n">
        <v>6507</v>
      </c>
      <c r="C18" s="4" t="s">
        <v>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8"/>
    <col customWidth="1" max="2" min="2" width="16"/>
  </cols>
  <sheetData>
    <row r="1" spans="1:2">
      <c r="A1" s="1" t="s">
        <v>614</v>
      </c>
      <c r="B1" s="2" t="s">
        <v>1</v>
      </c>
    </row>
    <row r="2" spans="1:2">
      <c r="B2" s="2" t="s">
        <v>2</v>
      </c>
    </row>
    <row r="3" spans="1:2">
      <c r="A3" s="4" t="s">
        <v>391</v>
      </c>
    </row>
    <row r="4" spans="1:2">
      <c r="A4" s="4" t="s">
        <v>615</v>
      </c>
      <c r="B4" s="4" t="s">
        <v>616</v>
      </c>
    </row>
    <row r="5" spans="1:2">
      <c r="A5" s="4" t="s">
        <v>617</v>
      </c>
      <c r="B5" s="4" t="s">
        <v>618</v>
      </c>
    </row>
    <row r="6" spans="1:2">
      <c r="A6" s="4" t="s">
        <v>610</v>
      </c>
    </row>
    <row r="7" spans="1:2">
      <c r="A7" s="4" t="s">
        <v>615</v>
      </c>
      <c r="B7" s="4" t="s">
        <v>616</v>
      </c>
    </row>
    <row r="8" spans="1:2">
      <c r="A8" s="4" t="s">
        <v>617</v>
      </c>
      <c r="B8" s="4" t="s">
        <v>619</v>
      </c>
    </row>
    <row r="9" spans="1:2">
      <c r="A9" s="4" t="s">
        <v>620</v>
      </c>
      <c r="B9" s="4" t="s">
        <v>584</v>
      </c>
    </row>
    <row r="10" spans="1:2">
      <c r="A10" s="4" t="s">
        <v>611</v>
      </c>
    </row>
    <row r="11" spans="1:2">
      <c r="A11" s="4" t="s">
        <v>615</v>
      </c>
      <c r="B11" s="4" t="s">
        <v>616</v>
      </c>
    </row>
    <row r="12" spans="1:2">
      <c r="A12" s="4" t="s">
        <v>621</v>
      </c>
      <c r="B12" s="4" t="s">
        <v>622</v>
      </c>
    </row>
    <row r="13" spans="1:2">
      <c r="A13" s="4" t="s">
        <v>612</v>
      </c>
    </row>
    <row r="14" spans="1:2">
      <c r="A14" s="4" t="s">
        <v>615</v>
      </c>
      <c r="B14" s="4" t="s">
        <v>616</v>
      </c>
    </row>
    <row r="15" spans="1:2">
      <c r="A15" s="4" t="s">
        <v>621</v>
      </c>
      <c r="B15" s="4" t="s">
        <v>623</v>
      </c>
    </row>
    <row r="16" spans="1:2">
      <c r="A16" s="4" t="s">
        <v>613</v>
      </c>
    </row>
    <row r="17" spans="1:2">
      <c r="A17" s="4" t="s">
        <v>615</v>
      </c>
      <c r="B17" s="4" t="s">
        <v>616</v>
      </c>
    </row>
    <row r="18" spans="1:2">
      <c r="A18" s="4" t="s">
        <v>621</v>
      </c>
      <c r="B18" s="4" t="s">
        <v>624</v>
      </c>
    </row>
    <row r="19" spans="1:2">
      <c r="A19" s="4" t="s">
        <v>600</v>
      </c>
    </row>
    <row r="20" spans="1:2">
      <c r="A20" s="4" t="s">
        <v>615</v>
      </c>
      <c r="B20" s="4" t="s">
        <v>616</v>
      </c>
    </row>
    <row r="21" spans="1:2">
      <c r="A21" s="4" t="s">
        <v>621</v>
      </c>
      <c r="B21" s="4" t="s">
        <v>62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626</v>
      </c>
      <c r="B1" s="2" t="s">
        <v>370</v>
      </c>
    </row>
    <row r="2" spans="1:2">
      <c r="A2" s="5" t="n">
        <v>2017</v>
      </c>
      <c r="B2" s="6" t="n">
        <v>15667</v>
      </c>
    </row>
    <row r="3" spans="1:2">
      <c r="A3" s="5" t="n">
        <v>2018</v>
      </c>
      <c r="B3" s="5" t="n">
        <v>15667</v>
      </c>
    </row>
    <row r="4" spans="1:2">
      <c r="A4" s="5" t="n">
        <v>2019</v>
      </c>
      <c r="B4" s="5" t="n">
        <v>325933</v>
      </c>
    </row>
    <row r="5" spans="1:2">
      <c r="A5" s="4" t="s">
        <v>627</v>
      </c>
      <c r="B5" s="6" t="n">
        <v>35726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16"/>
  </cols>
  <sheetData>
    <row r="1" spans="1:2">
      <c r="A1" s="1" t="s">
        <v>628</v>
      </c>
      <c r="B1" s="2" t="s">
        <v>1</v>
      </c>
    </row>
    <row r="2" spans="1:2">
      <c r="B2" s="2" t="s">
        <v>2</v>
      </c>
    </row>
    <row r="3" spans="1:2">
      <c r="A3" s="4" t="s">
        <v>629</v>
      </c>
    </row>
    <row r="4" spans="1:2">
      <c r="A4" s="4" t="s">
        <v>630</v>
      </c>
      <c r="B4" s="8" t="n">
        <v>5.5</v>
      </c>
    </row>
    <row r="5" spans="1:2">
      <c r="A5" s="4" t="s">
        <v>631</v>
      </c>
    </row>
    <row r="6" spans="1:2">
      <c r="A6" s="4" t="s">
        <v>630</v>
      </c>
      <c r="B6" s="10" t="n">
        <v>5.25</v>
      </c>
    </row>
    <row r="7" spans="1:2">
      <c r="A7" s="4" t="s">
        <v>632</v>
      </c>
    </row>
    <row r="8" spans="1:2">
      <c r="A8" s="4" t="s">
        <v>630</v>
      </c>
      <c r="B8" s="10" t="n">
        <v>5.25</v>
      </c>
    </row>
    <row r="9" spans="1:2">
      <c r="A9" s="4" t="s">
        <v>633</v>
      </c>
    </row>
    <row r="10" spans="1:2">
      <c r="A10" s="4" t="s">
        <v>630</v>
      </c>
      <c r="B10" s="10" t="n">
        <v>5.85</v>
      </c>
    </row>
    <row r="11" spans="1:2">
      <c r="A11" s="4" t="s">
        <v>634</v>
      </c>
    </row>
    <row r="12" spans="1:2">
      <c r="A12" s="4" t="s">
        <v>630</v>
      </c>
      <c r="B12" s="10" t="n">
        <v>5.85</v>
      </c>
    </row>
    <row r="13" spans="1:2">
      <c r="A13" s="4" t="s">
        <v>635</v>
      </c>
    </row>
    <row r="14" spans="1:2">
      <c r="A14" s="4" t="s">
        <v>630</v>
      </c>
      <c r="B14" s="10" t="n">
        <v>5.85</v>
      </c>
    </row>
    <row r="15" spans="1:2">
      <c r="A15" s="4" t="s">
        <v>636</v>
      </c>
    </row>
    <row r="16" spans="1:2">
      <c r="A16" s="4" t="s">
        <v>630</v>
      </c>
      <c r="B16" s="10" t="n">
        <v>5.85</v>
      </c>
    </row>
    <row r="17" spans="1:2">
      <c r="A17" s="4" t="s">
        <v>637</v>
      </c>
    </row>
    <row r="18" spans="1:2">
      <c r="A18" s="4" t="s">
        <v>630</v>
      </c>
      <c r="B18" s="10" t="n">
        <v>5.85</v>
      </c>
    </row>
    <row r="19" spans="1:2">
      <c r="A19" s="4" t="s">
        <v>638</v>
      </c>
    </row>
    <row r="20" spans="1:2">
      <c r="A20" s="4" t="s">
        <v>630</v>
      </c>
      <c r="B20" s="8" t="n">
        <v>5.5</v>
      </c>
    </row>
    <row r="21" spans="1:2">
      <c r="A21" s="4" t="s">
        <v>639</v>
      </c>
    </row>
    <row r="22" spans="1:2">
      <c r="A22" s="4" t="s">
        <v>630</v>
      </c>
      <c r="B22" s="10" t="n">
        <v>5.2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2</v>
      </c>
      <c r="D2" s="2" t="s">
        <v>33</v>
      </c>
    </row>
    <row r="3" spans="1:4">
      <c r="A3" s="4" t="s">
        <v>641</v>
      </c>
      <c r="B3" s="6" t="n">
        <v>6400000</v>
      </c>
      <c r="C3" s="6" t="n">
        <v>9600000</v>
      </c>
      <c r="D3" s="6" t="n">
        <v>16300000</v>
      </c>
    </row>
    <row r="4" spans="1:4">
      <c r="A4" s="4" t="s">
        <v>443</v>
      </c>
    </row>
    <row r="5" spans="1:4">
      <c r="A5" s="4" t="s">
        <v>642</v>
      </c>
      <c r="B5" s="4" t="s">
        <v>643</v>
      </c>
    </row>
    <row r="6" spans="1:4">
      <c r="A6" s="4" t="s">
        <v>446</v>
      </c>
    </row>
    <row r="7" spans="1:4">
      <c r="A7" s="4" t="s">
        <v>642</v>
      </c>
      <c r="B7" s="4" t="s">
        <v>644</v>
      </c>
    </row>
    <row r="8" spans="1:4">
      <c r="A8" s="4" t="s">
        <v>645</v>
      </c>
      <c r="B8" s="4" t="s">
        <v>646</v>
      </c>
    </row>
    <row r="9" spans="1:4">
      <c r="A9" s="4" t="s">
        <v>647</v>
      </c>
    </row>
    <row r="10" spans="1:4">
      <c r="A10" s="4" t="s">
        <v>642</v>
      </c>
      <c r="B10" s="4" t="s">
        <v>648</v>
      </c>
    </row>
    <row r="11" spans="1:4">
      <c r="A11" s="4" t="s">
        <v>649</v>
      </c>
      <c r="B11" s="4" t="s">
        <v>650</v>
      </c>
    </row>
    <row r="12" spans="1:4">
      <c r="A12" s="4" t="s">
        <v>651</v>
      </c>
    </row>
    <row r="13" spans="1:4">
      <c r="A13" s="4" t="s">
        <v>642</v>
      </c>
      <c r="B13" s="4" t="s">
        <v>652</v>
      </c>
    </row>
    <row r="14" spans="1:4">
      <c r="A14" s="4" t="s">
        <v>649</v>
      </c>
      <c r="B14" s="4" t="s">
        <v>380</v>
      </c>
    </row>
    <row r="15" spans="1:4">
      <c r="A15" s="4" t="s">
        <v>653</v>
      </c>
    </row>
    <row r="16" spans="1:4">
      <c r="A16" s="4" t="s">
        <v>654</v>
      </c>
      <c r="B16" s="4" t="s">
        <v>655</v>
      </c>
    </row>
    <row r="17" spans="1:4">
      <c r="A17" s="4" t="s">
        <v>656</v>
      </c>
    </row>
    <row r="18" spans="1:4">
      <c r="A18" s="4" t="s">
        <v>654</v>
      </c>
      <c r="B18" s="4" t="s">
        <v>657</v>
      </c>
    </row>
    <row r="19" spans="1:4">
      <c r="A19" s="4" t="s">
        <v>658</v>
      </c>
    </row>
    <row r="20" spans="1:4">
      <c r="A20" s="4" t="s">
        <v>642</v>
      </c>
      <c r="B20" s="4" t="s">
        <v>659</v>
      </c>
    </row>
    <row r="21" spans="1:4">
      <c r="A21" s="4" t="s">
        <v>660</v>
      </c>
      <c r="B21" s="6" t="n">
        <v>13005</v>
      </c>
    </row>
    <row r="22" spans="1:4">
      <c r="A22" s="4" t="s">
        <v>661</v>
      </c>
      <c r="B22" s="4" t="s">
        <v>662</v>
      </c>
    </row>
    <row r="23" spans="1:4">
      <c r="A23" s="4" t="s">
        <v>663</v>
      </c>
    </row>
    <row r="24" spans="1:4">
      <c r="A24" s="4" t="s">
        <v>642</v>
      </c>
      <c r="B24" s="4" t="s">
        <v>644</v>
      </c>
    </row>
    <row r="25" spans="1:4">
      <c r="A25" s="4" t="s">
        <v>660</v>
      </c>
      <c r="B25" s="6" t="n">
        <v>2537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2</v>
      </c>
      <c r="D2" s="2" t="s">
        <v>33</v>
      </c>
    </row>
    <row r="3" spans="1:4">
      <c r="A3" s="4" t="s">
        <v>665</v>
      </c>
      <c r="B3" s="6" t="n">
        <v>1351</v>
      </c>
      <c r="C3" s="6" t="n">
        <v>1292</v>
      </c>
      <c r="D3" s="6" t="n">
        <v>336</v>
      </c>
    </row>
    <row r="4" spans="1:4">
      <c r="A4" s="4" t="s">
        <v>666</v>
      </c>
      <c r="B4" s="6" t="n">
        <v>-1182</v>
      </c>
      <c r="C4" s="6" t="n">
        <v>-2366</v>
      </c>
      <c r="D4" s="6" t="n">
        <v>1483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67</v>
      </c>
      <c r="C1" s="2" t="s">
        <v>2</v>
      </c>
      <c r="D1" s="2" t="s">
        <v>32</v>
      </c>
      <c r="E1" s="2" t="s">
        <v>33</v>
      </c>
      <c r="F1" s="2" t="s">
        <v>668</v>
      </c>
    </row>
    <row r="2" spans="1:6">
      <c r="A2" s="4" t="s">
        <v>669</v>
      </c>
      <c r="C2" s="6" t="n">
        <v>17584</v>
      </c>
      <c r="D2" s="6" t="n">
        <v>17299</v>
      </c>
      <c r="E2" s="6" t="n">
        <v>21610</v>
      </c>
      <c r="F2" s="6" t="n">
        <v>6095</v>
      </c>
    </row>
    <row r="3" spans="1:6">
      <c r="A3" s="4" t="s">
        <v>670</v>
      </c>
      <c r="B3" s="4" t="s">
        <v>511</v>
      </c>
      <c r="C3" s="5" t="n">
        <v>2374</v>
      </c>
      <c r="D3" s="4" t="s">
        <v>43</v>
      </c>
    </row>
    <row r="4" spans="1:6">
      <c r="A4" s="4" t="s">
        <v>671</v>
      </c>
      <c r="C4" s="6" t="n">
        <v>15210</v>
      </c>
      <c r="D4" s="6" t="n">
        <v>17299</v>
      </c>
    </row>
    <row r="5" spans="1:6"/>
    <row r="6" spans="1:6">
      <c r="A6" s="4" t="s">
        <v>511</v>
      </c>
      <c r="B6" s="4" t="s">
        <v>672</v>
      </c>
    </row>
  </sheetData>
  <mergeCells count="3">
    <mergeCell ref="A1:B1"/>
    <mergeCell ref="A5:E5"/>
    <mergeCell ref="B6:E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2</v>
      </c>
      <c r="D2" s="2" t="s">
        <v>33</v>
      </c>
    </row>
    <row r="3" spans="1:4">
      <c r="A3" s="4" t="s">
        <v>674</v>
      </c>
      <c r="B3" s="6" t="n">
        <v>17299</v>
      </c>
      <c r="C3" s="6" t="n">
        <v>21610</v>
      </c>
      <c r="D3" s="6" t="n">
        <v>6095</v>
      </c>
    </row>
    <row r="4" spans="1:4">
      <c r="A4" s="4" t="s">
        <v>675</v>
      </c>
      <c r="B4" s="5" t="n">
        <v>1351</v>
      </c>
      <c r="C4" s="5" t="n">
        <v>1292</v>
      </c>
      <c r="D4" s="5" t="n">
        <v>336</v>
      </c>
    </row>
    <row r="5" spans="1:4">
      <c r="A5" s="4" t="s">
        <v>676</v>
      </c>
      <c r="B5" s="4" t="s">
        <v>43</v>
      </c>
      <c r="C5" s="5" t="n">
        <v>81</v>
      </c>
      <c r="D5" s="5" t="n">
        <v>797</v>
      </c>
    </row>
    <row r="6" spans="1:4">
      <c r="A6" s="4" t="s">
        <v>677</v>
      </c>
      <c r="B6" s="5" t="n">
        <v>-1182</v>
      </c>
      <c r="C6" s="5" t="n">
        <v>-2366</v>
      </c>
      <c r="D6" s="5" t="n">
        <v>14838</v>
      </c>
    </row>
    <row r="7" spans="1:4">
      <c r="A7" s="4" t="s">
        <v>678</v>
      </c>
      <c r="B7" s="5" t="n">
        <v>-376</v>
      </c>
      <c r="C7" s="5" t="n">
        <v>-132</v>
      </c>
      <c r="D7" s="4" t="s">
        <v>43</v>
      </c>
    </row>
    <row r="8" spans="1:4">
      <c r="A8" s="4" t="s">
        <v>549</v>
      </c>
      <c r="B8" s="5" t="n">
        <v>492</v>
      </c>
      <c r="C8" s="5" t="n">
        <v>-3186</v>
      </c>
      <c r="D8" s="5" t="n">
        <v>-456</v>
      </c>
    </row>
    <row r="9" spans="1:4">
      <c r="A9" s="4" t="s">
        <v>679</v>
      </c>
      <c r="B9" s="6" t="n">
        <v>17584</v>
      </c>
      <c r="C9" s="6" t="n">
        <v>17299</v>
      </c>
      <c r="D9" s="6" t="n">
        <v>2161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35"/>
    <col customWidth="1" max="7" min="7" width="37"/>
    <col customWidth="1" max="8" min="8" width="33"/>
    <col customWidth="1" max="9" min="9" width="12"/>
  </cols>
  <sheetData>
    <row r="1" spans="1:9">
      <c r="A1" s="1" t="s">
        <v>116</v>
      </c>
      <c r="B1" s="2" t="s">
        <v>117</v>
      </c>
      <c r="C1" s="2" t="s">
        <v>118</v>
      </c>
      <c r="D1" s="2" t="s">
        <v>119</v>
      </c>
      <c r="E1" s="2" t="s">
        <v>120</v>
      </c>
      <c r="F1" s="2" t="s">
        <v>121</v>
      </c>
      <c r="G1" s="2" t="s">
        <v>122</v>
      </c>
      <c r="H1" s="2" t="s">
        <v>123</v>
      </c>
      <c r="I1" s="2" t="s">
        <v>124</v>
      </c>
    </row>
    <row r="2" spans="1:9">
      <c r="A2" s="4" t="s">
        <v>125</v>
      </c>
      <c r="B2" s="4" t="s">
        <v>43</v>
      </c>
      <c r="C2" s="4" t="s">
        <v>43</v>
      </c>
      <c r="D2" s="4" t="s">
        <v>43</v>
      </c>
      <c r="F2" s="6" t="n">
        <v>1651013</v>
      </c>
      <c r="G2" s="6" t="n">
        <v>-59979</v>
      </c>
      <c r="H2" s="6" t="n">
        <v>1711</v>
      </c>
      <c r="I2" s="6" t="n">
        <v>1592745</v>
      </c>
    </row>
    <row r="3" spans="1:9">
      <c r="A3" s="4" t="s">
        <v>56</v>
      </c>
      <c r="D3" s="5" t="n">
        <v>-230724</v>
      </c>
      <c r="F3" s="5" t="n">
        <v>41681</v>
      </c>
      <c r="G3" s="4" t="s">
        <v>43</v>
      </c>
      <c r="H3" s="5" t="n">
        <v>1381</v>
      </c>
      <c r="I3" s="5" t="n">
        <v>-187662</v>
      </c>
    </row>
    <row r="4" spans="1:9">
      <c r="A4" s="4" t="s">
        <v>126</v>
      </c>
      <c r="F4" s="4" t="s">
        <v>43</v>
      </c>
      <c r="G4" s="5" t="n">
        <v>-138512</v>
      </c>
      <c r="H4" s="5" t="n">
        <v>-180</v>
      </c>
      <c r="I4" s="5" t="n">
        <v>-138692</v>
      </c>
    </row>
    <row r="5" spans="1:9">
      <c r="A5" s="4" t="s">
        <v>127</v>
      </c>
      <c r="C5" s="5" t="n">
        <v>-13897</v>
      </c>
      <c r="D5" s="5" t="n">
        <v>-13893</v>
      </c>
      <c r="G5" s="4" t="s">
        <v>43</v>
      </c>
      <c r="H5" s="5" t="n">
        <v>-804</v>
      </c>
      <c r="I5" s="5" t="n">
        <v>-28594</v>
      </c>
    </row>
    <row r="6" spans="1:9">
      <c r="A6" s="4" t="s">
        <v>128</v>
      </c>
      <c r="B6" s="4" t="s">
        <v>43</v>
      </c>
      <c r="C6" s="4" t="s">
        <v>43</v>
      </c>
      <c r="D6" s="4" t="s">
        <v>43</v>
      </c>
      <c r="E6" s="4" t="s">
        <v>43</v>
      </c>
      <c r="F6" s="5" t="n">
        <v>369219</v>
      </c>
      <c r="G6" s="4" t="s">
        <v>43</v>
      </c>
      <c r="H6" s="4" t="s">
        <v>43</v>
      </c>
      <c r="I6" s="5" t="n">
        <v>369219</v>
      </c>
    </row>
    <row r="7" spans="1:9">
      <c r="A7" s="4" t="s">
        <v>129</v>
      </c>
      <c r="B7" s="4" t="s">
        <v>43</v>
      </c>
      <c r="C7" s="4" t="s">
        <v>43</v>
      </c>
      <c r="D7" s="4" t="s">
        <v>43</v>
      </c>
      <c r="E7" s="4" t="s">
        <v>43</v>
      </c>
      <c r="F7" s="5" t="n">
        <v>-750000</v>
      </c>
      <c r="G7" s="4" t="s">
        <v>43</v>
      </c>
      <c r="H7" s="4" t="s">
        <v>43</v>
      </c>
      <c r="I7" s="5" t="n">
        <v>-750000</v>
      </c>
    </row>
    <row r="8" spans="1:9">
      <c r="A8" s="4" t="s">
        <v>130</v>
      </c>
      <c r="B8" s="4" t="s">
        <v>43</v>
      </c>
      <c r="C8" s="5" t="n">
        <v>1311913</v>
      </c>
      <c r="D8" s="4" t="s">
        <v>43</v>
      </c>
      <c r="E8" s="4" t="s">
        <v>43</v>
      </c>
      <c r="F8" s="5" t="n">
        <v>-1311913</v>
      </c>
      <c r="G8" s="4" t="s">
        <v>43</v>
      </c>
      <c r="H8" s="4" t="s">
        <v>43</v>
      </c>
      <c r="I8" s="4" t="s">
        <v>43</v>
      </c>
    </row>
    <row r="9" spans="1:9">
      <c r="A9" s="4" t="s">
        <v>131</v>
      </c>
      <c r="B9" s="5" t="n">
        <v>1066</v>
      </c>
      <c r="C9" s="5" t="n">
        <v>-1066</v>
      </c>
      <c r="D9" s="4" t="s">
        <v>43</v>
      </c>
      <c r="E9" s="4" t="s">
        <v>43</v>
      </c>
      <c r="F9" s="4" t="s">
        <v>43</v>
      </c>
      <c r="G9" s="4" t="s">
        <v>43</v>
      </c>
      <c r="H9" s="4" t="s">
        <v>43</v>
      </c>
      <c r="I9" s="4" t="s">
        <v>43</v>
      </c>
    </row>
    <row r="10" spans="1:9">
      <c r="A10" s="4" t="s">
        <v>132</v>
      </c>
      <c r="B10" s="5" t="n">
        <v>1</v>
      </c>
      <c r="C10" s="5" t="n">
        <v>3220</v>
      </c>
      <c r="D10" s="4" t="s">
        <v>43</v>
      </c>
      <c r="E10" s="4" t="s">
        <v>43</v>
      </c>
      <c r="F10" s="4" t="s">
        <v>43</v>
      </c>
      <c r="G10" s="4" t="s">
        <v>43</v>
      </c>
      <c r="H10" s="4" t="s">
        <v>43</v>
      </c>
      <c r="I10" s="5" t="n">
        <v>3221</v>
      </c>
    </row>
    <row r="11" spans="1:9">
      <c r="A11" s="4" t="s">
        <v>133</v>
      </c>
      <c r="B11" s="4" t="s">
        <v>43</v>
      </c>
      <c r="C11" s="5" t="n">
        <v>-128</v>
      </c>
      <c r="D11" s="4" t="s">
        <v>43</v>
      </c>
      <c r="E11" s="4" t="s">
        <v>43</v>
      </c>
      <c r="F11" s="4" t="s">
        <v>43</v>
      </c>
      <c r="G11" s="4" t="s">
        <v>43</v>
      </c>
      <c r="H11" s="4" t="s">
        <v>43</v>
      </c>
      <c r="I11" s="5" t="n">
        <v>-128</v>
      </c>
    </row>
    <row r="12" spans="1:9">
      <c r="A12" s="4" t="s">
        <v>134</v>
      </c>
      <c r="B12" s="5" t="n">
        <v>1067</v>
      </c>
      <c r="C12" s="5" t="n">
        <v>1300042</v>
      </c>
      <c r="D12" s="5" t="n">
        <v>-244617</v>
      </c>
      <c r="F12" s="4" t="s">
        <v>43</v>
      </c>
      <c r="G12" s="5" t="n">
        <v>-198491</v>
      </c>
      <c r="H12" s="5" t="n">
        <v>2108</v>
      </c>
      <c r="I12" s="5" t="n">
        <v>860109</v>
      </c>
    </row>
    <row r="13" spans="1:9">
      <c r="A13" s="4" t="s">
        <v>56</v>
      </c>
      <c r="D13" s="5" t="n">
        <v>-131759</v>
      </c>
      <c r="F13" s="4" t="s">
        <v>43</v>
      </c>
      <c r="G13" s="4" t="s">
        <v>43</v>
      </c>
      <c r="H13" s="5" t="n">
        <v>1095</v>
      </c>
      <c r="I13" s="5" t="n">
        <v>-130664</v>
      </c>
    </row>
    <row r="14" spans="1:9">
      <c r="A14" s="4" t="s">
        <v>126</v>
      </c>
      <c r="F14" s="4" t="s">
        <v>43</v>
      </c>
      <c r="G14" s="5" t="n">
        <v>-167818</v>
      </c>
      <c r="H14" s="5" t="n">
        <v>-545</v>
      </c>
      <c r="I14" s="5" t="n">
        <v>-168363</v>
      </c>
    </row>
    <row r="15" spans="1:9">
      <c r="A15" s="4" t="s">
        <v>127</v>
      </c>
      <c r="B15" s="4" t="s">
        <v>43</v>
      </c>
      <c r="C15" s="4" t="s">
        <v>43</v>
      </c>
      <c r="D15" s="4" t="s">
        <v>43</v>
      </c>
      <c r="E15" s="4" t="s">
        <v>43</v>
      </c>
      <c r="F15" s="4" t="s">
        <v>43</v>
      </c>
      <c r="G15" s="4" t="s">
        <v>43</v>
      </c>
      <c r="H15" s="5" t="n">
        <v>-2133</v>
      </c>
      <c r="I15" s="5" t="n">
        <v>-2133</v>
      </c>
    </row>
    <row r="16" spans="1:9">
      <c r="A16" s="4" t="s">
        <v>132</v>
      </c>
      <c r="B16" s="5" t="n">
        <v>8</v>
      </c>
      <c r="C16" s="5" t="n">
        <v>5102</v>
      </c>
      <c r="E16" s="5" t="n">
        <v>-146</v>
      </c>
      <c r="H16" s="4" t="s">
        <v>43</v>
      </c>
      <c r="I16" s="5" t="n">
        <v>4964</v>
      </c>
    </row>
    <row r="17" spans="1:9">
      <c r="A17" s="4" t="s">
        <v>133</v>
      </c>
      <c r="B17" s="4" t="s">
        <v>43</v>
      </c>
      <c r="C17" s="5" t="n">
        <v>-143</v>
      </c>
      <c r="D17" s="4" t="s">
        <v>43</v>
      </c>
      <c r="E17" s="4" t="s">
        <v>43</v>
      </c>
      <c r="F17" s="4" t="s">
        <v>43</v>
      </c>
      <c r="G17" s="4" t="s">
        <v>43</v>
      </c>
      <c r="H17" s="4" t="s">
        <v>43</v>
      </c>
      <c r="I17" s="5" t="n">
        <v>-143</v>
      </c>
    </row>
    <row r="18" spans="1:9">
      <c r="A18" s="4" t="s">
        <v>135</v>
      </c>
      <c r="B18" s="4" t="s">
        <v>43</v>
      </c>
      <c r="C18" s="5" t="n">
        <v>1305930</v>
      </c>
      <c r="D18" s="5" t="n">
        <v>-376376</v>
      </c>
      <c r="F18" s="4" t="s">
        <v>43</v>
      </c>
      <c r="G18" s="5" t="n">
        <v>-366309</v>
      </c>
      <c r="H18" s="5" t="n">
        <v>525</v>
      </c>
      <c r="I18" s="5" t="n">
        <v>563770</v>
      </c>
    </row>
    <row r="19" spans="1:9">
      <c r="A19" s="4" t="s">
        <v>136</v>
      </c>
      <c r="B19" s="5" t="n">
        <v>-1075</v>
      </c>
      <c r="C19" s="5" t="n">
        <v>929</v>
      </c>
      <c r="E19" s="5" t="n">
        <v>146</v>
      </c>
      <c r="I19" s="4" t="s">
        <v>43</v>
      </c>
    </row>
    <row r="20" spans="1:9">
      <c r="A20" s="4" t="s">
        <v>56</v>
      </c>
      <c r="B20" s="4" t="s">
        <v>43</v>
      </c>
      <c r="C20" s="4" t="s">
        <v>43</v>
      </c>
      <c r="D20" s="5" t="n">
        <v>-96388</v>
      </c>
      <c r="E20" s="4" t="s">
        <v>43</v>
      </c>
      <c r="F20" s="4" t="s">
        <v>43</v>
      </c>
      <c r="G20" s="4" t="s">
        <v>43</v>
      </c>
      <c r="H20" s="5" t="n">
        <v>561</v>
      </c>
      <c r="I20" s="5" t="n">
        <v>-95827</v>
      </c>
    </row>
    <row r="21" spans="1:9">
      <c r="A21" s="4" t="s">
        <v>126</v>
      </c>
      <c r="B21" s="4" t="s">
        <v>43</v>
      </c>
      <c r="C21" s="4" t="s">
        <v>43</v>
      </c>
      <c r="D21" s="4" t="s">
        <v>43</v>
      </c>
      <c r="E21" s="4" t="s">
        <v>43</v>
      </c>
      <c r="F21" s="4" t="s">
        <v>43</v>
      </c>
      <c r="G21" s="5" t="n">
        <v>3379</v>
      </c>
      <c r="H21" s="5" t="n">
        <v>10</v>
      </c>
      <c r="I21" s="5" t="n">
        <v>3389</v>
      </c>
    </row>
    <row r="22" spans="1:9">
      <c r="A22" s="4" t="s">
        <v>127</v>
      </c>
      <c r="B22" s="4" t="s">
        <v>43</v>
      </c>
      <c r="C22" s="4" t="s">
        <v>43</v>
      </c>
      <c r="D22" s="4" t="s">
        <v>43</v>
      </c>
      <c r="E22" s="4" t="s">
        <v>43</v>
      </c>
      <c r="F22" s="4" t="s">
        <v>43</v>
      </c>
      <c r="G22" s="4" t="s">
        <v>43</v>
      </c>
      <c r="H22" s="5" t="n">
        <v>-573</v>
      </c>
      <c r="I22" s="5" t="n">
        <v>-573</v>
      </c>
    </row>
    <row r="23" spans="1:9">
      <c r="A23" s="4" t="s">
        <v>132</v>
      </c>
      <c r="B23" s="4" t="s">
        <v>43</v>
      </c>
      <c r="C23" s="5" t="n">
        <v>5296</v>
      </c>
      <c r="D23" s="4" t="s">
        <v>43</v>
      </c>
      <c r="E23" s="5" t="n">
        <v>-65</v>
      </c>
      <c r="F23" s="4" t="s">
        <v>43</v>
      </c>
      <c r="G23" s="4" t="s">
        <v>43</v>
      </c>
      <c r="H23" s="4" t="s">
        <v>43</v>
      </c>
      <c r="I23" s="5" t="n">
        <v>5231</v>
      </c>
    </row>
    <row r="24" spans="1:9">
      <c r="A24" s="4" t="s">
        <v>133</v>
      </c>
      <c r="B24" s="4" t="s">
        <v>43</v>
      </c>
      <c r="C24" s="4" t="s">
        <v>43</v>
      </c>
      <c r="D24" s="4" t="s">
        <v>43</v>
      </c>
      <c r="E24" s="4" t="s">
        <v>43</v>
      </c>
      <c r="F24" s="4" t="s">
        <v>43</v>
      </c>
      <c r="G24" s="4" t="s">
        <v>43</v>
      </c>
      <c r="H24" s="4" t="s">
        <v>43</v>
      </c>
      <c r="I24" s="4" t="s">
        <v>43</v>
      </c>
    </row>
    <row r="25" spans="1:9">
      <c r="A25" s="4" t="s">
        <v>137</v>
      </c>
      <c r="C25" s="6" t="n">
        <v>1311226</v>
      </c>
      <c r="D25" s="6" t="n">
        <v>-472764</v>
      </c>
      <c r="E25" s="6" t="n">
        <v>-65</v>
      </c>
      <c r="F25" s="4" t="s">
        <v>43</v>
      </c>
      <c r="G25" s="6" t="n">
        <v>-362930</v>
      </c>
      <c r="H25" s="6" t="n">
        <v>523</v>
      </c>
      <c r="I25" s="6" t="n">
        <v>47599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80</v>
      </c>
      <c r="B1" s="2" t="s">
        <v>1</v>
      </c>
    </row>
    <row r="2" spans="1:6">
      <c r="B2" s="2" t="s">
        <v>32</v>
      </c>
      <c r="C2" s="2" t="s">
        <v>2</v>
      </c>
      <c r="D2" s="2" t="s">
        <v>426</v>
      </c>
      <c r="E2" s="2" t="s">
        <v>33</v>
      </c>
      <c r="F2" s="2" t="s">
        <v>668</v>
      </c>
    </row>
    <row r="3" spans="1:6">
      <c r="A3" s="4" t="s">
        <v>681</v>
      </c>
      <c r="B3" s="6" t="n">
        <v>58906</v>
      </c>
    </row>
    <row r="4" spans="1:6">
      <c r="A4" s="4" t="s">
        <v>682</v>
      </c>
      <c r="B4" s="5" t="n">
        <v>25300</v>
      </c>
    </row>
    <row r="5" spans="1:6">
      <c r="A5" s="4" t="s">
        <v>683</v>
      </c>
      <c r="B5" s="5" t="n">
        <v>679</v>
      </c>
      <c r="C5" s="6" t="n">
        <v>0</v>
      </c>
      <c r="E5" s="6" t="n">
        <v>679</v>
      </c>
      <c r="F5" s="6" t="n">
        <v>679</v>
      </c>
    </row>
    <row r="6" spans="1:6">
      <c r="A6" s="4" t="s">
        <v>684</v>
      </c>
      <c r="B6" s="5" t="n">
        <v>300</v>
      </c>
      <c r="C6" s="5" t="n">
        <v>0</v>
      </c>
    </row>
    <row r="7" spans="1:6">
      <c r="A7" s="4" t="s">
        <v>685</v>
      </c>
    </row>
    <row r="8" spans="1:6">
      <c r="A8" s="4" t="s">
        <v>681</v>
      </c>
      <c r="B8" s="6" t="n">
        <v>58900</v>
      </c>
    </row>
    <row r="9" spans="1:6">
      <c r="A9" s="4" t="s">
        <v>686</v>
      </c>
    </row>
    <row r="10" spans="1:6">
      <c r="A10" s="4" t="s">
        <v>687</v>
      </c>
      <c r="C10" s="6" t="n">
        <v>700</v>
      </c>
      <c r="D10" s="6" t="n">
        <v>81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2</v>
      </c>
      <c r="D2" s="2" t="s">
        <v>33</v>
      </c>
    </row>
    <row r="3" spans="1:4">
      <c r="A3" s="4" t="s">
        <v>689</v>
      </c>
      <c r="B3" s="6" t="n">
        <v>-87234</v>
      </c>
      <c r="C3" s="6" t="n">
        <v>-73691</v>
      </c>
      <c r="D3" s="6" t="n">
        <v>119509</v>
      </c>
    </row>
    <row r="4" spans="1:4">
      <c r="A4" s="4" t="s">
        <v>690</v>
      </c>
      <c r="B4" s="5" t="n">
        <v>-28698</v>
      </c>
      <c r="C4" s="5" t="n">
        <v>-90062</v>
      </c>
      <c r="D4" s="5" t="n">
        <v>-275792</v>
      </c>
    </row>
    <row r="5" spans="1:4">
      <c r="A5" s="4" t="s">
        <v>54</v>
      </c>
      <c r="B5" s="6" t="n">
        <v>-115932</v>
      </c>
      <c r="C5" s="6" t="n">
        <v>-163753</v>
      </c>
      <c r="D5" s="6" t="n">
        <v>-15628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2</v>
      </c>
      <c r="D2" s="2" t="s">
        <v>33</v>
      </c>
    </row>
    <row r="3" spans="1:4">
      <c r="A3" s="3" t="s">
        <v>692</v>
      </c>
    </row>
    <row r="4" spans="1:4">
      <c r="A4" s="4" t="s">
        <v>693</v>
      </c>
      <c r="B4" s="6" t="n">
        <v>-8646</v>
      </c>
      <c r="C4" s="6" t="n">
        <v>-820</v>
      </c>
      <c r="D4" s="6" t="n">
        <v>27046</v>
      </c>
    </row>
    <row r="5" spans="1:4">
      <c r="A5" s="4" t="s">
        <v>694</v>
      </c>
      <c r="B5" s="5" t="n">
        <v>1749</v>
      </c>
      <c r="C5" s="5" t="n">
        <v>1906</v>
      </c>
      <c r="D5" s="4" t="s">
        <v>43</v>
      </c>
    </row>
    <row r="6" spans="1:4">
      <c r="A6" s="4" t="s">
        <v>124</v>
      </c>
      <c r="B6" s="5" t="n">
        <v>-6897</v>
      </c>
      <c r="C6" s="5" t="n">
        <v>1086</v>
      </c>
      <c r="D6" s="5" t="n">
        <v>27046</v>
      </c>
    </row>
    <row r="7" spans="1:4">
      <c r="A7" s="3" t="s">
        <v>695</v>
      </c>
    </row>
    <row r="8" spans="1:4">
      <c r="A8" s="4" t="s">
        <v>693</v>
      </c>
      <c r="B8" s="5" t="n">
        <v>-12169</v>
      </c>
      <c r="C8" s="5" t="n">
        <v>-2707</v>
      </c>
      <c r="D8" s="5" t="n">
        <v>23</v>
      </c>
    </row>
    <row r="9" spans="1:4">
      <c r="A9" s="4" t="s">
        <v>694</v>
      </c>
      <c r="B9" s="5" t="n">
        <v>-1039</v>
      </c>
      <c r="C9" s="5" t="n">
        <v>-31468</v>
      </c>
      <c r="D9" s="5" t="n">
        <v>4310</v>
      </c>
    </row>
    <row r="10" spans="1:4">
      <c r="A10" s="4" t="s">
        <v>124</v>
      </c>
      <c r="B10" s="5" t="n">
        <v>-13208</v>
      </c>
      <c r="C10" s="5" t="n">
        <v>-34175</v>
      </c>
      <c r="D10" s="5" t="n">
        <v>4333</v>
      </c>
    </row>
    <row r="11" spans="1:4">
      <c r="A11" s="4" t="s">
        <v>696</v>
      </c>
      <c r="B11" s="6" t="n">
        <v>-20105</v>
      </c>
      <c r="C11" s="6" t="n">
        <v>-33089</v>
      </c>
      <c r="D11" s="6" t="n">
        <v>3137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2</v>
      </c>
      <c r="D2" s="2" t="s">
        <v>33</v>
      </c>
    </row>
    <row r="3" spans="1:4">
      <c r="A3" s="4" t="s">
        <v>698</v>
      </c>
      <c r="B3" s="6" t="n">
        <v>-31302</v>
      </c>
      <c r="C3" s="6" t="n">
        <v>-44213</v>
      </c>
      <c r="D3" s="6" t="n">
        <v>-54699</v>
      </c>
    </row>
    <row r="4" spans="1:4">
      <c r="A4" s="4" t="s">
        <v>699</v>
      </c>
      <c r="B4" s="4" t="s">
        <v>700</v>
      </c>
      <c r="C4" s="4" t="s">
        <v>700</v>
      </c>
      <c r="D4" s="4" t="s">
        <v>701</v>
      </c>
    </row>
    <row r="5" spans="1:4">
      <c r="A5" s="4" t="s">
        <v>702</v>
      </c>
      <c r="B5" s="6" t="n">
        <v>-6593</v>
      </c>
      <c r="C5" s="6" t="n">
        <v>-15088</v>
      </c>
      <c r="D5" s="6" t="n">
        <v>-10599</v>
      </c>
    </row>
    <row r="6" spans="1:4">
      <c r="A6" s="4" t="s">
        <v>703</v>
      </c>
      <c r="B6" s="4" t="s">
        <v>622</v>
      </c>
      <c r="C6" s="4" t="s">
        <v>704</v>
      </c>
      <c r="D6" s="4" t="s">
        <v>705</v>
      </c>
    </row>
    <row r="7" spans="1:4">
      <c r="A7" s="4" t="s">
        <v>706</v>
      </c>
      <c r="B7" s="4" t="s">
        <v>43</v>
      </c>
      <c r="C7" s="6" t="n">
        <v>11533</v>
      </c>
      <c r="D7" s="6" t="n">
        <v>19798</v>
      </c>
    </row>
    <row r="8" spans="1:4">
      <c r="A8" s="4" t="s">
        <v>550</v>
      </c>
      <c r="B8" s="4" t="s">
        <v>43</v>
      </c>
      <c r="C8" s="4" t="s">
        <v>707</v>
      </c>
      <c r="D8" s="4" t="s">
        <v>708</v>
      </c>
    </row>
    <row r="9" spans="1:4">
      <c r="A9" s="4" t="s">
        <v>709</v>
      </c>
      <c r="B9" s="6" t="n">
        <v>15051</v>
      </c>
      <c r="C9" s="6" t="n">
        <v>11189</v>
      </c>
      <c r="D9" s="6" t="n">
        <v>51369</v>
      </c>
    </row>
    <row r="10" spans="1:4">
      <c r="A10" s="4" t="s">
        <v>710</v>
      </c>
      <c r="B10" s="4" t="s">
        <v>711</v>
      </c>
      <c r="C10" s="4" t="s">
        <v>712</v>
      </c>
      <c r="D10" s="4" t="s">
        <v>713</v>
      </c>
    </row>
    <row r="11" spans="1:4">
      <c r="A11" s="4" t="s">
        <v>714</v>
      </c>
      <c r="B11" s="4" t="s">
        <v>43</v>
      </c>
      <c r="C11" s="6" t="n">
        <v>-25306</v>
      </c>
      <c r="D11" s="6" t="n">
        <v>26077</v>
      </c>
    </row>
    <row r="12" spans="1:4">
      <c r="A12" s="4" t="s">
        <v>715</v>
      </c>
      <c r="B12" s="4" t="s">
        <v>43</v>
      </c>
      <c r="C12" s="4" t="s">
        <v>716</v>
      </c>
      <c r="D12" s="4" t="s">
        <v>717</v>
      </c>
    </row>
    <row r="13" spans="1:4">
      <c r="A13" s="4" t="s">
        <v>718</v>
      </c>
      <c r="B13" s="6" t="n">
        <v>3038</v>
      </c>
      <c r="C13" s="6" t="n">
        <v>17600</v>
      </c>
      <c r="D13" s="4" t="s">
        <v>43</v>
      </c>
    </row>
    <row r="14" spans="1:4">
      <c r="A14" s="4" t="s">
        <v>719</v>
      </c>
      <c r="B14" s="4" t="s">
        <v>720</v>
      </c>
      <c r="C14" s="4" t="s">
        <v>721</v>
      </c>
      <c r="D14" s="4" t="s">
        <v>43</v>
      </c>
    </row>
    <row r="15" spans="1:4">
      <c r="A15" s="4" t="s">
        <v>722</v>
      </c>
      <c r="B15" s="6" t="n">
        <v>1108</v>
      </c>
      <c r="C15" s="6" t="n">
        <v>4190</v>
      </c>
      <c r="D15" s="4" t="s">
        <v>43</v>
      </c>
    </row>
    <row r="16" spans="1:4">
      <c r="A16" s="4" t="s">
        <v>723</v>
      </c>
      <c r="B16" s="4" t="s">
        <v>724</v>
      </c>
      <c r="C16" s="4" t="s">
        <v>720</v>
      </c>
      <c r="D16" s="4" t="s">
        <v>43</v>
      </c>
    </row>
    <row r="17" spans="1:4">
      <c r="A17" s="4" t="s">
        <v>725</v>
      </c>
      <c r="B17" s="6" t="n">
        <v>712</v>
      </c>
      <c r="C17" s="6" t="n">
        <v>3332</v>
      </c>
      <c r="D17" s="4" t="s">
        <v>43</v>
      </c>
    </row>
    <row r="18" spans="1:4">
      <c r="A18" s="4" t="s">
        <v>726</v>
      </c>
      <c r="B18" s="4" t="s">
        <v>727</v>
      </c>
      <c r="C18" s="4" t="s">
        <v>728</v>
      </c>
      <c r="D18" s="4" t="s">
        <v>43</v>
      </c>
    </row>
    <row r="19" spans="1:4">
      <c r="A19" s="4" t="s">
        <v>729</v>
      </c>
      <c r="B19" s="6" t="n">
        <v>-2119</v>
      </c>
      <c r="C19" s="6" t="n">
        <v>3674</v>
      </c>
      <c r="D19" s="6" t="n">
        <v>-567</v>
      </c>
    </row>
    <row r="20" spans="1:4">
      <c r="A20" s="4" t="s">
        <v>154</v>
      </c>
      <c r="B20" s="4" t="s">
        <v>730</v>
      </c>
      <c r="C20" s="4" t="s">
        <v>731</v>
      </c>
      <c r="D20" s="4" t="s">
        <v>732</v>
      </c>
    </row>
    <row r="21" spans="1:4">
      <c r="A21" s="4" t="s">
        <v>733</v>
      </c>
      <c r="B21" s="6" t="n">
        <v>-20105</v>
      </c>
      <c r="C21" s="6" t="n">
        <v>-33089</v>
      </c>
      <c r="D21" s="6" t="n">
        <v>31379</v>
      </c>
    </row>
    <row r="22" spans="1:4">
      <c r="A22" s="4" t="s">
        <v>734</v>
      </c>
      <c r="B22" s="4" t="s">
        <v>735</v>
      </c>
      <c r="C22" s="4" t="s">
        <v>736</v>
      </c>
      <c r="D22" s="4" t="s">
        <v>73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8</v>
      </c>
      <c r="B1" s="2" t="s">
        <v>2</v>
      </c>
      <c r="C1" s="2" t="s">
        <v>32</v>
      </c>
      <c r="D1" s="2" t="s">
        <v>33</v>
      </c>
    </row>
    <row r="2" spans="1:4">
      <c r="A2" s="3" t="s">
        <v>739</v>
      </c>
    </row>
    <row r="3" spans="1:4">
      <c r="A3" s="4" t="s">
        <v>740</v>
      </c>
      <c r="B3" s="6" t="n">
        <v>49810</v>
      </c>
      <c r="C3" s="6" t="n">
        <v>12528</v>
      </c>
    </row>
    <row r="4" spans="1:4">
      <c r="A4" s="4" t="s">
        <v>741</v>
      </c>
      <c r="B4" s="4" t="s">
        <v>43</v>
      </c>
      <c r="C4" s="5" t="n">
        <v>58906</v>
      </c>
    </row>
    <row r="5" spans="1:4">
      <c r="A5" s="4" t="s">
        <v>459</v>
      </c>
      <c r="B5" s="4" t="s">
        <v>43</v>
      </c>
      <c r="C5" s="4" t="s">
        <v>43</v>
      </c>
    </row>
    <row r="6" spans="1:4">
      <c r="A6" s="4" t="s">
        <v>742</v>
      </c>
      <c r="B6" s="5" t="n">
        <v>6952</v>
      </c>
      <c r="C6" s="5" t="n">
        <v>5326</v>
      </c>
    </row>
    <row r="7" spans="1:4">
      <c r="A7" s="4" t="s">
        <v>743</v>
      </c>
      <c r="B7" s="5" t="n">
        <v>45262</v>
      </c>
      <c r="C7" s="5" t="n">
        <v>43857</v>
      </c>
    </row>
    <row r="8" spans="1:4">
      <c r="A8" s="4" t="s">
        <v>744</v>
      </c>
      <c r="B8" s="5" t="n">
        <v>4773</v>
      </c>
      <c r="C8" s="5" t="n">
        <v>6342</v>
      </c>
    </row>
    <row r="9" spans="1:4">
      <c r="A9" s="4" t="s">
        <v>745</v>
      </c>
      <c r="B9" s="5" t="n">
        <v>1776</v>
      </c>
      <c r="C9" s="5" t="n">
        <v>2894</v>
      </c>
    </row>
    <row r="10" spans="1:4">
      <c r="A10" s="4" t="s">
        <v>502</v>
      </c>
      <c r="B10" s="5" t="n">
        <v>1588</v>
      </c>
      <c r="C10" s="5" t="n">
        <v>1893</v>
      </c>
    </row>
    <row r="11" spans="1:4">
      <c r="A11" s="4" t="s">
        <v>746</v>
      </c>
      <c r="B11" s="5" t="n">
        <v>110161</v>
      </c>
      <c r="C11" s="5" t="n">
        <v>131746</v>
      </c>
    </row>
    <row r="12" spans="1:4">
      <c r="A12" s="4" t="s">
        <v>710</v>
      </c>
      <c r="B12" s="5" t="n">
        <v>-76157</v>
      </c>
      <c r="C12" s="5" t="n">
        <v>-115087</v>
      </c>
      <c r="D12" s="6" t="n">
        <v>-49523</v>
      </c>
    </row>
    <row r="13" spans="1:4">
      <c r="A13" s="4" t="s">
        <v>747</v>
      </c>
      <c r="B13" s="5" t="n">
        <v>34004</v>
      </c>
      <c r="C13" s="5" t="n">
        <v>16659</v>
      </c>
    </row>
    <row r="14" spans="1:4">
      <c r="A14" s="3" t="s">
        <v>748</v>
      </c>
    </row>
    <row r="15" spans="1:4">
      <c r="A15" s="4" t="s">
        <v>749</v>
      </c>
      <c r="B15" s="5" t="n">
        <v>-42701</v>
      </c>
      <c r="C15" s="5" t="n">
        <v>-41312</v>
      </c>
    </row>
    <row r="16" spans="1:4">
      <c r="A16" s="4" t="s">
        <v>750</v>
      </c>
      <c r="B16" s="5" t="n">
        <v>-497</v>
      </c>
      <c r="C16" s="5" t="n">
        <v>-738</v>
      </c>
    </row>
    <row r="17" spans="1:4">
      <c r="A17" s="4" t="s">
        <v>751</v>
      </c>
      <c r="B17" s="5" t="n">
        <v>-43198</v>
      </c>
      <c r="C17" s="5" t="n">
        <v>-42050</v>
      </c>
    </row>
    <row r="18" spans="1:4">
      <c r="A18" s="4" t="s">
        <v>752</v>
      </c>
      <c r="B18" s="6" t="n">
        <v>-9194</v>
      </c>
      <c r="C18" s="6" t="n">
        <v>-2539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53</v>
      </c>
      <c r="B1" s="2" t="s">
        <v>370</v>
      </c>
    </row>
    <row r="2" spans="1:2">
      <c r="A2" s="4" t="s">
        <v>754</v>
      </c>
    </row>
    <row r="3" spans="1:2">
      <c r="A3" s="3" t="s">
        <v>755</v>
      </c>
    </row>
    <row r="4" spans="1:2">
      <c r="A4" s="4" t="s">
        <v>756</v>
      </c>
      <c r="B4" s="6" t="n">
        <v>80307</v>
      </c>
    </row>
    <row r="5" spans="1:2">
      <c r="A5" s="4" t="s">
        <v>686</v>
      </c>
    </row>
    <row r="6" spans="1:2">
      <c r="A6" s="3" t="s">
        <v>755</v>
      </c>
    </row>
    <row r="7" spans="1:2">
      <c r="A7" s="4" t="s">
        <v>756</v>
      </c>
      <c r="B7" s="5" t="n">
        <v>51286</v>
      </c>
    </row>
    <row r="8" spans="1:2">
      <c r="A8" s="4" t="s">
        <v>757</v>
      </c>
    </row>
    <row r="9" spans="1:2">
      <c r="A9" s="3" t="s">
        <v>755</v>
      </c>
    </row>
    <row r="10" spans="1:2">
      <c r="A10" s="4" t="s">
        <v>756</v>
      </c>
      <c r="B10" s="5" t="n">
        <v>21138</v>
      </c>
    </row>
    <row r="11" spans="1:2">
      <c r="A11" s="4" t="s">
        <v>758</v>
      </c>
    </row>
    <row r="12" spans="1:2">
      <c r="A12" s="3" t="s">
        <v>755</v>
      </c>
    </row>
    <row r="13" spans="1:2">
      <c r="A13" s="4" t="s">
        <v>756</v>
      </c>
      <c r="B13" s="6" t="n">
        <v>11124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32</v>
      </c>
    </row>
    <row r="3" spans="1:3">
      <c r="A3" s="4" t="s">
        <v>548</v>
      </c>
      <c r="B3" s="6" t="n">
        <v>-115087</v>
      </c>
      <c r="C3" s="6" t="n">
        <v>-49523</v>
      </c>
    </row>
    <row r="4" spans="1:3">
      <c r="A4" s="4" t="s">
        <v>719</v>
      </c>
      <c r="C4" s="5" t="n">
        <v>-58906</v>
      </c>
    </row>
    <row r="5" spans="1:3">
      <c r="A5" s="4" t="s">
        <v>548</v>
      </c>
      <c r="B5" s="5" t="n">
        <v>-76157</v>
      </c>
      <c r="C5" s="5" t="n">
        <v>-115087</v>
      </c>
    </row>
    <row r="6" spans="1:3">
      <c r="A6" s="4" t="s">
        <v>760</v>
      </c>
    </row>
    <row r="7" spans="1:3">
      <c r="A7" s="4" t="s">
        <v>761</v>
      </c>
      <c r="C7" s="5" t="n">
        <v>-11189</v>
      </c>
    </row>
    <row r="8" spans="1:3">
      <c r="A8" s="4" t="s">
        <v>762</v>
      </c>
    </row>
    <row r="9" spans="1:3">
      <c r="A9" s="4" t="s">
        <v>761</v>
      </c>
      <c r="B9" s="5" t="n">
        <v>-5254</v>
      </c>
      <c r="C9" s="5" t="n">
        <v>-854</v>
      </c>
    </row>
    <row r="10" spans="1:3">
      <c r="A10" s="4" t="s">
        <v>763</v>
      </c>
    </row>
    <row r="11" spans="1:3">
      <c r="A11" s="4" t="s">
        <v>761</v>
      </c>
      <c r="B11" s="5" t="n">
        <v>329</v>
      </c>
      <c r="C11" s="5" t="n">
        <v>5385</v>
      </c>
    </row>
    <row r="12" spans="1:3">
      <c r="A12" s="4" t="s">
        <v>764</v>
      </c>
    </row>
    <row r="13" spans="1:3">
      <c r="A13" s="4" t="s">
        <v>761</v>
      </c>
      <c r="B13" s="5" t="n">
        <v>58906</v>
      </c>
    </row>
    <row r="14" spans="1:3">
      <c r="A14" s="4" t="s">
        <v>765</v>
      </c>
    </row>
    <row r="15" spans="1:3">
      <c r="A15" s="4" t="s">
        <v>548</v>
      </c>
      <c r="B15" s="5" t="n">
        <v>-58906</v>
      </c>
      <c r="C15" s="4" t="s">
        <v>43</v>
      </c>
    </row>
    <row r="16" spans="1:3">
      <c r="A16" s="4" t="s">
        <v>719</v>
      </c>
      <c r="C16" s="5" t="n">
        <v>-58906</v>
      </c>
    </row>
    <row r="17" spans="1:3">
      <c r="A17" s="4" t="s">
        <v>548</v>
      </c>
      <c r="B17" s="4" t="s">
        <v>43</v>
      </c>
      <c r="C17" s="5" t="n">
        <v>-58906</v>
      </c>
    </row>
    <row r="18" spans="1:3">
      <c r="A18" s="4" t="s">
        <v>766</v>
      </c>
    </row>
    <row r="19" spans="1:3">
      <c r="A19" s="4" t="s">
        <v>761</v>
      </c>
      <c r="B19" s="4" t="s">
        <v>43</v>
      </c>
      <c r="C19" s="4" t="s">
        <v>43</v>
      </c>
    </row>
    <row r="20" spans="1:3">
      <c r="A20" s="4" t="s">
        <v>767</v>
      </c>
    </row>
    <row r="21" spans="1:3">
      <c r="A21" s="4" t="s">
        <v>761</v>
      </c>
      <c r="B21" s="4" t="s">
        <v>43</v>
      </c>
      <c r="C21" s="4" t="s">
        <v>43</v>
      </c>
    </row>
    <row r="22" spans="1:3">
      <c r="A22" s="4" t="s">
        <v>768</v>
      </c>
    </row>
    <row r="23" spans="1:3">
      <c r="A23" s="4" t="s">
        <v>761</v>
      </c>
      <c r="B23" s="4" t="s">
        <v>43</v>
      </c>
      <c r="C23" s="4" t="s">
        <v>43</v>
      </c>
    </row>
    <row r="24" spans="1:3">
      <c r="A24" s="4" t="s">
        <v>769</v>
      </c>
    </row>
    <row r="25" spans="1:3">
      <c r="A25" s="4" t="s">
        <v>761</v>
      </c>
      <c r="B25" s="5" t="n">
        <v>58906</v>
      </c>
    </row>
    <row r="26" spans="1:3">
      <c r="A26" s="4" t="s">
        <v>770</v>
      </c>
    </row>
    <row r="27" spans="1:3">
      <c r="A27" s="4" t="s">
        <v>548</v>
      </c>
      <c r="B27" s="5" t="n">
        <v>-54299</v>
      </c>
      <c r="C27" s="5" t="n">
        <v>-49523</v>
      </c>
    </row>
    <row r="28" spans="1:3">
      <c r="A28" s="4" t="s">
        <v>719</v>
      </c>
      <c r="C28" s="4" t="s">
        <v>43</v>
      </c>
    </row>
    <row r="29" spans="1:3">
      <c r="A29" s="4" t="s">
        <v>548</v>
      </c>
      <c r="B29" s="5" t="n">
        <v>-61416</v>
      </c>
      <c r="C29" s="5" t="n">
        <v>-54299</v>
      </c>
    </row>
    <row r="30" spans="1:3">
      <c r="A30" s="4" t="s">
        <v>771</v>
      </c>
    </row>
    <row r="31" spans="1:3">
      <c r="A31" s="4" t="s">
        <v>761</v>
      </c>
      <c r="B31" s="5" t="n">
        <v>-6834</v>
      </c>
      <c r="C31" s="5" t="n">
        <v>-9834</v>
      </c>
    </row>
    <row r="32" spans="1:3">
      <c r="A32" s="4" t="s">
        <v>772</v>
      </c>
    </row>
    <row r="33" spans="1:3">
      <c r="A33" s="4" t="s">
        <v>761</v>
      </c>
      <c r="B33" s="5" t="n">
        <v>-285</v>
      </c>
      <c r="C33" s="5" t="n">
        <v>-309</v>
      </c>
    </row>
    <row r="34" spans="1:3">
      <c r="A34" s="4" t="s">
        <v>773</v>
      </c>
    </row>
    <row r="35" spans="1:3">
      <c r="A35" s="4" t="s">
        <v>761</v>
      </c>
      <c r="B35" s="5" t="n">
        <v>2</v>
      </c>
      <c r="C35" s="5" t="n">
        <v>5367</v>
      </c>
    </row>
    <row r="36" spans="1:3">
      <c r="A36" s="4" t="s">
        <v>774</v>
      </c>
    </row>
    <row r="37" spans="1:3">
      <c r="A37" s="4" t="s">
        <v>761</v>
      </c>
      <c r="B37" s="4" t="s">
        <v>43</v>
      </c>
    </row>
    <row r="38" spans="1:3">
      <c r="A38" s="4" t="s">
        <v>775</v>
      </c>
    </row>
    <row r="39" spans="1:3">
      <c r="A39" s="4" t="s">
        <v>548</v>
      </c>
      <c r="B39" s="5" t="n">
        <v>-1882</v>
      </c>
      <c r="C39" s="4" t="s">
        <v>43</v>
      </c>
    </row>
    <row r="40" spans="1:3">
      <c r="A40" s="4" t="s">
        <v>719</v>
      </c>
      <c r="C40" s="4" t="s">
        <v>43</v>
      </c>
    </row>
    <row r="41" spans="1:3">
      <c r="A41" s="4" t="s">
        <v>548</v>
      </c>
      <c r="B41" s="5" t="n">
        <v>-14741</v>
      </c>
      <c r="C41" s="5" t="n">
        <v>-1882</v>
      </c>
    </row>
    <row r="42" spans="1:3">
      <c r="A42" s="4" t="s">
        <v>776</v>
      </c>
    </row>
    <row r="43" spans="1:3">
      <c r="A43" s="4" t="s">
        <v>761</v>
      </c>
      <c r="B43" s="5" t="n">
        <v>-8217</v>
      </c>
      <c r="C43" s="5" t="n">
        <v>-1355</v>
      </c>
    </row>
    <row r="44" spans="1:3">
      <c r="A44" s="4" t="s">
        <v>777</v>
      </c>
    </row>
    <row r="45" spans="1:3">
      <c r="A45" s="4" t="s">
        <v>761</v>
      </c>
      <c r="B45" s="5" t="n">
        <v>-4969</v>
      </c>
      <c r="C45" s="5" t="n">
        <v>-545</v>
      </c>
    </row>
    <row r="46" spans="1:3">
      <c r="A46" s="4" t="s">
        <v>778</v>
      </c>
    </row>
    <row r="47" spans="1:3">
      <c r="A47" s="4" t="s">
        <v>761</v>
      </c>
      <c r="B47" s="5" t="n">
        <v>327</v>
      </c>
      <c r="C47" s="6" t="n">
        <v>18</v>
      </c>
    </row>
    <row r="48" spans="1:3">
      <c r="A48" s="4" t="s">
        <v>779</v>
      </c>
    </row>
    <row r="49" spans="1:3">
      <c r="A49" s="4" t="s">
        <v>761</v>
      </c>
      <c r="B49" s="4" t="s">
        <v>43</v>
      </c>
    </row>
    <row r="50" spans="1:3">
      <c r="A50" s="4" t="s">
        <v>760</v>
      </c>
    </row>
    <row r="51" spans="1:3">
      <c r="A51" s="4" t="s">
        <v>761</v>
      </c>
      <c r="B51" s="6" t="n">
        <v>-1505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2</v>
      </c>
      <c r="D2" s="2" t="s">
        <v>33</v>
      </c>
    </row>
    <row r="3" spans="1:4">
      <c r="A3" s="4" t="s">
        <v>548</v>
      </c>
      <c r="B3" s="6" t="n">
        <v>679</v>
      </c>
      <c r="C3" s="6" t="n">
        <v>679</v>
      </c>
      <c r="D3" s="6" t="n">
        <v>679</v>
      </c>
    </row>
    <row r="4" spans="1:4">
      <c r="A4" s="4" t="s">
        <v>781</v>
      </c>
      <c r="B4" s="5" t="n">
        <v>0</v>
      </c>
      <c r="C4" s="5" t="n">
        <v>0</v>
      </c>
      <c r="D4" s="5" t="n">
        <v>0</v>
      </c>
    </row>
    <row r="5" spans="1:4">
      <c r="A5" s="4" t="s">
        <v>782</v>
      </c>
      <c r="B5" s="5" t="n">
        <v>0</v>
      </c>
      <c r="C5" s="5" t="n">
        <v>0</v>
      </c>
      <c r="D5" s="5" t="n">
        <v>0</v>
      </c>
    </row>
    <row r="6" spans="1:4">
      <c r="A6" s="4" t="s">
        <v>783</v>
      </c>
      <c r="B6" s="5" t="n">
        <v>0</v>
      </c>
      <c r="C6" s="5" t="n">
        <v>0</v>
      </c>
      <c r="D6" s="5" t="n">
        <v>0</v>
      </c>
    </row>
    <row r="7" spans="1:4">
      <c r="A7" s="4" t="s">
        <v>784</v>
      </c>
      <c r="B7" s="5" t="n">
        <v>-679</v>
      </c>
      <c r="C7" s="5" t="n">
        <v>0</v>
      </c>
      <c r="D7" s="5" t="n">
        <v>0</v>
      </c>
    </row>
    <row r="8" spans="1:4">
      <c r="A8" s="4" t="s">
        <v>548</v>
      </c>
      <c r="B8" s="6" t="n">
        <v>0</v>
      </c>
      <c r="C8" s="6" t="n">
        <v>679</v>
      </c>
      <c r="D8" s="6" t="n">
        <v>67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85</v>
      </c>
      <c r="B1" s="2" t="s">
        <v>1</v>
      </c>
    </row>
    <row r="2" spans="1:4">
      <c r="B2" s="2" t="s">
        <v>2</v>
      </c>
      <c r="C2" s="2" t="s">
        <v>32</v>
      </c>
      <c r="D2" s="2" t="s">
        <v>33</v>
      </c>
    </row>
    <row r="3" spans="1:4">
      <c r="A3" s="4" t="s">
        <v>786</v>
      </c>
      <c r="B3" s="6" t="n">
        <v>6000</v>
      </c>
      <c r="C3" s="6" t="n">
        <v>7600</v>
      </c>
      <c r="D3" s="6" t="n">
        <v>84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87</v>
      </c>
      <c r="B1" s="2" t="s">
        <v>370</v>
      </c>
    </row>
    <row r="2" spans="1:2">
      <c r="A2" s="5" t="n">
        <v>2017</v>
      </c>
      <c r="B2" s="6" t="n">
        <v>4260</v>
      </c>
    </row>
    <row r="3" spans="1:2">
      <c r="A3" s="5" t="n">
        <v>2018</v>
      </c>
      <c r="B3" s="5" t="n">
        <v>3467</v>
      </c>
    </row>
    <row r="4" spans="1:2">
      <c r="A4" s="5" t="n">
        <v>2019</v>
      </c>
      <c r="B4" s="5" t="n">
        <v>3065</v>
      </c>
    </row>
    <row r="5" spans="1:2">
      <c r="A5" s="5" t="n">
        <v>2020</v>
      </c>
      <c r="B5" s="5" t="n">
        <v>2835</v>
      </c>
    </row>
    <row r="6" spans="1:2">
      <c r="A6" s="5" t="n">
        <v>2021</v>
      </c>
      <c r="B6" s="5" t="n">
        <v>1822</v>
      </c>
    </row>
    <row r="7" spans="1:2">
      <c r="A7" s="4" t="s">
        <v>788</v>
      </c>
      <c r="B7" s="5" t="n">
        <v>7920</v>
      </c>
    </row>
    <row r="8" spans="1:2">
      <c r="A8" s="4" t="s">
        <v>124</v>
      </c>
      <c r="B8" s="6" t="n">
        <v>233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2"/>
    <col customWidth="1" max="3" min="3" width="10"/>
  </cols>
  <sheetData>
    <row r="1" spans="1:3">
      <c r="A1" s="1" t="s">
        <v>138</v>
      </c>
      <c r="B1" s="2" t="s">
        <v>117</v>
      </c>
      <c r="C1" s="2" t="s">
        <v>124</v>
      </c>
    </row>
    <row r="2" spans="1:3">
      <c r="A2" s="4" t="s">
        <v>113</v>
      </c>
      <c r="B2" s="4" t="s">
        <v>43</v>
      </c>
    </row>
    <row r="3" spans="1:3">
      <c r="A3" s="4" t="s">
        <v>139</v>
      </c>
      <c r="B3" s="4" t="s">
        <v>43</v>
      </c>
    </row>
    <row r="4" spans="1:3">
      <c r="A4" s="4" t="s">
        <v>140</v>
      </c>
      <c r="B4" s="5" t="n">
        <v>106538000</v>
      </c>
    </row>
    <row r="5" spans="1:3">
      <c r="A5" s="4" t="s">
        <v>141</v>
      </c>
      <c r="B5" s="5" t="n">
        <v>183000</v>
      </c>
    </row>
    <row r="6" spans="1:3">
      <c r="A6" s="4" t="s">
        <v>142</v>
      </c>
      <c r="B6" s="5" t="n">
        <v>106721000</v>
      </c>
    </row>
    <row r="7" spans="1:3">
      <c r="A7" s="4" t="s">
        <v>113</v>
      </c>
      <c r="B7" s="4" t="s">
        <v>43</v>
      </c>
    </row>
    <row r="8" spans="1:3">
      <c r="A8" s="4" t="s">
        <v>113</v>
      </c>
      <c r="B8" s="5" t="n">
        <v>106721000</v>
      </c>
    </row>
    <row r="9" spans="1:3">
      <c r="A9" s="4" t="s">
        <v>141</v>
      </c>
      <c r="B9" s="5" t="n">
        <v>750000</v>
      </c>
    </row>
    <row r="10" spans="1:3">
      <c r="A10" s="4" t="s">
        <v>143</v>
      </c>
      <c r="B10" s="5" t="n">
        <v>107471000</v>
      </c>
      <c r="C10" s="5" t="n">
        <v>107470861</v>
      </c>
    </row>
    <row r="11" spans="1:3">
      <c r="A11" s="4" t="s">
        <v>113</v>
      </c>
      <c r="B11" s="5" t="n">
        <v>106721000</v>
      </c>
      <c r="C11" s="5" t="n">
        <v>107470861</v>
      </c>
    </row>
    <row r="12" spans="1:3">
      <c r="A12" s="4" t="s">
        <v>113</v>
      </c>
      <c r="B12" s="5" t="n">
        <v>107471000</v>
      </c>
      <c r="C12" s="5" t="n">
        <v>107470861</v>
      </c>
    </row>
    <row r="13" spans="1:3">
      <c r="A13" s="4" t="s">
        <v>141</v>
      </c>
      <c r="B13" s="5" t="n">
        <v>632000</v>
      </c>
    </row>
    <row r="14" spans="1:3">
      <c r="A14" s="4" t="s">
        <v>144</v>
      </c>
      <c r="B14" s="5" t="n">
        <v>108103000</v>
      </c>
      <c r="C14" s="5" t="n">
        <v>108171329</v>
      </c>
    </row>
    <row r="15" spans="1:3">
      <c r="A15" s="4" t="s">
        <v>113</v>
      </c>
      <c r="B15" s="5" t="n">
        <v>107471000</v>
      </c>
      <c r="C15" s="5" t="n">
        <v>108171329</v>
      </c>
    </row>
    <row r="16" spans="1:3">
      <c r="A16" s="4" t="s">
        <v>113</v>
      </c>
      <c r="B16" s="5" t="n">
        <v>108103000</v>
      </c>
      <c r="C16" s="5" t="n">
        <v>10817132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 customWidth="1" max="5" min="5" width="21"/>
  </cols>
  <sheetData>
    <row r="1" spans="1:5">
      <c r="A1" s="1" t="s">
        <v>789</v>
      </c>
      <c r="B1" s="2" t="s">
        <v>370</v>
      </c>
      <c r="C1" s="2" t="s">
        <v>790</v>
      </c>
      <c r="D1" s="2" t="s">
        <v>791</v>
      </c>
      <c r="E1" s="2" t="s">
        <v>371</v>
      </c>
    </row>
    <row r="2" spans="1:5">
      <c r="A2" s="4" t="s">
        <v>792</v>
      </c>
      <c r="E2" s="6" t="n">
        <v>3400</v>
      </c>
    </row>
    <row r="3" spans="1:5">
      <c r="A3" s="4" t="s">
        <v>793</v>
      </c>
      <c r="B3" s="6" t="n">
        <v>-362930</v>
      </c>
      <c r="E3" s="6" t="n">
        <v>-366309</v>
      </c>
    </row>
    <row r="4" spans="1:5">
      <c r="A4" s="4" t="s">
        <v>794</v>
      </c>
      <c r="C4" s="11" t="n">
        <v>0.2</v>
      </c>
      <c r="D4" s="12" t="n">
        <v>0.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23"/>
    <col customWidth="1" max="3" min="3" width="20"/>
    <col customWidth="1" max="4" min="4" width="19"/>
    <col customWidth="1" max="5" min="5" width="19"/>
    <col customWidth="1" max="6" min="6" width="37"/>
    <col customWidth="1" max="7" min="7" width="27"/>
    <col customWidth="1" max="8" min="8" width="14"/>
    <col customWidth="1" max="9" min="9" width="37"/>
    <col customWidth="1" max="10" min="10" width="37"/>
    <col customWidth="1" max="11" min="11" width="37"/>
  </cols>
  <sheetData>
    <row r="1" spans="1:11">
      <c r="A1" s="1" t="s">
        <v>795</v>
      </c>
      <c r="B1" s="2" t="s">
        <v>796</v>
      </c>
      <c r="C1" s="2" t="s">
        <v>797</v>
      </c>
      <c r="D1" s="2" t="s">
        <v>366</v>
      </c>
      <c r="E1" s="2" t="s">
        <v>798</v>
      </c>
      <c r="F1" s="2" t="s">
        <v>799</v>
      </c>
      <c r="G1" s="2" t="s">
        <v>800</v>
      </c>
      <c r="H1" s="2" t="s">
        <v>401</v>
      </c>
      <c r="I1" s="2" t="s">
        <v>801</v>
      </c>
      <c r="J1" s="2" t="s">
        <v>802</v>
      </c>
      <c r="K1" s="2" t="s">
        <v>799</v>
      </c>
    </row>
    <row r="2" spans="1:11">
      <c r="A2" s="4" t="s">
        <v>803</v>
      </c>
      <c r="G2" s="5" t="n">
        <v>14000000</v>
      </c>
      <c r="I2" s="5" t="n">
        <v>14000000</v>
      </c>
    </row>
    <row r="3" spans="1:11">
      <c r="A3" s="4" t="s">
        <v>804</v>
      </c>
      <c r="I3" s="6" t="n">
        <v>9900000</v>
      </c>
      <c r="J3" s="6" t="n">
        <v>5600000</v>
      </c>
      <c r="K3" s="6" t="n">
        <v>8900000</v>
      </c>
    </row>
    <row r="4" spans="1:11">
      <c r="A4" s="4" t="s">
        <v>805</v>
      </c>
      <c r="I4" s="5" t="n">
        <v>600000</v>
      </c>
      <c r="J4" s="6" t="n">
        <v>300000</v>
      </c>
      <c r="K4" s="6" t="n">
        <v>2200000</v>
      </c>
    </row>
    <row r="5" spans="1:11">
      <c r="A5" s="4" t="s">
        <v>806</v>
      </c>
      <c r="E5" s="5" t="n">
        <v>0</v>
      </c>
      <c r="J5" s="5" t="n">
        <v>137771</v>
      </c>
      <c r="K5" s="5" t="n">
        <v>12628</v>
      </c>
    </row>
    <row r="6" spans="1:11">
      <c r="A6" s="4" t="s">
        <v>807</v>
      </c>
      <c r="D6" s="5" t="n">
        <v>554738</v>
      </c>
      <c r="E6" s="5" t="n">
        <v>0</v>
      </c>
    </row>
    <row r="7" spans="1:11">
      <c r="A7" s="4" t="s">
        <v>808</v>
      </c>
      <c r="G7" s="6" t="n">
        <v>0</v>
      </c>
      <c r="J7" s="6" t="n">
        <v>100000</v>
      </c>
      <c r="K7" s="6" t="n">
        <v>5000000</v>
      </c>
    </row>
    <row r="8" spans="1:11">
      <c r="A8" s="4" t="s">
        <v>809</v>
      </c>
      <c r="I8" s="5" t="n">
        <v>0</v>
      </c>
      <c r="J8" s="6" t="n">
        <v>100000</v>
      </c>
    </row>
    <row r="9" spans="1:11">
      <c r="A9" s="4" t="s">
        <v>810</v>
      </c>
      <c r="G9" s="5" t="n">
        <v>100000</v>
      </c>
      <c r="I9" s="6" t="n">
        <v>100000</v>
      </c>
    </row>
    <row r="10" spans="1:11">
      <c r="A10" s="4" t="s">
        <v>811</v>
      </c>
      <c r="I10" s="4" t="s">
        <v>812</v>
      </c>
    </row>
    <row r="11" spans="1:11">
      <c r="A11" s="4" t="s">
        <v>813</v>
      </c>
      <c r="E11" s="5" t="n">
        <v>0</v>
      </c>
    </row>
    <row r="12" spans="1:11">
      <c r="A12" s="4" t="s">
        <v>814</v>
      </c>
    </row>
    <row r="13" spans="1:11">
      <c r="A13" s="4" t="s">
        <v>811</v>
      </c>
      <c r="I13" s="4" t="s">
        <v>815</v>
      </c>
    </row>
    <row r="14" spans="1:11">
      <c r="A14" s="4" t="s">
        <v>816</v>
      </c>
      <c r="F14" s="5" t="n">
        <v>188005</v>
      </c>
      <c r="I14" s="5" t="n">
        <v>584283</v>
      </c>
      <c r="J14" s="5" t="n">
        <v>1208642</v>
      </c>
    </row>
    <row r="15" spans="1:11">
      <c r="A15" s="4" t="s">
        <v>817</v>
      </c>
      <c r="F15" s="7" t="n">
        <v>21.14</v>
      </c>
      <c r="I15" s="7" t="n">
        <v>1.64</v>
      </c>
      <c r="J15" s="7" t="n">
        <v>3.61</v>
      </c>
      <c r="K15" s="7" t="n">
        <v>100.43</v>
      </c>
    </row>
    <row r="16" spans="1:11">
      <c r="A16" s="4" t="s">
        <v>818</v>
      </c>
      <c r="I16" s="6" t="n">
        <v>600000</v>
      </c>
      <c r="J16" s="6" t="n">
        <v>900000</v>
      </c>
      <c r="K16" s="6" t="n">
        <v>2700000</v>
      </c>
    </row>
    <row r="17" spans="1:11">
      <c r="A17" s="4" t="s">
        <v>819</v>
      </c>
      <c r="G17" s="5" t="n">
        <v>4200000</v>
      </c>
      <c r="I17" s="6" t="n">
        <v>4200000</v>
      </c>
    </row>
    <row r="18" spans="1:11">
      <c r="A18" s="4" t="s">
        <v>346</v>
      </c>
    </row>
    <row r="19" spans="1:11">
      <c r="A19" s="4" t="s">
        <v>811</v>
      </c>
      <c r="I19" s="4" t="s">
        <v>820</v>
      </c>
    </row>
    <row r="20" spans="1:11">
      <c r="A20" s="4" t="s">
        <v>817</v>
      </c>
      <c r="I20" s="7" t="n">
        <v>0.91</v>
      </c>
      <c r="J20" s="7" t="n">
        <v>3.68</v>
      </c>
      <c r="K20" s="7" t="n">
        <v>23.17</v>
      </c>
    </row>
    <row r="21" spans="1:11">
      <c r="A21" s="4" t="s">
        <v>819</v>
      </c>
      <c r="G21" s="5" t="n">
        <v>9700000</v>
      </c>
      <c r="I21" s="6" t="n">
        <v>9700000</v>
      </c>
    </row>
    <row r="22" spans="1:11">
      <c r="A22" s="4" t="s">
        <v>821</v>
      </c>
      <c r="G22" s="5" t="n">
        <v>4100000</v>
      </c>
      <c r="I22" s="5" t="n">
        <v>4100000</v>
      </c>
    </row>
    <row r="23" spans="1:11">
      <c r="A23" s="4" t="s">
        <v>822</v>
      </c>
      <c r="F23" s="6" t="n">
        <v>3900000</v>
      </c>
      <c r="G23" s="5" t="n">
        <v>500000</v>
      </c>
      <c r="I23" s="6" t="n">
        <v>500000</v>
      </c>
      <c r="J23" s="6" t="n">
        <v>800000</v>
      </c>
      <c r="K23" s="6" t="n">
        <v>3900000</v>
      </c>
    </row>
    <row r="24" spans="1:11">
      <c r="A24" s="4" t="s">
        <v>823</v>
      </c>
    </row>
    <row r="25" spans="1:11">
      <c r="A25" s="4" t="s">
        <v>816</v>
      </c>
      <c r="I25" s="5" t="n">
        <v>3732763</v>
      </c>
      <c r="J25" s="5" t="n">
        <v>517145</v>
      </c>
      <c r="K25" s="4" t="s">
        <v>43</v>
      </c>
    </row>
    <row r="26" spans="1:11">
      <c r="A26" s="4" t="s">
        <v>343</v>
      </c>
    </row>
    <row r="27" spans="1:11">
      <c r="A27" s="4" t="s">
        <v>804</v>
      </c>
      <c r="I27" s="6" t="n">
        <v>1900000</v>
      </c>
    </row>
    <row r="28" spans="1:11">
      <c r="A28" s="4" t="s">
        <v>824</v>
      </c>
      <c r="C28" s="4" t="s">
        <v>416</v>
      </c>
    </row>
    <row r="29" spans="1:11">
      <c r="A29" s="4" t="s">
        <v>810</v>
      </c>
      <c r="G29" s="6" t="n">
        <v>4300000</v>
      </c>
      <c r="I29" s="6" t="n">
        <v>4300000</v>
      </c>
    </row>
    <row r="30" spans="1:11">
      <c r="A30" s="4" t="s">
        <v>811</v>
      </c>
      <c r="I30" s="4" t="s">
        <v>825</v>
      </c>
    </row>
    <row r="31" spans="1:11">
      <c r="A31" s="4" t="s">
        <v>816</v>
      </c>
      <c r="C31" s="5" t="n">
        <v>2400606</v>
      </c>
      <c r="I31" s="5" t="n">
        <v>2400606</v>
      </c>
    </row>
    <row r="32" spans="1:11">
      <c r="A32" s="4" t="s">
        <v>817</v>
      </c>
      <c r="B32" s="7" t="n">
        <v>3.18</v>
      </c>
      <c r="I32" s="7" t="n">
        <v>3.18</v>
      </c>
    </row>
    <row r="33" spans="1:11">
      <c r="A33" s="4" t="s">
        <v>826</v>
      </c>
      <c r="C33" s="4" t="s">
        <v>478</v>
      </c>
    </row>
    <row r="34" spans="1:11">
      <c r="A34" s="4" t="s">
        <v>827</v>
      </c>
      <c r="C34" s="5" t="n">
        <v>12</v>
      </c>
    </row>
    <row r="35" spans="1:11">
      <c r="A35" s="4" t="s">
        <v>828</v>
      </c>
    </row>
    <row r="36" spans="1:11">
      <c r="A36" s="4" t="s">
        <v>415</v>
      </c>
      <c r="C36" s="4" t="s">
        <v>416</v>
      </c>
      <c r="H36" s="4" t="s">
        <v>416</v>
      </c>
    </row>
    <row r="37" spans="1:11">
      <c r="A37" s="4" t="s">
        <v>829</v>
      </c>
    </row>
    <row r="38" spans="1:11">
      <c r="A38" s="4" t="s">
        <v>415</v>
      </c>
      <c r="C38" s="4" t="s">
        <v>421</v>
      </c>
      <c r="H38" s="4" t="s">
        <v>421</v>
      </c>
    </row>
    <row r="39" spans="1:11">
      <c r="A39" s="4" t="s">
        <v>830</v>
      </c>
    </row>
    <row r="40" spans="1:11">
      <c r="A40" s="4" t="s">
        <v>806</v>
      </c>
      <c r="E40" s="5" t="n">
        <v>0</v>
      </c>
    </row>
    <row r="41" spans="1:11">
      <c r="A41" s="4" t="s">
        <v>807</v>
      </c>
      <c r="E41" s="5" t="n">
        <v>0</v>
      </c>
    </row>
    <row r="42" spans="1:11">
      <c r="A42" s="4" t="s">
        <v>813</v>
      </c>
      <c r="E42" s="5" t="n">
        <v>0</v>
      </c>
    </row>
    <row r="43" spans="1:11">
      <c r="A43" s="4" t="s">
        <v>831</v>
      </c>
    </row>
    <row r="44" spans="1:11">
      <c r="A44" s="4" t="s">
        <v>808</v>
      </c>
      <c r="K44" s="6" t="n">
        <v>200000</v>
      </c>
    </row>
    <row r="45" spans="1:11">
      <c r="A45" s="4" t="s">
        <v>809</v>
      </c>
      <c r="K45" s="6" t="n">
        <v>0</v>
      </c>
    </row>
    <row r="46" spans="1:11">
      <c r="A46" s="4" t="s">
        <v>832</v>
      </c>
    </row>
    <row r="47" spans="1:11">
      <c r="A47" s="4" t="s">
        <v>817</v>
      </c>
      <c r="K47" s="7" t="n">
        <v>21.14</v>
      </c>
    </row>
    <row r="48" spans="1:11">
      <c r="A48" s="4" t="s">
        <v>818</v>
      </c>
      <c r="K48" s="6" t="n">
        <v>400000</v>
      </c>
    </row>
    <row r="49" spans="1:11">
      <c r="A49" s="4" t="s">
        <v>833</v>
      </c>
    </row>
    <row r="50" spans="1:11">
      <c r="A50" s="4" t="s">
        <v>816</v>
      </c>
      <c r="D50" s="5" t="n">
        <v>435999</v>
      </c>
    </row>
    <row r="51" spans="1:11">
      <c r="A51" s="4" t="s">
        <v>834</v>
      </c>
    </row>
    <row r="52" spans="1:11">
      <c r="A52" s="4" t="s">
        <v>816</v>
      </c>
      <c r="D52" s="5" t="n">
        <v>91848</v>
      </c>
    </row>
    <row r="53" spans="1:11">
      <c r="A53" s="4" t="s">
        <v>835</v>
      </c>
    </row>
    <row r="54" spans="1:11">
      <c r="A54" s="4" t="s">
        <v>824</v>
      </c>
      <c r="K54" s="4" t="s">
        <v>416</v>
      </c>
    </row>
    <row r="55" spans="1:11">
      <c r="A55" s="4" t="s">
        <v>806</v>
      </c>
      <c r="E55" s="5" t="n">
        <v>120799</v>
      </c>
    </row>
    <row r="56" spans="1:11">
      <c r="A56" s="4" t="s">
        <v>809</v>
      </c>
      <c r="K56" s="6" t="n">
        <v>200000</v>
      </c>
    </row>
    <row r="57" spans="1:11">
      <c r="A57" s="4" t="s">
        <v>836</v>
      </c>
    </row>
    <row r="58" spans="1:11">
      <c r="A58" s="4" t="s">
        <v>837</v>
      </c>
      <c r="D58" s="5" t="n">
        <v>94936</v>
      </c>
    </row>
    <row r="59" spans="1:11">
      <c r="A59" s="4" t="s">
        <v>816</v>
      </c>
      <c r="D59" s="5" t="n">
        <v>2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838</v>
      </c>
      <c r="B1" s="2" t="s">
        <v>1</v>
      </c>
    </row>
    <row r="2" spans="1:2">
      <c r="B2" s="2" t="s">
        <v>33</v>
      </c>
    </row>
    <row r="3" spans="1:2">
      <c r="A3" s="4" t="s">
        <v>839</v>
      </c>
      <c r="B3" s="4" t="s">
        <v>840</v>
      </c>
    </row>
    <row r="4" spans="1:2">
      <c r="A4" s="4" t="s">
        <v>841</v>
      </c>
      <c r="B4" s="4" t="s">
        <v>538</v>
      </c>
    </row>
    <row r="5" spans="1:2">
      <c r="A5" s="4" t="s">
        <v>842</v>
      </c>
      <c r="B5" s="4" t="s">
        <v>84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3"/>
    <col customWidth="1" max="3" min="3" width="17"/>
    <col customWidth="1" max="4" min="4" width="17"/>
    <col customWidth="1" max="5" min="5" width="17"/>
    <col customWidth="1" max="6" min="6" width="17"/>
  </cols>
  <sheetData>
    <row r="1" spans="1:6">
      <c r="A1" s="1" t="s">
        <v>844</v>
      </c>
      <c r="B1" s="2" t="s">
        <v>845</v>
      </c>
      <c r="C1" s="2" t="s">
        <v>2</v>
      </c>
      <c r="D1" s="2" t="s">
        <v>32</v>
      </c>
      <c r="E1" s="2" t="s">
        <v>32</v>
      </c>
      <c r="F1" s="2" t="s">
        <v>33</v>
      </c>
    </row>
    <row r="2" spans="1:6">
      <c r="A2" s="4" t="s">
        <v>846</v>
      </c>
      <c r="C2" s="5" t="n">
        <v>390334</v>
      </c>
      <c r="D2" s="5" t="n">
        <v>532926</v>
      </c>
      <c r="F2" s="5" t="n">
        <v>554738</v>
      </c>
    </row>
    <row r="3" spans="1:6">
      <c r="A3" s="4" t="s">
        <v>847</v>
      </c>
      <c r="C3" s="7" t="n">
        <v>13.58</v>
      </c>
      <c r="D3" s="7" t="n">
        <v>11.03</v>
      </c>
      <c r="F3" s="7" t="n">
        <v>11.14</v>
      </c>
    </row>
    <row r="4" spans="1:6">
      <c r="A4" s="4" t="s">
        <v>848</v>
      </c>
      <c r="B4" s="5" t="n">
        <v>0</v>
      </c>
      <c r="D4" s="5" t="n">
        <v>-137771</v>
      </c>
      <c r="F4" s="5" t="n">
        <v>-12628</v>
      </c>
    </row>
    <row r="5" spans="1:6">
      <c r="A5" s="4" t="s">
        <v>849</v>
      </c>
      <c r="D5" s="7" t="n">
        <v>3.63</v>
      </c>
      <c r="F5" s="7" t="n">
        <v>11.95</v>
      </c>
    </row>
    <row r="6" spans="1:6">
      <c r="A6" s="4" t="s">
        <v>850</v>
      </c>
      <c r="C6" s="5" t="n">
        <v>-224448</v>
      </c>
      <c r="D6" s="5" t="n">
        <v>-4821</v>
      </c>
      <c r="F6" s="5" t="n">
        <v>-9184</v>
      </c>
    </row>
    <row r="7" spans="1:6">
      <c r="A7" s="4" t="s">
        <v>851</v>
      </c>
      <c r="C7" s="7" t="n">
        <v>10.33</v>
      </c>
      <c r="D7" s="7" t="n">
        <v>16.43</v>
      </c>
      <c r="F7" s="7" t="n">
        <v>16.43</v>
      </c>
    </row>
    <row r="8" spans="1:6">
      <c r="A8" s="4" t="s">
        <v>846</v>
      </c>
      <c r="C8" s="5" t="n">
        <v>165886</v>
      </c>
      <c r="D8" s="5" t="n">
        <v>390334</v>
      </c>
      <c r="E8" s="5" t="n">
        <v>390334</v>
      </c>
      <c r="F8" s="5" t="n">
        <v>532926</v>
      </c>
    </row>
    <row r="9" spans="1:6">
      <c r="A9" s="4" t="s">
        <v>852</v>
      </c>
      <c r="C9" s="7" t="n">
        <v>17.98</v>
      </c>
      <c r="D9" s="7" t="n">
        <v>13.58</v>
      </c>
      <c r="E9" s="7" t="n">
        <v>13.58</v>
      </c>
      <c r="F9" s="7" t="n">
        <v>11.03</v>
      </c>
    </row>
    <row r="10" spans="1:6">
      <c r="A10" s="4" t="s">
        <v>853</v>
      </c>
      <c r="C10" s="4" t="s">
        <v>854</v>
      </c>
      <c r="D10" s="4" t="s">
        <v>855</v>
      </c>
      <c r="F10" s="4" t="s">
        <v>856</v>
      </c>
    </row>
    <row r="11" spans="1:6">
      <c r="A11" s="4" t="s">
        <v>857</v>
      </c>
      <c r="F11" s="6" t="n">
        <v>66130</v>
      </c>
    </row>
    <row r="12" spans="1:6">
      <c r="A12" s="4" t="s">
        <v>858</v>
      </c>
      <c r="C12" s="5" t="n">
        <v>145804</v>
      </c>
      <c r="D12" s="5" t="n">
        <v>327201</v>
      </c>
      <c r="E12" s="5" t="n">
        <v>327201</v>
      </c>
    </row>
    <row r="13" spans="1:6">
      <c r="A13" s="4" t="s">
        <v>859</v>
      </c>
      <c r="C13" s="7" t="n">
        <v>17.67</v>
      </c>
      <c r="D13" s="7" t="n">
        <v>12.43</v>
      </c>
      <c r="E13" s="7" t="n">
        <v>12.43</v>
      </c>
    </row>
    <row r="14" spans="1:6">
      <c r="A14" s="4" t="s">
        <v>860</v>
      </c>
      <c r="C14" s="4" t="s">
        <v>861</v>
      </c>
      <c r="E14" s="4" t="s">
        <v>86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5"/>
    <col customWidth="1" max="2" min="2" width="30"/>
  </cols>
  <sheetData>
    <row r="1" spans="1:2">
      <c r="A1" s="1" t="s">
        <v>863</v>
      </c>
      <c r="B1" s="2" t="s">
        <v>1</v>
      </c>
    </row>
    <row r="2" spans="1:2">
      <c r="B2" s="2" t="s">
        <v>864</v>
      </c>
    </row>
    <row r="3" spans="1:2">
      <c r="A3" s="4" t="s">
        <v>865</v>
      </c>
      <c r="B3" s="5" t="n">
        <v>165886</v>
      </c>
    </row>
    <row r="4" spans="1:2">
      <c r="A4" s="4" t="s">
        <v>866</v>
      </c>
      <c r="B4" s="4" t="s">
        <v>867</v>
      </c>
    </row>
    <row r="5" spans="1:2">
      <c r="A5" s="4" t="s">
        <v>868</v>
      </c>
      <c r="B5" s="5" t="n">
        <v>145804</v>
      </c>
    </row>
    <row r="6" spans="1:2">
      <c r="A6" s="4" t="s">
        <v>869</v>
      </c>
      <c r="B6" s="7" t="n">
        <v>17.67</v>
      </c>
    </row>
    <row r="7" spans="1:2">
      <c r="A7" s="4" t="s">
        <v>870</v>
      </c>
      <c r="B7" s="10" t="n">
        <v>16.43</v>
      </c>
    </row>
    <row r="8" spans="1:2">
      <c r="A8" s="4" t="s">
        <v>871</v>
      </c>
      <c r="B8" s="10" t="n">
        <v>21.87</v>
      </c>
    </row>
    <row r="9" spans="1:2">
      <c r="A9" s="4" t="s">
        <v>872</v>
      </c>
    </row>
    <row r="10" spans="1:2">
      <c r="A10" s="4" t="s">
        <v>873</v>
      </c>
      <c r="B10" s="7" t="n">
        <v>16.43</v>
      </c>
    </row>
    <row r="11" spans="1:2">
      <c r="A11" s="4" t="s">
        <v>865</v>
      </c>
      <c r="B11" s="5" t="n">
        <v>67155</v>
      </c>
    </row>
    <row r="12" spans="1:2">
      <c r="A12" s="4" t="s">
        <v>866</v>
      </c>
      <c r="B12" s="4" t="s">
        <v>874</v>
      </c>
    </row>
    <row r="13" spans="1:2">
      <c r="A13" s="4" t="s">
        <v>868</v>
      </c>
      <c r="B13" s="5" t="n">
        <v>67155</v>
      </c>
    </row>
    <row r="14" spans="1:2">
      <c r="A14" s="4" t="s">
        <v>869</v>
      </c>
      <c r="B14" s="7" t="n">
        <v>16.43</v>
      </c>
    </row>
    <row r="15" spans="1:2">
      <c r="A15" s="4" t="s">
        <v>875</v>
      </c>
    </row>
    <row r="16" spans="1:2">
      <c r="A16" s="4" t="s">
        <v>873</v>
      </c>
      <c r="B16" s="7" t="n">
        <v>17.48</v>
      </c>
    </row>
    <row r="17" spans="1:2">
      <c r="A17" s="4" t="s">
        <v>865</v>
      </c>
      <c r="B17" s="5" t="n">
        <v>36737</v>
      </c>
    </row>
    <row r="18" spans="1:2">
      <c r="A18" s="4" t="s">
        <v>866</v>
      </c>
      <c r="B18" s="4" t="s">
        <v>876</v>
      </c>
    </row>
    <row r="19" spans="1:2">
      <c r="A19" s="4" t="s">
        <v>868</v>
      </c>
      <c r="B19" s="5" t="n">
        <v>29275</v>
      </c>
    </row>
    <row r="20" spans="1:2">
      <c r="A20" s="4" t="s">
        <v>869</v>
      </c>
      <c r="B20" s="7" t="n">
        <v>17.48</v>
      </c>
    </row>
    <row r="21" spans="1:2">
      <c r="A21" s="4" t="s">
        <v>877</v>
      </c>
    </row>
    <row r="22" spans="1:2">
      <c r="A22" s="4" t="s">
        <v>873</v>
      </c>
      <c r="B22" s="7" t="n">
        <v>18.43</v>
      </c>
    </row>
    <row r="23" spans="1:2">
      <c r="A23" s="4" t="s">
        <v>865</v>
      </c>
      <c r="B23" s="5" t="n">
        <v>34441</v>
      </c>
    </row>
    <row r="24" spans="1:2">
      <c r="A24" s="4" t="s">
        <v>866</v>
      </c>
      <c r="B24" s="4" t="s">
        <v>878</v>
      </c>
    </row>
    <row r="25" spans="1:2">
      <c r="A25" s="4" t="s">
        <v>868</v>
      </c>
      <c r="B25" s="5" t="n">
        <v>34441</v>
      </c>
    </row>
    <row r="26" spans="1:2">
      <c r="A26" s="4" t="s">
        <v>869</v>
      </c>
      <c r="B26" s="7" t="n">
        <v>18.43</v>
      </c>
    </row>
    <row r="27" spans="1:2">
      <c r="A27" s="4" t="s">
        <v>879</v>
      </c>
    </row>
    <row r="28" spans="1:2">
      <c r="A28" s="4" t="s">
        <v>873</v>
      </c>
      <c r="B28" s="7" t="n">
        <v>21.87</v>
      </c>
    </row>
    <row r="29" spans="1:2">
      <c r="A29" s="4" t="s">
        <v>865</v>
      </c>
      <c r="B29" s="5" t="n">
        <v>27553</v>
      </c>
    </row>
    <row r="30" spans="1:2">
      <c r="A30" s="4" t="s">
        <v>866</v>
      </c>
      <c r="B30" s="4" t="s">
        <v>880</v>
      </c>
    </row>
    <row r="31" spans="1:2">
      <c r="A31" s="4" t="s">
        <v>868</v>
      </c>
      <c r="B31" s="5" t="n">
        <v>14933</v>
      </c>
    </row>
    <row r="32" spans="1:2">
      <c r="A32" s="4" t="s">
        <v>869</v>
      </c>
      <c r="B32" s="7" t="n">
        <v>21.8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81</v>
      </c>
      <c r="B1" s="2" t="s">
        <v>882</v>
      </c>
      <c r="C1" s="2" t="s">
        <v>1</v>
      </c>
    </row>
    <row r="2" spans="1:5">
      <c r="B2" s="2" t="s">
        <v>33</v>
      </c>
      <c r="C2" s="2" t="s">
        <v>2</v>
      </c>
      <c r="D2" s="2" t="s">
        <v>32</v>
      </c>
      <c r="E2" s="2" t="s">
        <v>33</v>
      </c>
    </row>
    <row r="3" spans="1:5">
      <c r="A3" s="4" t="s">
        <v>883</v>
      </c>
      <c r="B3" s="5" t="n">
        <v>435999</v>
      </c>
      <c r="C3" s="5" t="n">
        <v>1313564</v>
      </c>
      <c r="D3" s="5" t="n">
        <v>576882</v>
      </c>
    </row>
    <row r="4" spans="1:5">
      <c r="A4" s="4" t="s">
        <v>884</v>
      </c>
      <c r="B4" s="7" t="n">
        <v>18.87</v>
      </c>
      <c r="C4" s="7" t="n">
        <v>7.29</v>
      </c>
      <c r="D4" s="7" t="n">
        <v>19.78</v>
      </c>
    </row>
    <row r="5" spans="1:5">
      <c r="A5" s="4" t="s">
        <v>885</v>
      </c>
      <c r="B5" s="5" t="n">
        <v>188005</v>
      </c>
      <c r="C5" s="5" t="n">
        <v>584283</v>
      </c>
      <c r="D5" s="5" t="n">
        <v>1208642</v>
      </c>
    </row>
    <row r="6" spans="1:5">
      <c r="A6" s="4" t="s">
        <v>886</v>
      </c>
      <c r="B6" s="7" t="n">
        <v>21.14</v>
      </c>
      <c r="C6" s="7" t="n">
        <v>1.64</v>
      </c>
      <c r="D6" s="7" t="n">
        <v>3.61</v>
      </c>
      <c r="E6" s="7" t="n">
        <v>100.43</v>
      </c>
    </row>
    <row r="7" spans="1:5">
      <c r="A7" s="4" t="s">
        <v>887</v>
      </c>
      <c r="B7" s="5" t="n">
        <v>-19358</v>
      </c>
      <c r="C7" s="5" t="n">
        <v>-526628</v>
      </c>
      <c r="D7" s="5" t="n">
        <v>-248215</v>
      </c>
    </row>
    <row r="8" spans="1:5">
      <c r="A8" s="4" t="s">
        <v>888</v>
      </c>
      <c r="B8" s="7" t="n">
        <v>13.87</v>
      </c>
      <c r="C8" s="7" t="n">
        <v>8.15</v>
      </c>
      <c r="D8" s="7" t="n">
        <v>18.17</v>
      </c>
    </row>
    <row r="9" spans="1:5">
      <c r="A9" s="4" t="s">
        <v>889</v>
      </c>
      <c r="B9" s="5" t="n">
        <v>-27764</v>
      </c>
      <c r="C9" s="5" t="n">
        <v>-72847</v>
      </c>
      <c r="D9" s="5" t="n">
        <v>-223745</v>
      </c>
    </row>
    <row r="10" spans="1:5">
      <c r="A10" s="4" t="s">
        <v>890</v>
      </c>
      <c r="B10" s="7" t="n">
        <v>18.75</v>
      </c>
      <c r="C10" s="7" t="n">
        <v>7.04</v>
      </c>
      <c r="D10" s="7" t="n">
        <v>7.54</v>
      </c>
    </row>
    <row r="11" spans="1:5">
      <c r="A11" s="4" t="s">
        <v>883</v>
      </c>
      <c r="B11" s="5" t="n">
        <v>576882</v>
      </c>
      <c r="C11" s="5" t="n">
        <v>1298372</v>
      </c>
      <c r="D11" s="5" t="n">
        <v>1313564</v>
      </c>
      <c r="E11" s="5" t="n">
        <v>576882</v>
      </c>
    </row>
    <row r="12" spans="1:5">
      <c r="A12" s="4" t="s">
        <v>891</v>
      </c>
      <c r="B12" s="7" t="n">
        <v>19.78</v>
      </c>
      <c r="C12" s="7" t="n">
        <v>4.41</v>
      </c>
      <c r="D12" s="7" t="n">
        <v>7.29</v>
      </c>
      <c r="E12" s="7" t="n">
        <v>19.78</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2</v>
      </c>
      <c r="D2" s="2" t="s">
        <v>33</v>
      </c>
    </row>
    <row r="3" spans="1:4">
      <c r="A3" s="4" t="s">
        <v>893</v>
      </c>
    </row>
    <row r="4" spans="1:4">
      <c r="A4" s="4" t="s">
        <v>883</v>
      </c>
      <c r="B4" s="5" t="n">
        <v>468322</v>
      </c>
      <c r="C4" s="4" t="s">
        <v>43</v>
      </c>
      <c r="D4" s="4" t="s">
        <v>43</v>
      </c>
    </row>
    <row r="5" spans="1:4">
      <c r="A5" s="4" t="s">
        <v>885</v>
      </c>
      <c r="B5" s="5" t="n">
        <v>3732763</v>
      </c>
      <c r="C5" s="5" t="n">
        <v>517145</v>
      </c>
      <c r="D5" s="4" t="s">
        <v>43</v>
      </c>
    </row>
    <row r="6" spans="1:4">
      <c r="A6" s="4" t="s">
        <v>887</v>
      </c>
      <c r="B6" s="5" t="n">
        <v>-117081</v>
      </c>
      <c r="C6" s="4" t="s">
        <v>43</v>
      </c>
      <c r="D6" s="4" t="s">
        <v>43</v>
      </c>
    </row>
    <row r="7" spans="1:4">
      <c r="A7" s="4" t="s">
        <v>889</v>
      </c>
      <c r="B7" s="5" t="n">
        <v>-253309</v>
      </c>
      <c r="C7" s="5" t="n">
        <v>-48823</v>
      </c>
      <c r="D7" s="4" t="s">
        <v>43</v>
      </c>
    </row>
    <row r="8" spans="1:4">
      <c r="A8" s="4" t="s">
        <v>883</v>
      </c>
      <c r="B8" s="5" t="n">
        <v>3830695</v>
      </c>
      <c r="C8" s="5" t="n">
        <v>468322</v>
      </c>
      <c r="D8" s="4" t="s">
        <v>43</v>
      </c>
    </row>
    <row r="9" spans="1:4">
      <c r="A9" s="4" t="s">
        <v>894</v>
      </c>
    </row>
    <row r="10" spans="1:4">
      <c r="A10" s="4" t="s">
        <v>883</v>
      </c>
      <c r="B10" s="5" t="n">
        <v>1329878</v>
      </c>
      <c r="C10" s="5" t="n">
        <v>432881</v>
      </c>
      <c r="D10" s="5" t="n">
        <v>565706</v>
      </c>
    </row>
    <row r="11" spans="1:4">
      <c r="A11" s="4" t="s">
        <v>885</v>
      </c>
      <c r="B11" s="5" t="n">
        <v>3099194</v>
      </c>
      <c r="C11" s="5" t="n">
        <v>1403306</v>
      </c>
      <c r="D11" s="5" t="n">
        <v>10077</v>
      </c>
    </row>
    <row r="12" spans="1:4">
      <c r="A12" s="4" t="s">
        <v>887</v>
      </c>
      <c r="B12" s="5" t="n">
        <v>-491149</v>
      </c>
      <c r="C12" s="5" t="n">
        <v>-202284</v>
      </c>
      <c r="D12" s="5" t="n">
        <v>-109455</v>
      </c>
    </row>
    <row r="13" spans="1:4">
      <c r="A13" s="4" t="s">
        <v>889</v>
      </c>
      <c r="B13" s="5" t="n">
        <v>-1498654</v>
      </c>
      <c r="C13" s="5" t="n">
        <v>-304025</v>
      </c>
      <c r="D13" s="5" t="n">
        <v>-33447</v>
      </c>
    </row>
    <row r="14" spans="1:4">
      <c r="A14" s="4" t="s">
        <v>883</v>
      </c>
      <c r="B14" s="5" t="n">
        <v>2439269</v>
      </c>
      <c r="C14" s="5" t="n">
        <v>1329878</v>
      </c>
      <c r="D14" s="5" t="n">
        <v>43288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5</v>
      </c>
      <c r="B1" s="2" t="s">
        <v>1</v>
      </c>
    </row>
    <row r="2" spans="1:3">
      <c r="B2" s="2" t="s">
        <v>2</v>
      </c>
      <c r="C2" s="2" t="s">
        <v>33</v>
      </c>
    </row>
    <row r="3" spans="1:3">
      <c r="A3" s="4" t="s">
        <v>839</v>
      </c>
      <c r="C3" s="4" t="s">
        <v>840</v>
      </c>
    </row>
    <row r="4" spans="1:3">
      <c r="A4" s="4" t="s">
        <v>842</v>
      </c>
      <c r="C4" s="4" t="s">
        <v>843</v>
      </c>
    </row>
    <row r="5" spans="1:3">
      <c r="A5" s="4" t="s">
        <v>343</v>
      </c>
    </row>
    <row r="6" spans="1:3">
      <c r="A6" s="4" t="s">
        <v>842</v>
      </c>
      <c r="B6" s="4" t="s">
        <v>896</v>
      </c>
    </row>
    <row r="7" spans="1:3">
      <c r="A7" s="4" t="s">
        <v>897</v>
      </c>
      <c r="B7" s="4" t="s">
        <v>898</v>
      </c>
    </row>
    <row r="8" spans="1:3">
      <c r="A8" s="4" t="s">
        <v>899</v>
      </c>
    </row>
    <row r="9" spans="1:3">
      <c r="A9" s="4" t="s">
        <v>839</v>
      </c>
      <c r="B9" s="4" t="s">
        <v>9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901</v>
      </c>
      <c r="B1" s="2" t="s">
        <v>902</v>
      </c>
      <c r="C1" s="2" t="s">
        <v>400</v>
      </c>
      <c r="D1" s="2" t="s">
        <v>2</v>
      </c>
    </row>
    <row r="2" spans="1:4">
      <c r="A2" s="4" t="s">
        <v>883</v>
      </c>
      <c r="D2" s="4" t="s">
        <v>43</v>
      </c>
    </row>
    <row r="3" spans="1:4">
      <c r="A3" s="4" t="s">
        <v>884</v>
      </c>
      <c r="D3" s="4" t="s">
        <v>43</v>
      </c>
    </row>
    <row r="4" spans="1:4">
      <c r="A4" s="4" t="s">
        <v>885</v>
      </c>
      <c r="C4" s="5" t="n">
        <v>2400606</v>
      </c>
      <c r="D4" s="5" t="n">
        <v>2400606</v>
      </c>
    </row>
    <row r="5" spans="1:4">
      <c r="A5" s="4" t="s">
        <v>886</v>
      </c>
      <c r="B5" s="7" t="n">
        <v>3.18</v>
      </c>
      <c r="D5" s="7" t="n">
        <v>3.18</v>
      </c>
    </row>
    <row r="6" spans="1:4">
      <c r="A6" s="4" t="s">
        <v>903</v>
      </c>
      <c r="D6" s="4" t="s">
        <v>43</v>
      </c>
    </row>
    <row r="7" spans="1:4">
      <c r="A7" s="4" t="s">
        <v>889</v>
      </c>
      <c r="D7" s="5" t="n">
        <v>-448922</v>
      </c>
    </row>
    <row r="8" spans="1:4">
      <c r="A8" s="4" t="s">
        <v>890</v>
      </c>
      <c r="D8" s="7" t="n">
        <v>3.18</v>
      </c>
    </row>
    <row r="9" spans="1:4">
      <c r="A9" s="4" t="s">
        <v>883</v>
      </c>
      <c r="D9" s="5" t="n">
        <v>1951684</v>
      </c>
    </row>
    <row r="10" spans="1:4">
      <c r="A10" s="4" t="s">
        <v>891</v>
      </c>
      <c r="D10" s="7" t="n">
        <v>3.1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T5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04</v>
      </c>
      <c r="B1" s="2" t="s">
        <v>423</v>
      </c>
      <c r="R1" s="2" t="s">
        <v>1</v>
      </c>
    </row>
    <row r="2" spans="1:20">
      <c r="B2" s="2" t="s">
        <v>2</v>
      </c>
      <c r="D2" s="2" t="s">
        <v>424</v>
      </c>
      <c r="E2" s="2" t="s">
        <v>512</v>
      </c>
      <c r="F2" s="2" t="s">
        <v>4</v>
      </c>
      <c r="G2" s="2" t="s">
        <v>513</v>
      </c>
      <c r="H2" s="2" t="s">
        <v>425</v>
      </c>
      <c r="I2" s="2" t="s">
        <v>514</v>
      </c>
      <c r="J2" s="2" t="s">
        <v>32</v>
      </c>
      <c r="L2" s="2" t="s">
        <v>426</v>
      </c>
      <c r="M2" s="2" t="s">
        <v>512</v>
      </c>
      <c r="N2" s="2" t="s">
        <v>427</v>
      </c>
      <c r="O2" s="2" t="s">
        <v>513</v>
      </c>
      <c r="P2" s="2" t="s">
        <v>428</v>
      </c>
      <c r="Q2" s="2" t="s">
        <v>514</v>
      </c>
      <c r="R2" s="2" t="s">
        <v>2</v>
      </c>
      <c r="S2" s="2" t="s">
        <v>32</v>
      </c>
      <c r="T2" s="2" t="s">
        <v>33</v>
      </c>
    </row>
    <row r="3" spans="1:20">
      <c r="A3" s="4" t="s">
        <v>905</v>
      </c>
      <c r="B3" s="6" t="n">
        <v>90921</v>
      </c>
      <c r="C3" s="4" t="s">
        <v>511</v>
      </c>
      <c r="D3" s="6" t="n">
        <v>104238</v>
      </c>
      <c r="F3" s="6" t="n">
        <v>107035</v>
      </c>
      <c r="H3" s="6" t="n">
        <v>95036</v>
      </c>
      <c r="J3" s="6" t="n">
        <v>97285</v>
      </c>
      <c r="K3" s="4" t="s">
        <v>511</v>
      </c>
      <c r="L3" s="6" t="n">
        <v>106544</v>
      </c>
      <c r="N3" s="6" t="n">
        <v>143147</v>
      </c>
      <c r="P3" s="6" t="n">
        <v>170987</v>
      </c>
      <c r="R3" s="6" t="n">
        <v>397230</v>
      </c>
      <c r="S3" s="6" t="n">
        <v>517963</v>
      </c>
      <c r="T3" s="6" t="n">
        <v>942891</v>
      </c>
    </row>
    <row r="4" spans="1:20">
      <c r="A4" s="4" t="s">
        <v>148</v>
      </c>
      <c r="R4" s="5" t="n">
        <v>131302</v>
      </c>
      <c r="S4" s="5" t="n">
        <v>152990</v>
      </c>
      <c r="T4" s="5" t="n">
        <v>174970</v>
      </c>
    </row>
    <row r="5" spans="1:20">
      <c r="A5" s="4" t="s">
        <v>906</v>
      </c>
      <c r="R5" s="5" t="n">
        <v>-95760</v>
      </c>
      <c r="S5" s="5" t="n">
        <v>-145003</v>
      </c>
      <c r="T5" s="5" t="n">
        <v>-142891</v>
      </c>
    </row>
    <row r="6" spans="1:20">
      <c r="A6" s="4" t="s">
        <v>907</v>
      </c>
      <c r="R6" s="5" t="n">
        <v>19779</v>
      </c>
      <c r="S6" s="5" t="n">
        <v>62451</v>
      </c>
      <c r="T6" s="5" t="n">
        <v>251158</v>
      </c>
    </row>
    <row r="7" spans="1:20">
      <c r="A7" s="4" t="s">
        <v>86</v>
      </c>
      <c r="B7" s="5" t="n">
        <v>910446</v>
      </c>
      <c r="J7" s="5" t="n">
        <v>1066529</v>
      </c>
      <c r="R7" s="5" t="n">
        <v>910446</v>
      </c>
      <c r="S7" s="5" t="n">
        <v>1066529</v>
      </c>
      <c r="T7" s="5" t="n">
        <v>1829161</v>
      </c>
    </row>
    <row r="8" spans="1:20">
      <c r="A8" s="4" t="s">
        <v>908</v>
      </c>
    </row>
    <row r="9" spans="1:20">
      <c r="A9" s="4" t="s">
        <v>905</v>
      </c>
      <c r="R9" s="5" t="n">
        <v>397230</v>
      </c>
      <c r="S9" s="5" t="n">
        <v>517963</v>
      </c>
    </row>
    <row r="10" spans="1:20">
      <c r="A10" s="4" t="s">
        <v>909</v>
      </c>
    </row>
    <row r="11" spans="1:20">
      <c r="A11" s="4" t="s">
        <v>905</v>
      </c>
      <c r="R11" s="4" t="s">
        <v>43</v>
      </c>
      <c r="S11" s="4" t="s">
        <v>43</v>
      </c>
    </row>
    <row r="12" spans="1:20">
      <c r="A12" s="4" t="s">
        <v>436</v>
      </c>
    </row>
    <row r="13" spans="1:20">
      <c r="A13" s="4" t="s">
        <v>905</v>
      </c>
      <c r="R13" s="5" t="n">
        <v>278464</v>
      </c>
      <c r="S13" s="5" t="n">
        <v>344249</v>
      </c>
      <c r="T13" s="5" t="n">
        <v>661416</v>
      </c>
    </row>
    <row r="14" spans="1:20">
      <c r="A14" s="4" t="s">
        <v>148</v>
      </c>
      <c r="R14" s="5" t="n">
        <v>80837</v>
      </c>
      <c r="S14" s="5" t="n">
        <v>89269</v>
      </c>
      <c r="T14" s="5" t="n">
        <v>91893</v>
      </c>
    </row>
    <row r="15" spans="1:20">
      <c r="A15" s="4" t="s">
        <v>906</v>
      </c>
      <c r="R15" s="5" t="n">
        <v>-59351</v>
      </c>
      <c r="S15" s="5" t="n">
        <v>-73215</v>
      </c>
      <c r="T15" s="5" t="n">
        <v>106580</v>
      </c>
    </row>
    <row r="16" spans="1:20">
      <c r="A16" s="4" t="s">
        <v>907</v>
      </c>
      <c r="R16" s="5" t="n">
        <v>3773</v>
      </c>
      <c r="S16" s="5" t="n">
        <v>41446</v>
      </c>
      <c r="T16" s="5" t="n">
        <v>218620</v>
      </c>
    </row>
    <row r="17" spans="1:20">
      <c r="A17" s="4" t="s">
        <v>86</v>
      </c>
      <c r="B17" s="5" t="n">
        <v>548786</v>
      </c>
      <c r="J17" s="5" t="n">
        <v>579816</v>
      </c>
      <c r="R17" s="5" t="n">
        <v>548786</v>
      </c>
      <c r="S17" s="5" t="n">
        <v>579816</v>
      </c>
      <c r="T17" s="5" t="n">
        <v>1024990</v>
      </c>
    </row>
    <row r="18" spans="1:20">
      <c r="A18" s="4" t="s">
        <v>910</v>
      </c>
    </row>
    <row r="19" spans="1:20">
      <c r="A19" s="4" t="s">
        <v>905</v>
      </c>
      <c r="R19" s="5" t="n">
        <v>278464</v>
      </c>
      <c r="S19" s="5" t="n">
        <v>344249</v>
      </c>
      <c r="T19" s="5" t="n">
        <v>661721</v>
      </c>
    </row>
    <row r="20" spans="1:20">
      <c r="A20" s="4" t="s">
        <v>911</v>
      </c>
    </row>
    <row r="21" spans="1:20">
      <c r="A21" s="4" t="s">
        <v>905</v>
      </c>
      <c r="R21" s="4" t="s">
        <v>43</v>
      </c>
      <c r="S21" s="4" t="s">
        <v>43</v>
      </c>
      <c r="T21" s="5" t="n">
        <v>-305</v>
      </c>
    </row>
    <row r="22" spans="1:20">
      <c r="A22" s="4" t="s">
        <v>443</v>
      </c>
    </row>
    <row r="23" spans="1:20">
      <c r="A23" s="4" t="s">
        <v>905</v>
      </c>
      <c r="R23" s="5" t="n">
        <v>106815</v>
      </c>
      <c r="S23" s="5" t="n">
        <v>135964</v>
      </c>
      <c r="T23" s="5" t="n">
        <v>213279</v>
      </c>
    </row>
    <row r="24" spans="1:20">
      <c r="A24" s="4" t="s">
        <v>148</v>
      </c>
      <c r="R24" s="5" t="n">
        <v>45883</v>
      </c>
      <c r="S24" s="5" t="n">
        <v>51392</v>
      </c>
      <c r="T24" s="5" t="n">
        <v>62924</v>
      </c>
    </row>
    <row r="25" spans="1:20">
      <c r="A25" s="4" t="s">
        <v>906</v>
      </c>
      <c r="R25" s="5" t="n">
        <v>-6853</v>
      </c>
      <c r="S25" s="5" t="n">
        <v>-24817</v>
      </c>
      <c r="T25" s="5" t="n">
        <v>-155851</v>
      </c>
    </row>
    <row r="26" spans="1:20">
      <c r="A26" s="4" t="s">
        <v>907</v>
      </c>
      <c r="R26" s="5" t="n">
        <v>5682</v>
      </c>
      <c r="S26" s="5" t="n">
        <v>12160</v>
      </c>
      <c r="T26" s="5" t="n">
        <v>24907</v>
      </c>
    </row>
    <row r="27" spans="1:20">
      <c r="A27" s="4" t="s">
        <v>86</v>
      </c>
      <c r="B27" s="5" t="n">
        <v>376008</v>
      </c>
      <c r="J27" s="5" t="n">
        <v>424731</v>
      </c>
      <c r="R27" s="5" t="n">
        <v>376008</v>
      </c>
      <c r="S27" s="5" t="n">
        <v>424731</v>
      </c>
      <c r="T27" s="5" t="n">
        <v>669789</v>
      </c>
    </row>
    <row r="28" spans="1:20">
      <c r="A28" s="4" t="s">
        <v>912</v>
      </c>
    </row>
    <row r="29" spans="1:20">
      <c r="A29" s="4" t="s">
        <v>905</v>
      </c>
      <c r="R29" s="5" t="n">
        <v>106815</v>
      </c>
      <c r="S29" s="5" t="n">
        <v>135964</v>
      </c>
      <c r="T29" s="5" t="n">
        <v>213279</v>
      </c>
    </row>
    <row r="30" spans="1:20">
      <c r="A30" s="4" t="s">
        <v>913</v>
      </c>
    </row>
    <row r="31" spans="1:20">
      <c r="A31" s="4" t="s">
        <v>905</v>
      </c>
      <c r="R31" s="4" t="s">
        <v>43</v>
      </c>
      <c r="S31" s="4" t="s">
        <v>43</v>
      </c>
      <c r="T31" s="4" t="s">
        <v>43</v>
      </c>
    </row>
    <row r="32" spans="1:20">
      <c r="A32" s="4" t="s">
        <v>446</v>
      </c>
    </row>
    <row r="33" spans="1:20">
      <c r="A33" s="4" t="s">
        <v>905</v>
      </c>
      <c r="R33" s="5" t="n">
        <v>11951</v>
      </c>
      <c r="S33" s="5" t="n">
        <v>37750</v>
      </c>
      <c r="T33" s="5" t="n">
        <v>68196</v>
      </c>
    </row>
    <row r="34" spans="1:20">
      <c r="A34" s="4" t="s">
        <v>148</v>
      </c>
      <c r="R34" s="5" t="n">
        <v>5433</v>
      </c>
      <c r="S34" s="5" t="n">
        <v>11833</v>
      </c>
      <c r="T34" s="5" t="n">
        <v>20281</v>
      </c>
    </row>
    <row r="35" spans="1:20">
      <c r="A35" s="4" t="s">
        <v>906</v>
      </c>
      <c r="R35" s="5" t="n">
        <v>-24616</v>
      </c>
      <c r="S35" s="5" t="n">
        <v>-40083</v>
      </c>
      <c r="T35" s="5" t="n">
        <v>-86959</v>
      </c>
    </row>
    <row r="36" spans="1:20">
      <c r="A36" s="4" t="s">
        <v>907</v>
      </c>
      <c r="R36" s="5" t="n">
        <v>6</v>
      </c>
      <c r="S36" s="5" t="n">
        <v>2170</v>
      </c>
      <c r="T36" s="5" t="n">
        <v>10901</v>
      </c>
    </row>
    <row r="37" spans="1:20">
      <c r="A37" s="4" t="s">
        <v>86</v>
      </c>
      <c r="B37" s="5" t="n">
        <v>29799</v>
      </c>
      <c r="J37" s="5" t="n">
        <v>71710</v>
      </c>
      <c r="R37" s="5" t="n">
        <v>29799</v>
      </c>
      <c r="S37" s="5" t="n">
        <v>71710</v>
      </c>
      <c r="T37" s="5" t="n">
        <v>135681</v>
      </c>
    </row>
    <row r="38" spans="1:20">
      <c r="A38" s="4" t="s">
        <v>914</v>
      </c>
    </row>
    <row r="39" spans="1:20">
      <c r="A39" s="4" t="s">
        <v>905</v>
      </c>
      <c r="R39" s="5" t="n">
        <v>11951</v>
      </c>
      <c r="S39" s="5" t="n">
        <v>40146</v>
      </c>
      <c r="T39" s="5" t="n">
        <v>123328</v>
      </c>
    </row>
    <row r="40" spans="1:20">
      <c r="A40" s="4" t="s">
        <v>915</v>
      </c>
    </row>
    <row r="41" spans="1:20">
      <c r="A41" s="4" t="s">
        <v>905</v>
      </c>
      <c r="R41" s="4" t="s">
        <v>43</v>
      </c>
      <c r="S41" s="5" t="n">
        <v>-2396</v>
      </c>
      <c r="T41" s="5" t="n">
        <v>-55132</v>
      </c>
    </row>
    <row r="42" spans="1:20">
      <c r="A42" s="4" t="s">
        <v>916</v>
      </c>
    </row>
    <row r="43" spans="1:20">
      <c r="A43" s="4" t="s">
        <v>148</v>
      </c>
      <c r="R43" s="5" t="n">
        <v>-851</v>
      </c>
      <c r="S43" s="5" t="n">
        <v>496</v>
      </c>
      <c r="T43" s="5" t="n">
        <v>-128</v>
      </c>
    </row>
    <row r="44" spans="1:20">
      <c r="A44" s="4" t="s">
        <v>906</v>
      </c>
      <c r="R44" s="5" t="n">
        <v>-4940</v>
      </c>
      <c r="S44" s="5" t="n">
        <v>-6888</v>
      </c>
      <c r="T44" s="5" t="n">
        <v>-6661</v>
      </c>
    </row>
    <row r="45" spans="1:20">
      <c r="A45" s="4" t="s">
        <v>907</v>
      </c>
      <c r="R45" s="5" t="n">
        <v>10318</v>
      </c>
      <c r="S45" s="5" t="n">
        <v>6675</v>
      </c>
      <c r="T45" s="5" t="n">
        <v>-3270</v>
      </c>
    </row>
    <row r="46" spans="1:20">
      <c r="A46" s="4" t="s">
        <v>86</v>
      </c>
      <c r="B46" s="6" t="n">
        <v>-44147</v>
      </c>
      <c r="J46" s="6" t="n">
        <v>-9728</v>
      </c>
      <c r="R46" s="5" t="n">
        <v>-44147</v>
      </c>
      <c r="S46" s="5" t="n">
        <v>-9728</v>
      </c>
      <c r="T46" s="5" t="n">
        <v>-1299</v>
      </c>
    </row>
    <row r="47" spans="1:20">
      <c r="A47" s="4" t="s">
        <v>917</v>
      </c>
    </row>
    <row r="48" spans="1:20">
      <c r="A48" s="4" t="s">
        <v>905</v>
      </c>
      <c r="R48" s="4" t="s">
        <v>43</v>
      </c>
      <c r="S48" s="5" t="n">
        <v>-2396</v>
      </c>
      <c r="T48" s="5" t="n">
        <v>-55437</v>
      </c>
    </row>
    <row r="49" spans="1:20">
      <c r="A49" s="4" t="s">
        <v>918</v>
      </c>
    </row>
    <row r="50" spans="1:20">
      <c r="A50" s="4" t="s">
        <v>905</v>
      </c>
      <c r="R50" s="4" t="s">
        <v>43</v>
      </c>
      <c r="S50" s="6" t="n">
        <v>2396</v>
      </c>
      <c r="T50" s="6" t="n">
        <v>55437</v>
      </c>
    </row>
    <row r="51" spans="1:20"/>
    <row r="52" spans="1:20">
      <c r="A52" s="4" t="s">
        <v>511</v>
      </c>
      <c r="B52" s="4" t="s">
        <v>524</v>
      </c>
    </row>
    <row r="53" spans="1:20">
      <c r="A53" s="4" t="s">
        <v>512</v>
      </c>
      <c r="B53" s="4" t="s">
        <v>525</v>
      </c>
    </row>
    <row r="54" spans="1:20">
      <c r="A54" s="4" t="s">
        <v>513</v>
      </c>
      <c r="B54" s="4" t="s">
        <v>526</v>
      </c>
    </row>
    <row r="55" spans="1:20">
      <c r="A55" s="4" t="s">
        <v>514</v>
      </c>
      <c r="B55" s="4" t="s">
        <v>527</v>
      </c>
    </row>
  </sheetData>
  <mergeCells count="298">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D33:E33"/>
    <mergeCell ref="F33:G33"/>
    <mergeCell ref="H33:I33"/>
    <mergeCell ref="L33:M33"/>
    <mergeCell ref="N33:O33"/>
    <mergeCell ref="P33:Q33"/>
    <mergeCell ref="D34:E34"/>
    <mergeCell ref="F34:G34"/>
    <mergeCell ref="H34:I34"/>
    <mergeCell ref="L34:M34"/>
    <mergeCell ref="N34:O34"/>
    <mergeCell ref="P34:Q34"/>
    <mergeCell ref="D35:E35"/>
    <mergeCell ref="F35:G35"/>
    <mergeCell ref="H35:I35"/>
    <mergeCell ref="L35:M35"/>
    <mergeCell ref="N35:O35"/>
    <mergeCell ref="P35:Q35"/>
    <mergeCell ref="D36:E36"/>
    <mergeCell ref="F36:G36"/>
    <mergeCell ref="H36:I36"/>
    <mergeCell ref="L36:M36"/>
    <mergeCell ref="N36:O36"/>
    <mergeCell ref="P36:Q36"/>
    <mergeCell ref="D37:E37"/>
    <mergeCell ref="F37:G37"/>
    <mergeCell ref="H37:I37"/>
    <mergeCell ref="L37:M37"/>
    <mergeCell ref="N37:O37"/>
    <mergeCell ref="P37:Q37"/>
    <mergeCell ref="D38:E38"/>
    <mergeCell ref="F38:G38"/>
    <mergeCell ref="H38:I38"/>
    <mergeCell ref="L38:M38"/>
    <mergeCell ref="N38:O38"/>
    <mergeCell ref="P38:Q38"/>
    <mergeCell ref="D39:E39"/>
    <mergeCell ref="F39:G39"/>
    <mergeCell ref="H39:I39"/>
    <mergeCell ref="L39:M39"/>
    <mergeCell ref="N39:O39"/>
    <mergeCell ref="P39:Q39"/>
    <mergeCell ref="D40:E40"/>
    <mergeCell ref="F40:G40"/>
    <mergeCell ref="H40:I40"/>
    <mergeCell ref="L40:M40"/>
    <mergeCell ref="N40:O40"/>
    <mergeCell ref="P40:Q40"/>
    <mergeCell ref="D41:E41"/>
    <mergeCell ref="F41:G41"/>
    <mergeCell ref="H41:I41"/>
    <mergeCell ref="L41:M41"/>
    <mergeCell ref="N41:O41"/>
    <mergeCell ref="P41:Q41"/>
    <mergeCell ref="D42:E42"/>
    <mergeCell ref="F42:G42"/>
    <mergeCell ref="H42:I42"/>
    <mergeCell ref="L42:M42"/>
    <mergeCell ref="N42:O42"/>
    <mergeCell ref="P42:Q42"/>
    <mergeCell ref="D43:E43"/>
    <mergeCell ref="F43:G43"/>
    <mergeCell ref="H43:I43"/>
    <mergeCell ref="L43:M43"/>
    <mergeCell ref="N43:O43"/>
    <mergeCell ref="P43:Q43"/>
    <mergeCell ref="D44:E44"/>
    <mergeCell ref="F44:G44"/>
    <mergeCell ref="H44:I44"/>
    <mergeCell ref="L44:M44"/>
    <mergeCell ref="N44:O44"/>
    <mergeCell ref="P44:Q44"/>
    <mergeCell ref="D45:E45"/>
    <mergeCell ref="F45:G45"/>
    <mergeCell ref="H45:I45"/>
    <mergeCell ref="L45:M45"/>
    <mergeCell ref="N45:O45"/>
    <mergeCell ref="P45:Q45"/>
    <mergeCell ref="D46:E46"/>
    <mergeCell ref="F46:G46"/>
    <mergeCell ref="H46:I46"/>
    <mergeCell ref="L46:M46"/>
    <mergeCell ref="N46:O46"/>
    <mergeCell ref="P46:Q46"/>
    <mergeCell ref="D47:E47"/>
    <mergeCell ref="F47:G47"/>
    <mergeCell ref="H47:I47"/>
    <mergeCell ref="L47:M47"/>
    <mergeCell ref="N47:O47"/>
    <mergeCell ref="P47:Q47"/>
    <mergeCell ref="D48:E48"/>
    <mergeCell ref="F48:G48"/>
    <mergeCell ref="H48:I48"/>
    <mergeCell ref="L48:M48"/>
    <mergeCell ref="N48:O48"/>
    <mergeCell ref="P48:Q48"/>
    <mergeCell ref="D49:E49"/>
    <mergeCell ref="F49:G49"/>
    <mergeCell ref="H49:I49"/>
    <mergeCell ref="L49:M49"/>
    <mergeCell ref="N49:O49"/>
    <mergeCell ref="P49:Q49"/>
    <mergeCell ref="D50:E50"/>
    <mergeCell ref="F50:G50"/>
    <mergeCell ref="H50:I50"/>
    <mergeCell ref="L50:M50"/>
    <mergeCell ref="N50:O50"/>
    <mergeCell ref="P50:Q50"/>
    <mergeCell ref="A51:T51"/>
    <mergeCell ref="B52:T52"/>
    <mergeCell ref="B53:T53"/>
    <mergeCell ref="B54:T54"/>
    <mergeCell ref="B55:T5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2</v>
      </c>
      <c r="D2" s="2" t="s">
        <v>33</v>
      </c>
    </row>
    <row r="3" spans="1:4">
      <c r="A3" s="3" t="s">
        <v>146</v>
      </c>
    </row>
    <row r="4" spans="1:4">
      <c r="A4" s="4" t="s">
        <v>56</v>
      </c>
      <c r="B4" s="6" t="n">
        <v>-95827</v>
      </c>
      <c r="C4" s="6" t="n">
        <v>-130664</v>
      </c>
      <c r="D4" s="6" t="n">
        <v>-187662</v>
      </c>
    </row>
    <row r="5" spans="1:4">
      <c r="A5" s="3" t="s">
        <v>147</v>
      </c>
    </row>
    <row r="6" spans="1:4">
      <c r="A6" s="4" t="s">
        <v>148</v>
      </c>
      <c r="B6" s="5" t="n">
        <v>131302</v>
      </c>
      <c r="C6" s="5" t="n">
        <v>152990</v>
      </c>
      <c r="D6" s="5" t="n">
        <v>174970</v>
      </c>
    </row>
    <row r="7" spans="1:4">
      <c r="A7" s="4" t="s">
        <v>45</v>
      </c>
      <c r="B7" s="5" t="n">
        <v>46129</v>
      </c>
      <c r="C7" s="5" t="n">
        <v>122926</v>
      </c>
      <c r="D7" s="5" t="n">
        <v>290508</v>
      </c>
    </row>
    <row r="8" spans="1:4">
      <c r="A8" s="4" t="s">
        <v>149</v>
      </c>
      <c r="B8" s="5" t="n">
        <v>850</v>
      </c>
      <c r="C8" s="5" t="n">
        <v>1015</v>
      </c>
      <c r="D8" s="4" t="s">
        <v>43</v>
      </c>
    </row>
    <row r="9" spans="1:4">
      <c r="A9" s="4" t="s">
        <v>51</v>
      </c>
      <c r="B9" s="5" t="n">
        <v>302</v>
      </c>
      <c r="C9" s="5" t="n">
        <v>1474</v>
      </c>
      <c r="D9" s="5" t="n">
        <v>3455</v>
      </c>
    </row>
    <row r="10" spans="1:4">
      <c r="A10" s="4" t="s">
        <v>150</v>
      </c>
      <c r="B10" s="5" t="n">
        <v>-13208</v>
      </c>
      <c r="C10" s="5" t="n">
        <v>-34175</v>
      </c>
      <c r="D10" s="5" t="n">
        <v>4333</v>
      </c>
    </row>
    <row r="11" spans="1:4">
      <c r="A11" s="4" t="s">
        <v>151</v>
      </c>
      <c r="B11" s="5" t="n">
        <v>5296</v>
      </c>
      <c r="C11" s="5" t="n">
        <v>4614</v>
      </c>
      <c r="D11" s="5" t="n">
        <v>6283</v>
      </c>
    </row>
    <row r="12" spans="1:4">
      <c r="A12" s="4" t="s">
        <v>152</v>
      </c>
      <c r="B12" s="5" t="n">
        <v>29</v>
      </c>
      <c r="C12" s="5" t="n">
        <v>-1826</v>
      </c>
      <c r="D12" s="5" t="n">
        <v>-5877</v>
      </c>
    </row>
    <row r="13" spans="1:4">
      <c r="A13" s="4" t="s">
        <v>153</v>
      </c>
      <c r="B13" s="5" t="n">
        <v>-54</v>
      </c>
      <c r="C13" s="5" t="n">
        <v>1205</v>
      </c>
      <c r="D13" s="5" t="n">
        <v>-1276</v>
      </c>
    </row>
    <row r="14" spans="1:4">
      <c r="A14" s="4" t="s">
        <v>154</v>
      </c>
      <c r="B14" s="5" t="n">
        <v>868</v>
      </c>
      <c r="C14" s="5" t="n">
        <v>1424</v>
      </c>
      <c r="D14" s="5" t="n">
        <v>1096</v>
      </c>
    </row>
    <row r="15" spans="1:4">
      <c r="A15" s="3" t="s">
        <v>155</v>
      </c>
    </row>
    <row r="16" spans="1:4">
      <c r="A16" s="4" t="s">
        <v>156</v>
      </c>
      <c r="B16" s="5" t="n">
        <v>6680</v>
      </c>
      <c r="C16" s="5" t="n">
        <v>80347</v>
      </c>
      <c r="D16" s="5" t="n">
        <v>4840</v>
      </c>
    </row>
    <row r="17" spans="1:4">
      <c r="A17" s="4" t="s">
        <v>79</v>
      </c>
      <c r="B17" s="5" t="n">
        <v>1773</v>
      </c>
      <c r="C17" s="5" t="n">
        <v>5406</v>
      </c>
      <c r="D17" s="5" t="n">
        <v>15174</v>
      </c>
    </row>
    <row r="18" spans="1:4">
      <c r="A18" s="4" t="s">
        <v>157</v>
      </c>
      <c r="B18" s="5" t="n">
        <v>-4463</v>
      </c>
      <c r="C18" s="5" t="n">
        <v>-12885</v>
      </c>
      <c r="D18" s="5" t="n">
        <v>-167</v>
      </c>
    </row>
    <row r="19" spans="1:4">
      <c r="A19" s="4" t="s">
        <v>158</v>
      </c>
      <c r="B19" s="5" t="n">
        <v>-10239</v>
      </c>
      <c r="C19" s="5" t="n">
        <v>6204</v>
      </c>
      <c r="D19" s="5" t="n">
        <v>-16738</v>
      </c>
    </row>
    <row r="20" spans="1:4">
      <c r="A20" s="4" t="s">
        <v>159</v>
      </c>
      <c r="B20" s="5" t="n">
        <v>-7334</v>
      </c>
      <c r="C20" s="5" t="n">
        <v>-11924</v>
      </c>
      <c r="D20" s="5" t="n">
        <v>2114</v>
      </c>
    </row>
    <row r="21" spans="1:4">
      <c r="A21" s="4" t="s">
        <v>160</v>
      </c>
      <c r="B21" s="5" t="n">
        <v>62104</v>
      </c>
      <c r="C21" s="5" t="n">
        <v>186131</v>
      </c>
      <c r="D21" s="5" t="n">
        <v>291053</v>
      </c>
    </row>
    <row r="22" spans="1:4">
      <c r="A22" s="3" t="s">
        <v>161</v>
      </c>
    </row>
    <row r="23" spans="1:4">
      <c r="A23" s="4" t="s">
        <v>162</v>
      </c>
      <c r="B23" s="5" t="n">
        <v>-19779</v>
      </c>
      <c r="C23" s="5" t="n">
        <v>-62451</v>
      </c>
      <c r="D23" s="5" t="n">
        <v>-251158</v>
      </c>
    </row>
    <row r="24" spans="1:4">
      <c r="A24" s="4" t="s">
        <v>163</v>
      </c>
      <c r="B24" s="5" t="n">
        <v>5775</v>
      </c>
      <c r="C24" s="5" t="n">
        <v>12683</v>
      </c>
      <c r="D24" s="5" t="n">
        <v>12086</v>
      </c>
    </row>
    <row r="25" spans="1:4">
      <c r="A25" s="4" t="s">
        <v>154</v>
      </c>
      <c r="B25" s="5" t="n">
        <v>1315</v>
      </c>
      <c r="C25" s="4" t="s">
        <v>43</v>
      </c>
      <c r="D25" s="4" t="s">
        <v>43</v>
      </c>
    </row>
    <row r="26" spans="1:4">
      <c r="A26" s="4" t="s">
        <v>164</v>
      </c>
      <c r="B26" s="5" t="n">
        <v>-12689</v>
      </c>
      <c r="C26" s="5" t="n">
        <v>-49768</v>
      </c>
      <c r="D26" s="5" t="n">
        <v>-239072</v>
      </c>
    </row>
    <row r="27" spans="1:4">
      <c r="A27" s="3" t="s">
        <v>165</v>
      </c>
    </row>
    <row r="28" spans="1:4">
      <c r="A28" s="4" t="s">
        <v>166</v>
      </c>
      <c r="B28" s="4" t="s">
        <v>43</v>
      </c>
      <c r="C28" s="5" t="n">
        <v>500</v>
      </c>
      <c r="D28" s="4" t="s">
        <v>43</v>
      </c>
    </row>
    <row r="29" spans="1:4">
      <c r="A29" s="4" t="s">
        <v>167</v>
      </c>
      <c r="B29" s="5" t="n">
        <v>310539</v>
      </c>
      <c r="C29" s="5" t="n">
        <v>299427</v>
      </c>
      <c r="D29" s="4" t="s">
        <v>43</v>
      </c>
    </row>
    <row r="30" spans="1:4">
      <c r="A30" s="4" t="s">
        <v>168</v>
      </c>
      <c r="B30" s="5" t="n">
        <v>-325738</v>
      </c>
      <c r="C30" s="5" t="n">
        <v>-240284</v>
      </c>
      <c r="D30" s="4" t="s">
        <v>43</v>
      </c>
    </row>
    <row r="31" spans="1:4">
      <c r="A31" s="4" t="s">
        <v>169</v>
      </c>
      <c r="B31" s="4" t="s">
        <v>43</v>
      </c>
      <c r="C31" s="5" t="n">
        <v>325000</v>
      </c>
      <c r="D31" s="5" t="n">
        <v>775000</v>
      </c>
    </row>
    <row r="32" spans="1:4">
      <c r="A32" s="4" t="s">
        <v>170</v>
      </c>
      <c r="B32" s="5" t="n">
        <v>-41023</v>
      </c>
      <c r="C32" s="5" t="n">
        <v>-729425</v>
      </c>
      <c r="D32" s="4" t="s">
        <v>43</v>
      </c>
    </row>
    <row r="33" spans="1:4">
      <c r="A33" s="4" t="s">
        <v>171</v>
      </c>
      <c r="B33" s="5" t="n">
        <v>-2062</v>
      </c>
      <c r="C33" s="5" t="n">
        <v>-4833</v>
      </c>
      <c r="D33" s="5" t="n">
        <v>-9235</v>
      </c>
    </row>
    <row r="34" spans="1:4">
      <c r="A34" s="4" t="s">
        <v>127</v>
      </c>
      <c r="B34" s="4" t="s">
        <v>43</v>
      </c>
      <c r="C34" s="4" t="s">
        <v>43</v>
      </c>
      <c r="D34" s="5" t="n">
        <v>-27790</v>
      </c>
    </row>
    <row r="35" spans="1:4">
      <c r="A35" s="4" t="s">
        <v>172</v>
      </c>
      <c r="B35" s="4" t="s">
        <v>43</v>
      </c>
      <c r="C35" s="4" t="s">
        <v>43</v>
      </c>
      <c r="D35" s="5" t="n">
        <v>-750000</v>
      </c>
    </row>
    <row r="36" spans="1:4">
      <c r="A36" s="4" t="s">
        <v>173</v>
      </c>
      <c r="B36" s="4" t="s">
        <v>43</v>
      </c>
      <c r="C36" s="4" t="s">
        <v>43</v>
      </c>
      <c r="D36" s="5" t="n">
        <v>28257</v>
      </c>
    </row>
    <row r="37" spans="1:4">
      <c r="A37" s="4" t="s">
        <v>174</v>
      </c>
      <c r="B37" s="5" t="n">
        <v>-58284</v>
      </c>
      <c r="C37" s="5" t="n">
        <v>-349615</v>
      </c>
      <c r="D37" s="5" t="n">
        <v>16232</v>
      </c>
    </row>
    <row r="38" spans="1:4">
      <c r="A38" s="4" t="s">
        <v>175</v>
      </c>
      <c r="B38" s="5" t="n">
        <v>2817</v>
      </c>
      <c r="C38" s="5" t="n">
        <v>-42225</v>
      </c>
      <c r="D38" s="5" t="n">
        <v>-29027</v>
      </c>
    </row>
    <row r="39" spans="1:4">
      <c r="A39" s="4" t="s">
        <v>176</v>
      </c>
      <c r="B39" s="5" t="n">
        <v>-6052</v>
      </c>
      <c r="C39" s="5" t="n">
        <v>-255477</v>
      </c>
      <c r="D39" s="5" t="n">
        <v>39186</v>
      </c>
    </row>
    <row r="40" spans="1:4">
      <c r="A40" s="4" t="s">
        <v>177</v>
      </c>
      <c r="B40" s="5" t="n">
        <v>7837</v>
      </c>
      <c r="C40" s="5" t="n">
        <v>263314</v>
      </c>
      <c r="D40" s="5" t="n">
        <v>224128</v>
      </c>
    </row>
    <row r="41" spans="1:4">
      <c r="A41" s="4" t="s">
        <v>178</v>
      </c>
      <c r="B41" s="6" t="n">
        <v>1785</v>
      </c>
      <c r="C41" s="6" t="n">
        <v>7837</v>
      </c>
      <c r="D41" s="6" t="n">
        <v>26331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T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19</v>
      </c>
      <c r="B1" s="2" t="s">
        <v>423</v>
      </c>
      <c r="R1" s="2" t="s">
        <v>1</v>
      </c>
    </row>
    <row r="2" spans="1:20">
      <c r="B2" s="2" t="s">
        <v>2</v>
      </c>
      <c r="D2" s="2" t="s">
        <v>424</v>
      </c>
      <c r="E2" s="2" t="s">
        <v>512</v>
      </c>
      <c r="F2" s="2" t="s">
        <v>4</v>
      </c>
      <c r="G2" s="2" t="s">
        <v>513</v>
      </c>
      <c r="H2" s="2" t="s">
        <v>425</v>
      </c>
      <c r="I2" s="2" t="s">
        <v>514</v>
      </c>
      <c r="J2" s="2" t="s">
        <v>32</v>
      </c>
      <c r="L2" s="2" t="s">
        <v>426</v>
      </c>
      <c r="M2" s="2" t="s">
        <v>512</v>
      </c>
      <c r="N2" s="2" t="s">
        <v>427</v>
      </c>
      <c r="O2" s="2" t="s">
        <v>513</v>
      </c>
      <c r="P2" s="2" t="s">
        <v>428</v>
      </c>
      <c r="Q2" s="2" t="s">
        <v>514</v>
      </c>
      <c r="R2" s="2" t="s">
        <v>2</v>
      </c>
      <c r="S2" s="2" t="s">
        <v>32</v>
      </c>
      <c r="T2" s="2" t="s">
        <v>33</v>
      </c>
    </row>
    <row r="3" spans="1:20">
      <c r="A3" s="4" t="s">
        <v>920</v>
      </c>
      <c r="B3" s="6" t="n">
        <v>90921000</v>
      </c>
      <c r="C3" s="4" t="s">
        <v>511</v>
      </c>
      <c r="D3" s="6" t="n">
        <v>104238000</v>
      </c>
      <c r="F3" s="6" t="n">
        <v>107035000</v>
      </c>
      <c r="H3" s="6" t="n">
        <v>95036000</v>
      </c>
      <c r="J3" s="6" t="n">
        <v>97285000</v>
      </c>
      <c r="K3" s="4" t="s">
        <v>511</v>
      </c>
      <c r="L3" s="6" t="n">
        <v>106544000</v>
      </c>
      <c r="N3" s="6" t="n">
        <v>143147000</v>
      </c>
      <c r="P3" s="6" t="n">
        <v>170987000</v>
      </c>
      <c r="R3" s="6" t="n">
        <v>397230000</v>
      </c>
      <c r="S3" s="6" t="n">
        <v>517963000</v>
      </c>
      <c r="T3" s="6" t="n">
        <v>942891000</v>
      </c>
    </row>
    <row r="4" spans="1:20">
      <c r="A4" s="4" t="s">
        <v>921</v>
      </c>
      <c r="B4" s="5" t="n">
        <v>826765000</v>
      </c>
      <c r="J4" s="5" t="n">
        <v>979977</v>
      </c>
      <c r="R4" s="5" t="n">
        <v>826765000</v>
      </c>
      <c r="S4" s="5" t="n">
        <v>979977</v>
      </c>
      <c r="T4" s="5" t="n">
        <v>1362880</v>
      </c>
    </row>
    <row r="5" spans="1:20">
      <c r="A5" s="4" t="s">
        <v>436</v>
      </c>
    </row>
    <row r="6" spans="1:20">
      <c r="A6" s="4" t="s">
        <v>920</v>
      </c>
      <c r="R6" s="5" t="n">
        <v>278464000</v>
      </c>
      <c r="S6" s="5" t="n">
        <v>344249000</v>
      </c>
      <c r="T6" s="5" t="n">
        <v>661416000</v>
      </c>
    </row>
    <row r="7" spans="1:20">
      <c r="A7" s="4" t="s">
        <v>921</v>
      </c>
      <c r="B7" s="5" t="n">
        <v>431477000</v>
      </c>
      <c r="J7" s="5" t="n">
        <v>532419</v>
      </c>
      <c r="R7" s="5" t="n">
        <v>431477000</v>
      </c>
      <c r="S7" s="5" t="n">
        <v>532419</v>
      </c>
      <c r="T7" s="5" t="n">
        <v>746983</v>
      </c>
    </row>
    <row r="8" spans="1:20">
      <c r="A8" s="4" t="s">
        <v>443</v>
      </c>
    </row>
    <row r="9" spans="1:20">
      <c r="A9" s="4" t="s">
        <v>920</v>
      </c>
      <c r="R9" s="5" t="n">
        <v>106815000</v>
      </c>
      <c r="S9" s="5" t="n">
        <v>135964000</v>
      </c>
      <c r="T9" s="5" t="n">
        <v>213279000</v>
      </c>
    </row>
    <row r="10" spans="1:20">
      <c r="A10" s="4" t="s">
        <v>921</v>
      </c>
      <c r="B10" s="5" t="n">
        <v>348293000</v>
      </c>
      <c r="J10" s="5" t="n">
        <v>390623</v>
      </c>
      <c r="R10" s="5" t="n">
        <v>348293000</v>
      </c>
      <c r="S10" s="5" t="n">
        <v>390623</v>
      </c>
      <c r="T10" s="5" t="n">
        <v>519777</v>
      </c>
    </row>
    <row r="11" spans="1:20">
      <c r="A11" s="4" t="s">
        <v>453</v>
      </c>
    </row>
    <row r="12" spans="1:20">
      <c r="A12" s="4" t="s">
        <v>920</v>
      </c>
      <c r="R12" s="5" t="n">
        <v>11951000</v>
      </c>
      <c r="S12" s="5" t="n">
        <v>37750000</v>
      </c>
      <c r="T12" s="5" t="n">
        <v>68196000</v>
      </c>
    </row>
    <row r="13" spans="1:20">
      <c r="A13" s="4" t="s">
        <v>921</v>
      </c>
      <c r="B13" s="6" t="n">
        <v>46995000</v>
      </c>
      <c r="J13" s="6" t="n">
        <v>56935</v>
      </c>
      <c r="R13" s="6" t="n">
        <v>46995000</v>
      </c>
      <c r="S13" s="6" t="n">
        <v>56935</v>
      </c>
      <c r="T13" s="6" t="n">
        <v>96120</v>
      </c>
    </row>
    <row r="14" spans="1:20"/>
    <row r="15" spans="1:20">
      <c r="A15" s="4" t="s">
        <v>511</v>
      </c>
      <c r="B15" s="4" t="s">
        <v>524</v>
      </c>
    </row>
    <row r="16" spans="1:20">
      <c r="A16" s="4" t="s">
        <v>512</v>
      </c>
      <c r="B16" s="4" t="s">
        <v>525</v>
      </c>
    </row>
    <row r="17" spans="1:20">
      <c r="A17" s="4" t="s">
        <v>513</v>
      </c>
      <c r="B17" s="4" t="s">
        <v>526</v>
      </c>
    </row>
    <row r="18" spans="1:20">
      <c r="A18" s="4" t="s">
        <v>514</v>
      </c>
      <c r="B18" s="4" t="s">
        <v>527</v>
      </c>
    </row>
  </sheetData>
  <mergeCells count="76">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A14:T14"/>
    <mergeCell ref="B15:T15"/>
    <mergeCell ref="B16:T16"/>
    <mergeCell ref="B17:T17"/>
    <mergeCell ref="B18:T18"/>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s>
  <sheetData>
    <row r="1" spans="1:6">
      <c r="A1" s="1" t="s">
        <v>922</v>
      </c>
      <c r="B1" s="2" t="s">
        <v>923</v>
      </c>
      <c r="C1" s="2" t="s">
        <v>2</v>
      </c>
      <c r="D1" s="2" t="s">
        <v>32</v>
      </c>
      <c r="E1" s="2" t="s">
        <v>33</v>
      </c>
      <c r="F1" s="2" t="s">
        <v>505</v>
      </c>
    </row>
    <row r="2" spans="1:6">
      <c r="A2" s="4" t="s">
        <v>376</v>
      </c>
      <c r="C2" s="4" t="s">
        <v>43</v>
      </c>
      <c r="D2" s="4" t="s">
        <v>43</v>
      </c>
      <c r="E2" s="6" t="n">
        <v>750000</v>
      </c>
    </row>
    <row r="3" spans="1:6">
      <c r="A3" s="4" t="s">
        <v>924</v>
      </c>
      <c r="C3" s="6" t="n">
        <v>353271</v>
      </c>
      <c r="D3" s="5" t="n">
        <v>396877</v>
      </c>
    </row>
    <row r="4" spans="1:6">
      <c r="A4" s="4" t="s">
        <v>835</v>
      </c>
    </row>
    <row r="5" spans="1:6">
      <c r="A5" s="4" t="s">
        <v>376</v>
      </c>
      <c r="B5" s="6" t="n">
        <v>750000</v>
      </c>
    </row>
    <row r="6" spans="1:6">
      <c r="A6" s="4" t="s">
        <v>924</v>
      </c>
      <c r="F6" s="6" t="n">
        <v>336800</v>
      </c>
    </row>
    <row r="7" spans="1:6">
      <c r="A7" s="4" t="s">
        <v>925</v>
      </c>
    </row>
    <row r="8" spans="1:6">
      <c r="A8" s="4" t="s">
        <v>926</v>
      </c>
      <c r="E8" s="5" t="n">
        <v>2800</v>
      </c>
    </row>
    <row r="9" spans="1:6">
      <c r="A9" s="4" t="s">
        <v>927</v>
      </c>
    </row>
    <row r="10" spans="1:6">
      <c r="A10" s="4" t="s">
        <v>928</v>
      </c>
      <c r="D10" s="6" t="n">
        <v>300</v>
      </c>
      <c r="E10" s="5" t="n">
        <v>1300</v>
      </c>
    </row>
    <row r="11" spans="1:6">
      <c r="A11" s="4" t="s">
        <v>929</v>
      </c>
    </row>
    <row r="12" spans="1:6">
      <c r="A12" s="4" t="s">
        <v>928</v>
      </c>
      <c r="E12" s="5" t="n">
        <v>41700</v>
      </c>
    </row>
    <row r="13" spans="1:6">
      <c r="A13" s="4" t="s">
        <v>930</v>
      </c>
    </row>
    <row r="14" spans="1:6">
      <c r="A14" s="4" t="s">
        <v>926</v>
      </c>
      <c r="E14" s="6" t="n">
        <v>28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31</v>
      </c>
      <c r="B1" s="2" t="s">
        <v>1</v>
      </c>
    </row>
    <row r="2" spans="1:3">
      <c r="B2" s="2" t="s">
        <v>372</v>
      </c>
    </row>
    <row r="3" spans="1:3">
      <c r="A3" s="4" t="s">
        <v>932</v>
      </c>
      <c r="B3" s="6" t="n">
        <v>369219</v>
      </c>
    </row>
    <row r="4" spans="1:3">
      <c r="A4" s="4" t="s">
        <v>835</v>
      </c>
    </row>
    <row r="5" spans="1:3">
      <c r="A5" s="4" t="s">
        <v>933</v>
      </c>
      <c r="B5" s="5" t="n">
        <v>-13255</v>
      </c>
    </row>
    <row r="6" spans="1:3">
      <c r="A6" s="4" t="s">
        <v>934</v>
      </c>
      <c r="B6" s="5" t="n">
        <v>41725</v>
      </c>
    </row>
    <row r="7" spans="1:3">
      <c r="A7" s="4" t="s">
        <v>935</v>
      </c>
      <c r="B7" s="5" t="n">
        <v>3950</v>
      </c>
      <c r="C7" s="4" t="s">
        <v>511</v>
      </c>
    </row>
    <row r="8" spans="1:3">
      <c r="A8" s="4" t="s">
        <v>932</v>
      </c>
      <c r="B8" s="6" t="n">
        <v>32420</v>
      </c>
    </row>
    <row r="9" spans="1:3"/>
    <row r="10" spans="1:3">
      <c r="A10" s="4" t="s">
        <v>511</v>
      </c>
      <c r="B10" s="4" t="s">
        <v>936</v>
      </c>
    </row>
  </sheetData>
  <mergeCells count="5">
    <mergeCell ref="A1:A2"/>
    <mergeCell ref="B1:C1"/>
    <mergeCell ref="B2:C2"/>
    <mergeCell ref="A9:C9"/>
    <mergeCell ref="B10:C10"/>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2</v>
      </c>
      <c r="D2" s="2" t="s">
        <v>33</v>
      </c>
    </row>
    <row r="3" spans="1:4">
      <c r="A3" s="4" t="s">
        <v>938</v>
      </c>
    </row>
    <row r="4" spans="1:4">
      <c r="A4" s="4" t="s">
        <v>939</v>
      </c>
      <c r="B4" s="6" t="n">
        <v>1121</v>
      </c>
      <c r="C4" s="6" t="n">
        <v>4043</v>
      </c>
      <c r="D4" s="6" t="n">
        <v>3656</v>
      </c>
    </row>
    <row r="5" spans="1:4">
      <c r="A5" s="4" t="s">
        <v>940</v>
      </c>
      <c r="B5" s="5" t="n">
        <v>-110</v>
      </c>
      <c r="C5" s="5" t="n">
        <v>1004</v>
      </c>
      <c r="D5" s="5" t="n">
        <v>503</v>
      </c>
    </row>
    <row r="6" spans="1:4">
      <c r="A6" s="4" t="s">
        <v>941</v>
      </c>
      <c r="B6" s="5" t="n">
        <v>-377</v>
      </c>
      <c r="C6" s="5" t="n">
        <v>-3844</v>
      </c>
      <c r="D6" s="5" t="n">
        <v>-51</v>
      </c>
    </row>
    <row r="7" spans="1:4">
      <c r="A7" s="4" t="s">
        <v>942</v>
      </c>
      <c r="B7" s="5" t="n">
        <v>4</v>
      </c>
      <c r="C7" s="5" t="n">
        <v>-82</v>
      </c>
      <c r="D7" s="5" t="n">
        <v>-65</v>
      </c>
    </row>
    <row r="8" spans="1:4">
      <c r="A8" s="4" t="s">
        <v>943</v>
      </c>
      <c r="B8" s="5" t="n">
        <v>638</v>
      </c>
      <c r="C8" s="5" t="n">
        <v>1121</v>
      </c>
      <c r="D8" s="5" t="n">
        <v>4043</v>
      </c>
    </row>
    <row r="9" spans="1:4">
      <c r="A9" s="4" t="s">
        <v>770</v>
      </c>
    </row>
    <row r="10" spans="1:4">
      <c r="A10" s="4" t="s">
        <v>939</v>
      </c>
      <c r="B10" s="5" t="n">
        <v>115087</v>
      </c>
      <c r="C10" s="5" t="n">
        <v>49523</v>
      </c>
      <c r="D10" s="4" t="s">
        <v>43</v>
      </c>
    </row>
    <row r="11" spans="1:4">
      <c r="A11" s="4" t="s">
        <v>940</v>
      </c>
      <c r="B11" s="5" t="n">
        <v>15051</v>
      </c>
      <c r="C11" s="5" t="n">
        <v>70095</v>
      </c>
      <c r="D11" s="5" t="n">
        <v>49523</v>
      </c>
    </row>
    <row r="12" spans="1:4">
      <c r="A12" s="4" t="s">
        <v>941</v>
      </c>
      <c r="B12" s="5" t="n">
        <v>-53652</v>
      </c>
      <c r="C12" s="4" t="s">
        <v>43</v>
      </c>
      <c r="D12" s="4" t="s">
        <v>43</v>
      </c>
    </row>
    <row r="13" spans="1:4">
      <c r="A13" s="4" t="s">
        <v>942</v>
      </c>
      <c r="B13" s="5" t="n">
        <v>-329</v>
      </c>
      <c r="C13" s="5" t="n">
        <v>-4531</v>
      </c>
      <c r="D13" s="4" t="s">
        <v>43</v>
      </c>
    </row>
    <row r="14" spans="1:4">
      <c r="A14" s="4" t="s">
        <v>943</v>
      </c>
      <c r="B14" s="6" t="n">
        <v>76157</v>
      </c>
      <c r="C14" s="6" t="n">
        <v>115087</v>
      </c>
      <c r="D14" s="6" t="n">
        <v>4952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44</v>
      </c>
      <c r="B1" s="2" t="s">
        <v>423</v>
      </c>
      <c r="K1" s="2" t="s">
        <v>1</v>
      </c>
    </row>
    <row r="2" spans="1:13">
      <c r="B2" s="2" t="s">
        <v>424</v>
      </c>
      <c r="C2" s="2" t="s">
        <v>4</v>
      </c>
      <c r="D2" s="2" t="s">
        <v>425</v>
      </c>
      <c r="E2" s="2" t="s">
        <v>32</v>
      </c>
      <c r="F2" s="2" t="s">
        <v>426</v>
      </c>
      <c r="G2" s="2" t="s">
        <v>427</v>
      </c>
      <c r="H2" s="2" t="s">
        <v>428</v>
      </c>
      <c r="I2" s="2" t="s">
        <v>33</v>
      </c>
      <c r="J2" s="2" t="s">
        <v>429</v>
      </c>
      <c r="K2" s="2" t="s">
        <v>2</v>
      </c>
      <c r="L2" s="2" t="s">
        <v>32</v>
      </c>
      <c r="M2" s="2" t="s">
        <v>33</v>
      </c>
    </row>
    <row r="3" spans="1:13">
      <c r="A3" s="4" t="s">
        <v>430</v>
      </c>
      <c r="B3" s="6" t="n">
        <v>37729000</v>
      </c>
      <c r="D3" s="6" t="n">
        <v>8400000</v>
      </c>
      <c r="F3" s="6" t="n">
        <v>65061000</v>
      </c>
      <c r="G3" s="6" t="n">
        <v>9473000</v>
      </c>
      <c r="H3" s="6" t="n">
        <v>2738000</v>
      </c>
      <c r="I3" s="6" t="n">
        <v>72973000</v>
      </c>
      <c r="J3" s="6" t="n">
        <v>2621000</v>
      </c>
    </row>
    <row r="4" spans="1:13">
      <c r="A4" s="4" t="s">
        <v>945</v>
      </c>
      <c r="F4" s="7" t="n">
        <v>0.44</v>
      </c>
    </row>
    <row r="5" spans="1:13">
      <c r="A5" s="4" t="s">
        <v>946</v>
      </c>
      <c r="K5" s="6" t="n">
        <v>-29000</v>
      </c>
      <c r="L5" s="6" t="n">
        <v>1826000</v>
      </c>
      <c r="M5" s="6" t="n">
        <v>5877000</v>
      </c>
    </row>
    <row r="6" spans="1:13">
      <c r="A6" s="4" t="s">
        <v>432</v>
      </c>
      <c r="F6" s="6" t="n">
        <v>43194000</v>
      </c>
      <c r="I6" s="5" t="n">
        <v>202729000</v>
      </c>
    </row>
    <row r="7" spans="1:13">
      <c r="A7" s="4" t="s">
        <v>947</v>
      </c>
      <c r="F7" s="5" t="n">
        <v>67500000</v>
      </c>
    </row>
    <row r="8" spans="1:13">
      <c r="A8" s="4" t="s">
        <v>948</v>
      </c>
      <c r="F8" s="5" t="n">
        <v>46900000</v>
      </c>
    </row>
    <row r="9" spans="1:13">
      <c r="A9" s="4" t="s">
        <v>383</v>
      </c>
      <c r="D9" s="5" t="n">
        <v>-300000</v>
      </c>
      <c r="F9" s="6" t="n">
        <v>-1500000</v>
      </c>
      <c r="J9" s="5" t="n">
        <v>-3500000</v>
      </c>
      <c r="K9" s="6" t="n">
        <v>-302000</v>
      </c>
      <c r="L9" s="6" t="n">
        <v>-1474000</v>
      </c>
      <c r="M9" s="6" t="n">
        <v>-3455000</v>
      </c>
    </row>
    <row r="10" spans="1:13">
      <c r="A10" s="4" t="s">
        <v>949</v>
      </c>
      <c r="F10" s="7" t="n">
        <v>0.01</v>
      </c>
    </row>
    <row r="11" spans="1:13">
      <c r="A11" s="4" t="s">
        <v>950</v>
      </c>
      <c r="E11" s="6" t="n">
        <v>3600000</v>
      </c>
    </row>
    <row r="12" spans="1:13">
      <c r="A12" s="4" t="s">
        <v>448</v>
      </c>
    </row>
    <row r="13" spans="1:13">
      <c r="A13" s="4" t="s">
        <v>430</v>
      </c>
      <c r="D13" s="5" t="n">
        <v>3800000</v>
      </c>
    </row>
    <row r="14" spans="1:13">
      <c r="A14" s="4" t="s">
        <v>946</v>
      </c>
      <c r="H14" s="5" t="n">
        <v>-3800000</v>
      </c>
    </row>
    <row r="15" spans="1:13">
      <c r="A15" s="4" t="s">
        <v>951</v>
      </c>
      <c r="H15" s="6" t="n">
        <v>2400000</v>
      </c>
    </row>
    <row r="16" spans="1:13">
      <c r="A16" s="4" t="s">
        <v>952</v>
      </c>
      <c r="H16" s="7" t="n">
        <v>0.02</v>
      </c>
    </row>
    <row r="17" spans="1:13">
      <c r="A17" s="4" t="s">
        <v>449</v>
      </c>
      <c r="D17" s="5" t="n">
        <v>8400000</v>
      </c>
      <c r="H17" s="6" t="n">
        <v>2700000</v>
      </c>
    </row>
    <row r="18" spans="1:13">
      <c r="A18" s="4" t="s">
        <v>446</v>
      </c>
    </row>
    <row r="19" spans="1:13">
      <c r="A19" s="4" t="s">
        <v>430</v>
      </c>
      <c r="F19" s="6" t="n">
        <v>18000000</v>
      </c>
      <c r="I19" s="5" t="n">
        <v>55800000</v>
      </c>
    </row>
    <row r="20" spans="1:13">
      <c r="A20" s="4" t="s">
        <v>432</v>
      </c>
      <c r="I20" s="5" t="n">
        <v>16600000</v>
      </c>
    </row>
    <row r="21" spans="1:13">
      <c r="A21" s="4" t="s">
        <v>947</v>
      </c>
      <c r="F21" s="5" t="n">
        <v>20500000</v>
      </c>
    </row>
    <row r="22" spans="1:13">
      <c r="A22" s="4" t="s">
        <v>443</v>
      </c>
    </row>
    <row r="23" spans="1:13">
      <c r="A23" s="4" t="s">
        <v>430</v>
      </c>
      <c r="B23" s="4" t="s">
        <v>43</v>
      </c>
      <c r="D23" s="4" t="s">
        <v>43</v>
      </c>
      <c r="F23" s="5" t="n">
        <v>23980000</v>
      </c>
      <c r="G23" s="5" t="n">
        <v>9473000</v>
      </c>
      <c r="H23" s="4" t="s">
        <v>43</v>
      </c>
      <c r="I23" s="4" t="s">
        <v>43</v>
      </c>
      <c r="J23" s="4" t="s">
        <v>43</v>
      </c>
    </row>
    <row r="24" spans="1:13">
      <c r="A24" s="4" t="s">
        <v>432</v>
      </c>
      <c r="F24" s="4" t="s">
        <v>43</v>
      </c>
      <c r="I24" s="5" t="n">
        <v>186097000</v>
      </c>
    </row>
    <row r="25" spans="1:13">
      <c r="A25" s="4" t="s">
        <v>947</v>
      </c>
      <c r="F25" s="5" t="n">
        <v>24000000</v>
      </c>
    </row>
    <row r="26" spans="1:13">
      <c r="A26" s="4" t="s">
        <v>436</v>
      </c>
    </row>
    <row r="27" spans="1:13">
      <c r="A27" s="4" t="s">
        <v>430</v>
      </c>
      <c r="B27" s="5" t="n">
        <v>37729000</v>
      </c>
      <c r="D27" s="4" t="s">
        <v>43</v>
      </c>
      <c r="F27" s="5" t="n">
        <v>23041000</v>
      </c>
      <c r="G27" s="4" t="s">
        <v>43</v>
      </c>
      <c r="H27" s="4" t="s">
        <v>43</v>
      </c>
      <c r="I27" s="5" t="n">
        <v>17197000</v>
      </c>
      <c r="J27" s="4" t="s">
        <v>43</v>
      </c>
    </row>
    <row r="28" spans="1:13">
      <c r="A28" s="4" t="s">
        <v>432</v>
      </c>
      <c r="F28" s="5" t="n">
        <v>43194000</v>
      </c>
      <c r="I28" s="4" t="s">
        <v>43</v>
      </c>
    </row>
    <row r="29" spans="1:13">
      <c r="A29" s="4" t="s">
        <v>947</v>
      </c>
      <c r="F29" s="5" t="n">
        <v>23000000</v>
      </c>
    </row>
    <row r="30" spans="1:13">
      <c r="A30" s="4" t="s">
        <v>953</v>
      </c>
    </row>
    <row r="31" spans="1:13">
      <c r="A31" s="4" t="s">
        <v>947</v>
      </c>
      <c r="F31" s="5" t="n">
        <v>11900000</v>
      </c>
    </row>
    <row r="32" spans="1:13">
      <c r="A32" s="4" t="s">
        <v>954</v>
      </c>
    </row>
    <row r="33" spans="1:13">
      <c r="A33" s="4" t="s">
        <v>955</v>
      </c>
      <c r="C33" s="6" t="n">
        <v>200000</v>
      </c>
      <c r="D33" s="5" t="n">
        <v>1000000</v>
      </c>
      <c r="E33" s="5" t="n">
        <v>1900000</v>
      </c>
      <c r="F33" s="5" t="n">
        <v>1500000</v>
      </c>
      <c r="G33" s="5" t="n">
        <v>2400000</v>
      </c>
      <c r="H33" s="5" t="n">
        <v>1100000</v>
      </c>
    </row>
    <row r="34" spans="1:13">
      <c r="A34" s="4" t="s">
        <v>956</v>
      </c>
      <c r="C34" s="6" t="n">
        <v>200000</v>
      </c>
      <c r="D34" s="6" t="n">
        <v>700000</v>
      </c>
      <c r="E34" s="6" t="n">
        <v>1200000</v>
      </c>
      <c r="F34" s="6" t="n">
        <v>1000000</v>
      </c>
      <c r="G34" s="6" t="n">
        <v>1600000</v>
      </c>
      <c r="H34" s="6" t="n">
        <v>800000</v>
      </c>
    </row>
    <row r="35" spans="1:13">
      <c r="A35" s="4" t="s">
        <v>957</v>
      </c>
      <c r="C35" s="6" t="n">
        <v>0</v>
      </c>
      <c r="D35" s="7" t="n">
        <v>0.01</v>
      </c>
      <c r="E35" s="7" t="n">
        <v>0.01</v>
      </c>
      <c r="F35" s="7" t="n">
        <v>0.01</v>
      </c>
      <c r="G35" s="7" t="n">
        <v>0.02</v>
      </c>
      <c r="H35" s="7" t="n">
        <v>0.01</v>
      </c>
    </row>
    <row r="36" spans="1:13">
      <c r="A36" s="4" t="s">
        <v>958</v>
      </c>
    </row>
    <row r="37" spans="1:13">
      <c r="A37" s="4" t="s">
        <v>430</v>
      </c>
      <c r="D37" s="6" t="n">
        <v>8400000</v>
      </c>
    </row>
    <row r="38" spans="1:13">
      <c r="A38" s="4" t="s">
        <v>959</v>
      </c>
      <c r="D38" s="6" t="n">
        <v>8400000</v>
      </c>
    </row>
    <row r="39" spans="1:13">
      <c r="A39" s="4" t="s">
        <v>945</v>
      </c>
      <c r="D39" s="7" t="n">
        <v>0.05</v>
      </c>
    </row>
    <row r="40" spans="1:13">
      <c r="A40" s="4" t="s">
        <v>960</v>
      </c>
    </row>
    <row r="41" spans="1:13">
      <c r="A41" s="4" t="s">
        <v>430</v>
      </c>
      <c r="G41" s="6" t="n">
        <v>9500000</v>
      </c>
    </row>
    <row r="42" spans="1:13">
      <c r="A42" s="4" t="s">
        <v>959</v>
      </c>
      <c r="G42" s="6" t="n">
        <v>6600000</v>
      </c>
    </row>
    <row r="43" spans="1:13">
      <c r="A43" s="4" t="s">
        <v>961</v>
      </c>
    </row>
    <row r="44" spans="1:13">
      <c r="A44" s="4" t="s">
        <v>945</v>
      </c>
      <c r="G44" s="7" t="n">
        <v>0.06</v>
      </c>
    </row>
    <row r="45" spans="1:13">
      <c r="A45" s="4" t="s">
        <v>962</v>
      </c>
    </row>
    <row r="46" spans="1:13">
      <c r="A46" s="4" t="s">
        <v>430</v>
      </c>
      <c r="B46" s="5" t="n">
        <v>37700000</v>
      </c>
    </row>
    <row r="47" spans="1:13">
      <c r="A47" s="4" t="s">
        <v>959</v>
      </c>
      <c r="B47" s="6" t="n">
        <v>27500000</v>
      </c>
    </row>
    <row r="48" spans="1:13">
      <c r="A48" s="4" t="s">
        <v>432</v>
      </c>
      <c r="F48" s="6" t="n">
        <v>43200000</v>
      </c>
    </row>
    <row r="49" spans="1:13">
      <c r="A49" s="4" t="s">
        <v>963</v>
      </c>
      <c r="F49" s="6" t="n">
        <v>43200000</v>
      </c>
    </row>
    <row r="50" spans="1:13">
      <c r="A50" s="4" t="s">
        <v>964</v>
      </c>
      <c r="F50" s="7" t="n">
        <v>0.4</v>
      </c>
    </row>
    <row r="51" spans="1:13">
      <c r="A51" s="4" t="s">
        <v>965</v>
      </c>
    </row>
    <row r="52" spans="1:13">
      <c r="A52" s="4" t="s">
        <v>945</v>
      </c>
      <c r="B52" s="7" t="n">
        <v>0.26</v>
      </c>
    </row>
    <row r="53" spans="1:13">
      <c r="A53" s="4" t="s">
        <v>966</v>
      </c>
    </row>
    <row r="54" spans="1:13">
      <c r="A54" s="4" t="s">
        <v>449</v>
      </c>
      <c r="H54" s="6" t="n">
        <v>-1100000</v>
      </c>
    </row>
  </sheetData>
  <mergeCells count="3">
    <mergeCell ref="A1:A2"/>
    <mergeCell ref="B1:J1"/>
    <mergeCell ref="K1:M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U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967</v>
      </c>
      <c r="C1" s="2" t="s">
        <v>423</v>
      </c>
      <c r="S1" s="2" t="s">
        <v>1</v>
      </c>
    </row>
    <row r="2" spans="1:21">
      <c r="C2" s="2" t="s">
        <v>2</v>
      </c>
      <c r="D2" s="2" t="s">
        <v>511</v>
      </c>
      <c r="E2" s="2" t="s">
        <v>424</v>
      </c>
      <c r="F2" s="2" t="s">
        <v>512</v>
      </c>
      <c r="G2" s="2" t="s">
        <v>4</v>
      </c>
      <c r="H2" s="2" t="s">
        <v>513</v>
      </c>
      <c r="I2" s="2" t="s">
        <v>425</v>
      </c>
      <c r="J2" s="2" t="s">
        <v>514</v>
      </c>
      <c r="K2" s="2" t="s">
        <v>32</v>
      </c>
      <c r="L2" s="2" t="s">
        <v>511</v>
      </c>
      <c r="M2" s="2" t="s">
        <v>426</v>
      </c>
      <c r="N2" s="2" t="s">
        <v>512</v>
      </c>
      <c r="O2" s="2" t="s">
        <v>427</v>
      </c>
      <c r="P2" s="2" t="s">
        <v>513</v>
      </c>
      <c r="Q2" s="2" t="s">
        <v>428</v>
      </c>
      <c r="R2" s="2" t="s">
        <v>514</v>
      </c>
      <c r="S2" s="2" t="s">
        <v>2</v>
      </c>
      <c r="T2" s="2" t="s">
        <v>32</v>
      </c>
      <c r="U2" s="2" t="s">
        <v>33</v>
      </c>
    </row>
    <row r="3" spans="1:21">
      <c r="A3" s="4" t="s">
        <v>905</v>
      </c>
      <c r="C3" s="6" t="n">
        <v>90921</v>
      </c>
      <c r="E3" s="6" t="n">
        <v>104238</v>
      </c>
      <c r="G3" s="6" t="n">
        <v>107035</v>
      </c>
      <c r="I3" s="6" t="n">
        <v>95036</v>
      </c>
      <c r="K3" s="6" t="n">
        <v>97285</v>
      </c>
      <c r="M3" s="6" t="n">
        <v>106544</v>
      </c>
      <c r="O3" s="6" t="n">
        <v>143147</v>
      </c>
      <c r="Q3" s="6" t="n">
        <v>170987</v>
      </c>
      <c r="S3" s="6" t="n">
        <v>397230</v>
      </c>
      <c r="T3" s="6" t="n">
        <v>517963</v>
      </c>
      <c r="U3" s="6" t="n">
        <v>942891</v>
      </c>
    </row>
    <row r="4" spans="1:21">
      <c r="A4" s="4" t="s">
        <v>968</v>
      </c>
      <c r="B4" s="4" t="s">
        <v>522</v>
      </c>
      <c r="C4" s="5" t="n">
        <v>29764</v>
      </c>
      <c r="E4" s="5" t="n">
        <v>36274</v>
      </c>
      <c r="G4" s="5" t="n">
        <v>42449</v>
      </c>
      <c r="I4" s="5" t="n">
        <v>29093</v>
      </c>
      <c r="K4" s="5" t="n">
        <v>31758</v>
      </c>
      <c r="M4" s="5" t="n">
        <v>36793</v>
      </c>
      <c r="O4" s="5" t="n">
        <v>53723</v>
      </c>
      <c r="Q4" s="5" t="n">
        <v>68076</v>
      </c>
    </row>
    <row r="5" spans="1:21">
      <c r="A5" s="4" t="s">
        <v>969</v>
      </c>
      <c r="C5" s="6" t="n">
        <v>-15949</v>
      </c>
      <c r="E5" s="6" t="n">
        <v>-42131</v>
      </c>
      <c r="G5" s="6" t="n">
        <v>-11486</v>
      </c>
      <c r="I5" s="6" t="n">
        <v>-26822</v>
      </c>
      <c r="K5" s="6" t="n">
        <v>-10597</v>
      </c>
      <c r="M5" s="6" t="n">
        <v>-107685</v>
      </c>
      <c r="O5" s="6" t="n">
        <v>-13461</v>
      </c>
      <c r="Q5" s="6" t="n">
        <v>-16</v>
      </c>
      <c r="S5" s="6" t="n">
        <v>-96388</v>
      </c>
      <c r="T5" s="6" t="n">
        <v>-131759</v>
      </c>
      <c r="U5" s="6" t="n">
        <v>-189043</v>
      </c>
    </row>
    <row r="6" spans="1:21">
      <c r="A6" s="4" t="s">
        <v>970</v>
      </c>
      <c r="C6" s="7" t="n">
        <v>-0.15</v>
      </c>
      <c r="E6" s="7" t="n">
        <v>-0.39</v>
      </c>
      <c r="G6" s="7" t="n">
        <v>-0.11</v>
      </c>
      <c r="I6" s="7" t="n">
        <v>-0.25</v>
      </c>
      <c r="K6" s="7" t="n">
        <v>-0.1</v>
      </c>
      <c r="M6" s="7" t="n">
        <v>-1.01</v>
      </c>
      <c r="O6" s="7" t="n">
        <v>-0.13</v>
      </c>
      <c r="Q6" s="6" t="n">
        <v>0</v>
      </c>
      <c r="S6" s="7" t="n">
        <v>-0.9</v>
      </c>
      <c r="T6" s="7" t="n">
        <v>-1.24</v>
      </c>
      <c r="U6" s="7" t="n">
        <v>-1.77</v>
      </c>
    </row>
    <row r="7" spans="1:21">
      <c r="A7" s="4" t="s">
        <v>971</v>
      </c>
      <c r="C7" s="7" t="n">
        <v>-0.15</v>
      </c>
      <c r="E7" s="7" t="n">
        <v>-0.39</v>
      </c>
      <c r="G7" s="7" t="n">
        <v>-0.11</v>
      </c>
      <c r="I7" s="7" t="n">
        <v>-0.25</v>
      </c>
      <c r="K7" s="7" t="n">
        <v>-0.1</v>
      </c>
      <c r="M7" s="7" t="n">
        <v>-1.01</v>
      </c>
      <c r="O7" s="7" t="n">
        <v>-0.13</v>
      </c>
      <c r="Q7" s="6" t="n">
        <v>0</v>
      </c>
      <c r="S7" s="7" t="n">
        <v>-0.9</v>
      </c>
      <c r="T7" s="7" t="n">
        <v>-1.24</v>
      </c>
      <c r="U7" s="7" t="n">
        <v>-1.77</v>
      </c>
    </row>
    <row r="8" spans="1:21"/>
    <row r="9" spans="1:21">
      <c r="A9" s="4" t="s">
        <v>511</v>
      </c>
      <c r="B9" s="4" t="s">
        <v>524</v>
      </c>
    </row>
    <row r="10" spans="1:21">
      <c r="A10" s="4" t="s">
        <v>512</v>
      </c>
      <c r="B10" s="4" t="s">
        <v>525</v>
      </c>
    </row>
    <row r="11" spans="1:21">
      <c r="A11" s="4" t="s">
        <v>513</v>
      </c>
      <c r="B11" s="4" t="s">
        <v>526</v>
      </c>
    </row>
    <row r="12" spans="1:21">
      <c r="A12" s="4" t="s">
        <v>514</v>
      </c>
      <c r="B12" s="4" t="s">
        <v>527</v>
      </c>
    </row>
    <row r="13" spans="1:21">
      <c r="A13" s="4" t="s">
        <v>522</v>
      </c>
      <c r="B13" s="4" t="s">
        <v>972</v>
      </c>
    </row>
  </sheetData>
  <mergeCells count="49">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A8:T8"/>
    <mergeCell ref="B9:T9"/>
    <mergeCell ref="B10:T10"/>
    <mergeCell ref="B11:T11"/>
    <mergeCell ref="B12:T12"/>
    <mergeCell ref="B13:T13"/>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974</v>
      </c>
      <c r="C1" s="2" t="s">
        <v>33</v>
      </c>
    </row>
    <row r="2" spans="1:3">
      <c r="A2" s="4" t="s">
        <v>975</v>
      </c>
      <c r="C2" s="4" t="s">
        <v>43</v>
      </c>
    </row>
    <row r="3" spans="1:3">
      <c r="A3" s="4" t="s">
        <v>976</v>
      </c>
    </row>
    <row r="4" spans="1:3">
      <c r="A4" s="4" t="s">
        <v>140</v>
      </c>
      <c r="B4" s="5" t="n">
        <v>23000000</v>
      </c>
    </row>
    <row r="5" spans="1:3">
      <c r="A5" s="4" t="s">
        <v>977</v>
      </c>
      <c r="B5" s="6" t="n">
        <v>3</v>
      </c>
    </row>
    <row r="6" spans="1:3">
      <c r="A6" s="4" t="s">
        <v>975</v>
      </c>
      <c r="B6" s="9" t="n">
        <v>64.9000000000000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3:18:26Z</dcterms:created>
  <dcterms:modified xmlns:dcterms="http://purl.org/dc/terms/" xmlns:xsi="http://www.w3.org/2001/XMLSchema-instance" xsi:type="dcterms:W3CDTF">2017-02-23T13:18:26Z</dcterms:modified>
</cp:coreProperties>
</file>